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Organization" sheetId="7" r:id="rId7"/>
    <s:sheet name="Basis Of Presentation" sheetId="8" r:id="rId8"/>
    <s:sheet name="Business Combination" sheetId="9" r:id="rId9"/>
    <s:sheet name="Restrictions Of Cash" sheetId="10" r:id="rId10"/>
    <s:sheet name="Securities" sheetId="11" r:id="rId11"/>
    <s:sheet name="Loans" sheetId="12" r:id="rId12"/>
    <s:sheet name="Goodwill And Other Intangible A" sheetId="13" r:id="rId13"/>
    <s:sheet name="Deposits" sheetId="14" r:id="rId14"/>
    <s:sheet name="Derivatives" sheetId="15" r:id="rId15"/>
    <s:sheet name="Income Taxes" sheetId="16" r:id="rId16"/>
    <s:sheet name="Earnings Per Common Share" sheetId="17" r:id="rId17"/>
    <s:sheet name="Pension Plan" sheetId="18" r:id="rId18"/>
    <s:sheet name="Borrowings" sheetId="19" r:id="rId19"/>
    <s:sheet name="Senior Non-Cumulative Perpetual" sheetId="20" r:id="rId20"/>
    <s:sheet name="Commitments And Contingencies" sheetId="21" r:id="rId21"/>
    <s:sheet name="Fair Value Measurements" sheetId="22" r:id="rId22"/>
    <s:sheet name="Recent Accounting Pronouncement" sheetId="23" r:id="rId23"/>
    <s:sheet name="Share Repurchase Program" sheetId="24" r:id="rId24"/>
    <s:sheet name="Business Combination (Tables)" sheetId="25" r:id="rId25"/>
    <s:sheet name="Securities (Tables)" sheetId="26" r:id="rId26"/>
    <s:sheet name="Loans (Tables)" sheetId="27" r:id="rId27"/>
    <s:sheet name="Goodwill And Other Intangible28" sheetId="28" r:id="rId28"/>
    <s:sheet name="Deposits (Tables)" sheetId="29" r:id="rId29"/>
    <s:sheet name="Income Taxes (Tables)" sheetId="30" r:id="rId30"/>
    <s:sheet name="Earnings Per Common Share (Tabl" sheetId="31" r:id="rId31"/>
    <s:sheet name="Commitments And Contingencies (" sheetId="32" r:id="rId32"/>
    <s:sheet name="Fair Value Measurements (Tables" sheetId="33" r:id="rId33"/>
    <s:sheet name="Share Repurchase Program (Table" sheetId="34" r:id="rId34"/>
    <s:sheet name="Organization (Details)" sheetId="35" r:id="rId35"/>
    <s:sheet name="Business Combination (Narrative" sheetId="36" r:id="rId36"/>
    <s:sheet name="Business Combination (Allocatio" sheetId="37" r:id="rId37"/>
    <s:sheet name="Business Combination (Schedule " sheetId="38" r:id="rId38"/>
    <s:sheet name="Restrictions Of Cash (Details)" sheetId="39" r:id="rId39"/>
    <s:sheet name="Securities (Narrative) (Details" sheetId="40" r:id="rId40"/>
    <s:sheet name="Securities (Schedule Of Book Va" sheetId="41" r:id="rId41"/>
    <s:sheet name="Securities (Book Value And Fair" sheetId="42" r:id="rId42"/>
    <s:sheet name="Securities (Schedule Of Fair Va" sheetId="43" r:id="rId43"/>
    <s:sheet name="Loans (Narrative) (Details)" sheetId="44" r:id="rId44"/>
    <s:sheet name="Loans (Schedule Of Loans Compos" sheetId="45" r:id="rId45"/>
    <s:sheet name="Loans (Schedule Of Loans By Reg" sheetId="46" r:id="rId46"/>
    <s:sheet name="Loans (Allowance For Loan And L" sheetId="47" r:id="rId47"/>
    <s:sheet name="Loans (Allowance For Loan And48" sheetId="48" r:id="rId48"/>
    <s:sheet name="Loans (Loans Individually Evalu" sheetId="49" r:id="rId49"/>
    <s:sheet name="Loans (Activity In Accretion Of" sheetId="50" r:id="rId50"/>
    <s:sheet name="Loans (Age Analysis Of Past Due" sheetId="51" r:id="rId51"/>
    <s:sheet name="Loans (Schedule Of Nonaccrual L" sheetId="52" r:id="rId52"/>
    <s:sheet name="Loans (Performing And Nonperfor" sheetId="53" r:id="rId53"/>
    <s:sheet name="Loans (Troubled Debt Restructur" sheetId="54" r:id="rId54"/>
    <s:sheet name="Goodwill And Other Intangible55" sheetId="55" r:id="rId55"/>
    <s:sheet name="Deposits (Details)" sheetId="56" r:id="rId56"/>
    <s:sheet name="Derivatives (Details)" sheetId="57" r:id="rId57"/>
    <s:sheet name="Income Taxes (Narrative) (Detai" sheetId="58" r:id="rId58"/>
    <s:sheet name="Income Taxes (Effective Tax Rat" sheetId="59" r:id="rId59"/>
    <s:sheet name="Earnings Per Common Share (Narr" sheetId="60" r:id="rId60"/>
    <s:sheet name="Earnings Per Common Share (Sche" sheetId="61" r:id="rId61"/>
    <s:sheet name="Pension Plan (Details)" sheetId="62" r:id="rId62"/>
    <s:sheet name="Borrowings (Details)" sheetId="63" r:id="rId63"/>
    <s:sheet name="Senior Non-Cumulative Perpetu64" sheetId="64" r:id="rId64"/>
    <s:sheet name="Commitments And Contingencies65" sheetId="65" r:id="rId65"/>
    <s:sheet name="Commitments And Contingencies66" sheetId="66" r:id="rId66"/>
    <s:sheet name="Fair Value Measurements (Assets" sheetId="67" r:id="rId67"/>
    <s:sheet name="Fair Value Measurements (Quanti" sheetId="68" r:id="rId68"/>
    <s:sheet name="Fair Value Measurements (Carryi" sheetId="69" r:id="rId69"/>
    <s:sheet name="Share Repurchase Program (Narra" sheetId="70" r:id="rId70"/>
    <s:sheet name="Share Repurchase Program (Commo" sheetId="71" r:id="rId71"/>
  </s:sheets>
  <s:definedNames/>
  <s:calcPr calcId="124519" calcMode="auto" fullCalcOnLoad="1"/>
</s:workbook>
</file>

<file path=xl/sharedStrings.xml><?xml version="1.0" encoding="utf-8"?>
<sst xmlns="http://schemas.openxmlformats.org/spreadsheetml/2006/main" uniqueCount="775">
  <si>
    <t>Document And Entity Information - shares</t>
  </si>
  <si>
    <t>9 Months Ended</t>
  </si>
  <si>
    <t>Sep. 30, 2015</t>
  </si>
  <si>
    <t>Nov. 02, 2015</t>
  </si>
  <si>
    <t>Document And Entity Information [Abstract]</t>
  </si>
  <si>
    <t>Document Type</t>
  </si>
  <si>
    <t>10-Q</t>
  </si>
  <si>
    <t>Entity Registrant Name</t>
  </si>
  <si>
    <t>Xenith Bankshares, Inc.</t>
  </si>
  <si>
    <t>Entity Central Index Key</t>
  </si>
  <si>
    <t>Entity Filer Category</t>
  </si>
  <si>
    <t>Smaller Reporting Company</t>
  </si>
  <si>
    <t>Document Fiscal Period Focus</t>
  </si>
  <si>
    <t>Q3</t>
  </si>
  <si>
    <t>Document Fiscal Year Focus</t>
  </si>
  <si>
    <t>Document Period End Date</t>
  </si>
  <si>
    <t>Sep. 30,
		2015</t>
  </si>
  <si>
    <t>Current Fiscal Year End Date</t>
  </si>
  <si>
    <t>--12-31</t>
  </si>
  <si>
    <t>Entity Common Stock, Shares Outstanding</t>
  </si>
  <si>
    <t>Amendment Flag</t>
  </si>
  <si>
    <t>false</t>
  </si>
  <si>
    <t>Consolidated Balance Sheets - USD ($) $ in Thousands</t>
  </si>
  <si>
    <t>Dec. 31, 2014</t>
  </si>
  <si>
    <t>Cash and cash equivalents</t>
  </si>
  <si>
    <t>Cash and due from banks</t>
  </si>
  <si>
    <t>Federal funds sold</t>
  </si>
  <si>
    <t>Total cash and cash equivalents</t>
  </si>
  <si>
    <t>Securities available for sale, at fair value</t>
  </si>
  <si>
    <t>Securities held to maturity, at amortized cost (fair value: 2015 - $9,923; 2014 - $9,683)</t>
  </si>
  <si>
    <t>Loans, net of allowance for loan and lease losses, 2015 - $7,064; 2014 - $6,247</t>
  </si>
  <si>
    <t>Premises and equipment, net</t>
  </si>
  <si>
    <t>Other real estate owned, net</t>
  </si>
  <si>
    <t>Goodwill and other intangible assets, net</t>
  </si>
  <si>
    <t>Accrued interest receivable</t>
  </si>
  <si>
    <t>Deferred tax asset</t>
  </si>
  <si>
    <t>Bank owned life insurance</t>
  </si>
  <si>
    <t>Other assets</t>
  </si>
  <si>
    <t>Total assets</t>
  </si>
  <si>
    <t>Deposits</t>
  </si>
  <si>
    <t>Demand and money market</t>
  </si>
  <si>
    <t>Savings</t>
  </si>
  <si>
    <t>Time</t>
  </si>
  <si>
    <t>Total deposits</t>
  </si>
  <si>
    <t>Accrued interest payable</t>
  </si>
  <si>
    <t>Borrowed funds</t>
  </si>
  <si>
    <t>Supplemental executive retirement plan</t>
  </si>
  <si>
    <t>Other liabilities</t>
  </si>
  <si>
    <t>Total liabilities</t>
  </si>
  <si>
    <t>Shareholders' equity</t>
  </si>
  <si>
    <t>Preferred stock, $1.00 par value, 25,000,000 shares authorized as of September 30, 2015 and December 31, 2014; no shares issued and outstanding as of September 30, 2015 and 8,381 ($1,000 liquidation value) shares issued and outstanding as of December 31, 2014</t>
  </si>
  <si>
    <t>Common stock, $1.00 par value, 100,000,000 shares authorized as of September 30, 2015 and December 31, 2014; 12,989,222 shares issued and outstanding as of September 30, 2015 and12,929,834 shares issued and outstanding as of December 31, 2014</t>
  </si>
  <si>
    <t>Additional paid-in capital</t>
  </si>
  <si>
    <t>Retained earnings (accumulated deficit)</t>
  </si>
  <si>
    <t>Accumulated other comprehensive loss, net of tax</t>
  </si>
  <si>
    <t>Total shareholders' equity</t>
  </si>
  <si>
    <t>Total liabilities and shareholders' equity</t>
  </si>
  <si>
    <t>Consolidated Balance Sheets (Parenthetical) - USD ($)</t>
  </si>
  <si>
    <t>Consolidated Balance Sheets [Abstract]</t>
  </si>
  <si>
    <t>Securities held to maturity, fair value</t>
  </si>
  <si>
    <t>Loans, allowance for loan and lease losses</t>
  </si>
  <si>
    <t>Preferred stock, par value</t>
  </si>
  <si>
    <t>Preferred stock, liquidation value</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Sep. 30, 2014</t>
  </si>
  <si>
    <t>Interest income</t>
  </si>
  <si>
    <t>Interest and fees on loans</t>
  </si>
  <si>
    <t>Interest on securities</t>
  </si>
  <si>
    <t>Interest on federal funds sold and deposits in other banks</t>
  </si>
  <si>
    <t>Total interest income</t>
  </si>
  <si>
    <t>Interest expense</t>
  </si>
  <si>
    <t>Interest on deposits</t>
  </si>
  <si>
    <t>Interest on time certificates of $100,000 and over</t>
  </si>
  <si>
    <t>Interest on federal funds purchased and borrowed funds</t>
  </si>
  <si>
    <t>Total interest expense</t>
  </si>
  <si>
    <t>Net interest income</t>
  </si>
  <si>
    <t>Provision for loan and lease losses</t>
  </si>
  <si>
    <t>Net interest income after provision for loan and lease losses</t>
  </si>
  <si>
    <t>Noninterest income</t>
  </si>
  <si>
    <t>Service charges on deposit accounts</t>
  </si>
  <si>
    <t>Net loss on sale and write-down of other real estate owned</t>
  </si>
  <si>
    <t>Gain (loss) on sales of securities</t>
  </si>
  <si>
    <t>Bargain purchase gain</t>
  </si>
  <si>
    <t>Loss on write-down of equipment and other assets</t>
  </si>
  <si>
    <t>Increase in cash surrender value of bank owned life insurance</t>
  </si>
  <si>
    <t>Other income (loss)</t>
  </si>
  <si>
    <t>Total noninterest income</t>
  </si>
  <si>
    <t>Noninterest expense</t>
  </si>
  <si>
    <t>Compensation and benefits</t>
  </si>
  <si>
    <t>Occupancy</t>
  </si>
  <si>
    <t>FDIC insurance</t>
  </si>
  <si>
    <t>Bank franchise taxes</t>
  </si>
  <si>
    <t>Technology and data processing</t>
  </si>
  <si>
    <t>Communications</t>
  </si>
  <si>
    <t>Insurance</t>
  </si>
  <si>
    <t>Professional fees</t>
  </si>
  <si>
    <t>Amortization of intangible assets</t>
  </si>
  <si>
    <t>Guaranteed student loan servicing</t>
  </si>
  <si>
    <t>Other</t>
  </si>
  <si>
    <t>Total noninterest expense</t>
  </si>
  <si>
    <t>Income before income tax</t>
  </si>
  <si>
    <t>Income tax expense</t>
  </si>
  <si>
    <t>Net income</t>
  </si>
  <si>
    <t>Preferred stock dividend</t>
  </si>
  <si>
    <t>Net income available to common shareholders</t>
  </si>
  <si>
    <t>Earnings per common share (basic and diluted):</t>
  </si>
  <si>
    <t>Consolidated Statements Of Comprehensive Income - USD ($) $ in Thousands</t>
  </si>
  <si>
    <t>Consolidated Statement Of Comprehensive Income [Abstract]</t>
  </si>
  <si>
    <t>Securities available for sale:</t>
  </si>
  <si>
    <t>Unrealized gain (loss) arising during the period</t>
  </si>
  <si>
    <t>Reclassification adjustment for gains (losses) included in net income</t>
  </si>
  <si>
    <t>Unrealized gain (loss) on available-for-sale securities</t>
  </si>
  <si>
    <t>Securities held to maturity:</t>
  </si>
  <si>
    <t>Unrealized loss transferred to held to maturity</t>
  </si>
  <si>
    <t>Amortization of unrealized loss transferred from available for sale</t>
  </si>
  <si>
    <t>Unrealized loss on held-to-maturity securities</t>
  </si>
  <si>
    <t>Unrealized (loss) gain on derivative:</t>
  </si>
  <si>
    <t>Unrealized (loss) gain arising during the period</t>
  </si>
  <si>
    <t>Reclassification adjustment for losses included in net income</t>
  </si>
  <si>
    <t>Unrealized (loss) gain on derivative</t>
  </si>
  <si>
    <t>Other comprehensive (loss) income, before taxes</t>
  </si>
  <si>
    <t>Income tax benefit (expense) related to other comprehensive income (loss)</t>
  </si>
  <si>
    <t>Comprehensive income</t>
  </si>
  <si>
    <t>Consolidated Statements Of Cash Flows - USD ($) $ in Thousands</t>
  </si>
  <si>
    <t>Cash flows from operating activities</t>
  </si>
  <si>
    <t>Adjustments to reconcile net income to net cash provided by (used in) operating activities:</t>
  </si>
  <si>
    <t>Depreciation and amortization</t>
  </si>
  <si>
    <t>Net amortization of securities</t>
  </si>
  <si>
    <t>Accretion of acquisition accounting adjustments</t>
  </si>
  <si>
    <t>Deferred tax benefit</t>
  </si>
  <si>
    <t>Gain on sales of securities</t>
  </si>
  <si>
    <t>Share-based compensation expense</t>
  </si>
  <si>
    <t>Net loss on sale and write-down of other real estate owned and other collateral</t>
  </si>
  <si>
    <t>Loss on the write-down of equipment and other assets</t>
  </si>
  <si>
    <t>Change in operating assets and liabilities:</t>
  </si>
  <si>
    <t>Net cash provided by (used in) operating activities</t>
  </si>
  <si>
    <t>Cash flows from investing activities</t>
  </si>
  <si>
    <t>Cash and cash equivalents acquired in bank acquisition</t>
  </si>
  <si>
    <t>Proceeds from sales, maturities and calls of securities</t>
  </si>
  <si>
    <t>Purchases of securities</t>
  </si>
  <si>
    <t>Net increase in loans</t>
  </si>
  <si>
    <t>Net decrease in other real estate owned</t>
  </si>
  <si>
    <t>Purchases of bank owned life insurance</t>
  </si>
  <si>
    <t>Net purchase of premises and equipment</t>
  </si>
  <si>
    <t>Sale of FRB and FHLB stock</t>
  </si>
  <si>
    <t>Net cash used in investing activities</t>
  </si>
  <si>
    <t>Cash flows from financing activities</t>
  </si>
  <si>
    <t>Net increase in demand and savings deposits</t>
  </si>
  <si>
    <t>Net increase in time deposits</t>
  </si>
  <si>
    <t>Net increase in borrowed funds</t>
  </si>
  <si>
    <t>Issuance of common stock, net of issuance costs</t>
  </si>
  <si>
    <t>Repurchase of common stock</t>
  </si>
  <si>
    <t>Redemption of preferred stock</t>
  </si>
  <si>
    <t>Net cash provided by financing activities</t>
  </si>
  <si>
    <t>Net decrease in cash and cash equivalents</t>
  </si>
  <si>
    <t>Beginning of period</t>
  </si>
  <si>
    <t>End of period</t>
  </si>
  <si>
    <t>Cash payments for:</t>
  </si>
  <si>
    <t>Interest</t>
  </si>
  <si>
    <t>Income taxes</t>
  </si>
  <si>
    <t>Transfer of loans to foreclosed assets</t>
  </si>
  <si>
    <t>Transactions related to bank acquisition</t>
  </si>
  <si>
    <t>Assets acquired</t>
  </si>
  <si>
    <t>Liabilities assumed</t>
  </si>
  <si>
    <t>Organization</t>
  </si>
  <si>
    <t>Organization [Abstract]</t>
  </si>
  <si>
    <t xml:space="preserve">Note 1. Organization
Xenith Bankshares, Inc. (“Xenith Bankshares” or the “company”) is the bank holding company for Xenith Bank (the “Bank”), a Virginia-based institution headquartered in Richmond, Virginia. As of September 30, 2015 , the company, through the Bank, operates eight full-service branches: one branch in Tysons Corner, Virginia, two branches in Richmond, Virginia, three branches in Suffolk, Virginia, and two branches in Gloucester, Virginia. Additionally, the Bank operates one loan production office in Newport News , Virginia.
In December 2009, First Bankshares, Inc. (“First Bankshares”), the bank holding company for SuffolkFirst Bank, and Xenith Corporation completed the merger of Xenith Corporation with and into First Bankshares (the “First Bankshares Merger”), with First Bankshares being the surviving entity in the First Bankshares Merger. At the effective time of the First Bankshares Merger, First Bankshares amended its amended and restated articles of incorporation to, among other things, change its name to Xenith Bankshares, Inc. In addition, following the completion of the First Bankshares Merger, SuffolkFirst Bank changed its name to Xenith Bank. Although the First Bankshares Merger was structured as a merger of Xenith Corporation with and into First Bankshares, with First Bankshares being the surviving entity for legal purposes, Xenith Corporation was treated as the acquirer for accounting purposes.
Effective on July 29, 2011 , the Bank completed the acquisition of select loans totaling $ 58.3 million and related assets associated with the Richmond, Virginia branch office of Paragon Commercial Bank, a North Carolina banking corporation, and assumed select deposit accounts totaling $ 76.6 million and certain related liabilities associated with the branch office.
Also effective on July 29, 2011 , the Bank acquired substantially all of the assets, including all loans, and assumed certain liabilities, including all deposits, of Virginia Business Bank (“VBB”), a Virginia banking corporation located in Richmond, Virginia, which was closed on July 29, 2011 by the Virginia State Corporation Commission (the “VBB Acquisition”). The Federal Deposit Insurance Corporation (the “FDIC”) acted as receiver of VBB. The Bank acquired total assets of $ 92.9 million, including $ 70.9 million in loans, and assumed liabilities of $ 86.9 million, including $ 77.5 million in deposits. Under the terms of the VBB Acquisition agreement, the Bank received a discount of $ 23.8 million on the net assets and did not pay a deposit premium. The VBB Acquisition was completed without any shared-loss agreement with the FDIC.
On June 30, 2014 , the company completed the merger of Colonial Virginia Bank (“CVB”) with and into the Bank, with the Bank being the surviving bank (the “CVB Acquisition”). In connection with the CVB Acquisition, the company issued an aggregate of 1,618,186 shares of its common stock and paid $658 in cash to the former shareholders of CVB in exchange for their shares of CVB common stock.
Pursuant to the CVB Acquisition, the company acquired $114.4 million of assets, including $70.1 million in loans and assumed $103.9 million in liabilities, including $101.0 million of deposits. CVB operated two full-services branches in Gloucester, Virginia, and one loan production office in York County, Virginia. The CVB branches will continue doing business as Colonial Virginia Bank for an undetermined period of time. The loan production office has been relocated to Newport News, Virginia and operates as Xenith Bank.
In September 2014, the company issued and sold an aggregate of 880,000 shares of its common stock, $1.00 par value per share, at a price of $6.35 per share to third-party investors for an aggregate purchase price, net of stock issuance costs, of approximately $5.6 million.
On June 30, 2015, the company completed the redemption of all of the outstanding 8,381 shares of its senior non-cumulative perpetual preferred stock , Series A, that the company had issued and sold to the U.S. Treasury pursuant to the Small Business Lending Fund program (the “SBLF Preferred Stock”) , at an aggregate redemption price of $8.4 million, including accrued but unpaid dividends. There was no SBLF Preferred Stock outstanding as of September 30, 2015.
On June 26 , 2015, the company issued and sold $8.5 million in aggregate principal amount of its 6.75% subordinated notes due 2025 (the “Subordinated Note s ”) . See Note 13 – Borrowings for more information on the Subordinated Notes. Substantially all of the n et proceeds from the issuance and sale of the Subordinated Note s were used to fund the redemption of the company’s SBLF Preferred Stock. </t>
  </si>
  <si>
    <t>Basis Of Presentation</t>
  </si>
  <si>
    <t>Basis Of Presentation [Abstract]</t>
  </si>
  <si>
    <t>Note 2. Basis of Presentation
The consolidated financial statements include the accounts of Xenith Bankshares and its wholly-owned subsidiary, Xenith Bank. All significant intercompany accounts have been eliminated.
In management’s opinion, the accompanying unaudited consolidated financial statements, which have been prepared in conformity with Generally Accepted Accounting Principles in the United States of America (“GAAP”) for interim period reporting, and reflect all adjustments, consisting solely of normal recurring accruals, necessary for a fair presentat ion of the financial position at September 30, 2015 and December 31, 2014 , the results of operations and comprehensive income for the three and nine months ended September 30, 2015 and 2014 , and the statements of cash flows for the nine months ended September 30, 2015 and 2014 . The results for the three and nine months ended September 30, 2015 are not necessarily indicative of the results that may be expected for the full year ending December 31, 2015 . The unaudited consolidated financial statements and accompanying notes should be read in conjunction with the company’s consolidated financial statements and the accompanying notes to consolidated financial statements included in the company’s Annual Report on Form 10-K for the year ended December 31, 2014 .
All dollar amounts included in the tables in these notes are in thousands , except per share data, unless otherwise stated .</t>
  </si>
  <si>
    <t>Business Combination</t>
  </si>
  <si>
    <t>Business Combination [Abstract]</t>
  </si>
  <si>
    <t>Note 3 . Business Combination
The company has accounted for the CVB Acquisition under the acquisition method of accounting, in accordance with Financial Accounting Standards Board (“FASB”) Accounting Standards Codification (“ASC”) Topic 805, “ Business Combinations, ” whereby the acquired assets and assumed liabilities are recorded by the company at their estimated fair values as of the acquisition date, which was June 30, 2014.
In accordance with the framework established by FASB ASC Topic 820, “Fair Value Measurements and Disclosure” (“ASC 820”), the company used a fair value hierarchy to prioritize the information used to form assumptions and estimates in determining fair values. These fair value hierarchies are further discussed in Note 16 – Fair Value Measurements.
The following table presents the allocation of the consideration paid to the estimated fair values of acquired assets and assumed liabilities in the CVB Acquisition as of the acquisition date. The allocation resulted in a bargain purchase gain of $42 thousand.
Fair value of assets acquired:
Cash and cash equivalents
$
Securities available for sale
Loans
Premises and equipment
Other real estate owned
Core deposit intangible
Accrued interest receivable
Deferred tax asset
Bank owned life insurance
Other assets
Total assets
$
Fair value of liabilities assumed:
Deposits
$
Accrued interest payable
Supplemental executive retirement plan
Other liabilities
Total liabilities
$
Net identifiable assets acquired
$
Consideration paid:
Company's common shares issued
Purchase price per share (1)
$
Value of common stock issued
Estimated fair value of stock options
Cash in lieu of fractional shares
Total consideration paid
$
Bargain purchase gain
$
_______________________
(1) The value of the shares of common stock exchanged for shares of CVB common stock was based upon the closing price of the company’s common stock at June 27, 2014, the last trading day prior to the date of completion of the CVB Acquisition.
The following table presents the purchased performing and purchased impaired loans receivable at the date of the CVB Acquisition and the fair value adjustment recorded immediately following the acquisition:
Purchased Performing
Purchased Impaired
Total
Contractual principal payments receivable
$
$
$
Fair value adjustment - credit and interest
Fair value of acquired loans
$
$
$</t>
  </si>
  <si>
    <t>Restrictions Of Cash</t>
  </si>
  <si>
    <t>Restrictions Of Cash [Abstract]</t>
  </si>
  <si>
    <t xml:space="preserve">Note 4 . Restrictions of Cash
To comply with regulations of the Board of Governors of the Federal Reserve System (the “Federal Reserve”) , the Bank is required to maintain certain average cash reserve balances. The daily average cash reserve requirement based on the weeks closest to September 30, 2015 and December 31, 2014 was $ 11.1 million and $ 9.4 million, respectively . </t>
  </si>
  <si>
    <t>Securities</t>
  </si>
  <si>
    <t>Securities [Abstract]</t>
  </si>
  <si>
    <t xml:space="preserve">Note 5 . Securities
The following tables present the amortized cost and fair value of securities as of the dates stated:
September 30, 2015
Gross Unrealized
Amortized Cost
Gains
(Losses)
Fair Value
Securities available for sale:
Mortgage-backed securities - fixed rate
$
$
$
-
$
Commercial mortgage-backed securities - fixed rate
Municipals - fixed rate
Tax exempt
Taxable
Collateralized mortgage obligations - fixed rate
Total securities available for sale
$
$
$
$
Securities held to maturity:
Municipals - fixed rate - taxable
$
$
$
-
$
Total securities held to maturity
-
Total securities
$
$
$
$
December 31, 2014
Gross Unrealized
Amortized Cost
Gains
(Losses)
Fair Value
Securities available for sale:
Mortgage-backed securities
Fixed rate
$
$
$
$
Variable rate
Municipals - fixed rate
Tax exempt
Taxable
-
Collateralized mortgage obligations - fixed rate
Total securities available for sale
$
$
$
$
Securities held to maturity:
Municipals - fixed rate - taxable
$
$
$
-
$
Total securities held to maturity
-
Total securities
$
$
$
$
As of September 30, 2015 and December 31, 2014 , the company had securities with a fair value of $ 8.0 million and $ 8.7 million, respectively, pledged as collateral for public deposits.
The following table present s the amortized cost and fair value of securities by contractual maturity as of the date stated :
September 30, 2015
Available for Sale
Held to Maturity
Amortized Cost
Fair Value
Amortized Cost
Fair Value
Due within one year
$
-
$
-
$
-
$
-
Due after one year through five years
-
-
Due after five years through ten years
Due after ten years
Total securities
$
$
$
$
Th e following tables present fair values and the related unrealized losses in the company’s securities portfolio, with the information aggregated by investment category and by the length of time that individual securities have been in continuous unrealized loss positions as of the dates stated. The number of loss securities in each category is also noted.
September 30, 2015
Less than 12 months
More than 12 months
Total
Number
Fair Value
Unrealized Losses
Fair Value
Unrealized Losses
Fair Value
Unrealized Losses
Securities available for sale:
Commercial mortgage-backed securities - fixed rate
$
$
$
-
$
-
$
$
Municipals - fixed rate
Tax exempt
-
-
Taxable
-
-
Collateralized mortgage obligations - fixed rate
-
-
Total securities available for sale
$
$
$
-
$
-
$
-
$
Total securities
$
$
$
$
$
$
December 31, 2014
Less than 12 months
More than 12 months
Total
Number
Fair Value
Unrealized Losses
Fair Value
Unrealized Losses
Fair Value
Unrealized Losses
Securities available for sale:
Mortgage-backed securities
Fixed rate
$
-
$
-
$
$
$
$
Variable rate
-
-
Municipals - fixed rate
Tax exempt
-
-
Taxable
-
-
-
-
Collateralized mortgage obligations - fixed rate
-
-
Total securities available for sale
$
$
$
-
$
-
$
-
$
Total securities
$
$
$
$
$
$
All securities held as of September 30, 2015 were investment grade. The unrealized loss position s at September 30, 2015 were directly related to interest rate movements , and management believes there is minimal credit risk exposure in these investments. There is no intent to sell investments that were in an unrealized loss position at September 30, 2015 , and it is more likely than not that the company will not be required to sell these investments before a recovery of unrealized losses. These investments were not considered to be other-than-temporarily impaired at September 30, 2015; therefore, no other-than-temporary impairment has been recognized in net income . </t>
  </si>
  <si>
    <t>Loans</t>
  </si>
  <si>
    <t>Loans [Abstract]</t>
  </si>
  <si>
    <t xml:space="preserve">Note 6 . Loans
The following table presents the company’s composition of loans, net of capitalized origination costs and unearned income, in dollar amounts and as a percentage of total loans as of the dates stated:
September 30, 2015
December 31, 2014
Amount
Percent of Total
Amount
Percent of Total
Commercial and industrial
$
$
Commercial real estate
Residential real estate
Consumer
Guaranteed student loans
Overdrafts
Total loans
Allowance for loan and lease losses
Total loans, net of allowance
$
$
Loans, excluding guaranteed student loans, include unearned fees net of capitalized origination costs, of $ 338 thousand and $ 297 thousand, as of September 30, 2015 and December 31, 2014 , respectively. As of September 30, 2015 , $ 2 50.4 million of loans were pledged to the Federal Home Loan Bank (“FHLB”) and the Federal Reserve Bank as collateral for borrowing capacity.
As of September 30, 2015 , the company had $61.4 million of guaranteed student loans, including premium and acquisition costs of $ 1.6 million and $ 896 thousand , respectively , which are amortized into interest income on the effective interest method. The guaranteed student loans were originated under the Federal Family Education Loan Program (“FFELP”), authorized by the Higher Education Act of 1965, as amended. Pursuant to the FFELP, these loans are substantially guaranteed by a guarantee agency and reinsured by the U.S. Department of Education. The purchased loans were also part of the Federal Rehabilitated Loan Program (“FRLP”), pursuant to which borrowers under defaulted loans have the one-time opportunity to bring their loans current. These loans, which are then owned by an agency guarantor, are brought current and sold to approved lenders. The student loans carry an approximate 98% federal government guarantee as to the payment of principal and accrued interest.
The following table s present the company’s loans by regulatory risk ratings classification and by loan type as of the dates stated. As defined by the Federal Reserve and adopted by the company , “special mention” loans are defined as having potential weaknesses that deserve management’s close attention; “substandard” loans are inadequately protected by the current sound worth and paying capacity of the obligor or of the collateral pledged, if any; and “doubtful” loans have all the weaknesses inherent in substandard loans, with the added characteristic that the weaknesses make collection in full, on the basis of currently existing facts, conditions and values, highly questionable and improbable. Loans not categorized as special mention, substandard or doubtful are classified as “pass . ” The company’s risk ratings, which are assigned to loans, are embedded within these categories.
September 30, 2015
Pass
Special Mention
Substandard
Doubtful
Total Loans
Purchased credit-impaired loans:
Commercial and industrial
$
$
-
$
$
-
$
Commercial real estate
-
Residential real estate
-
-
Consumer
-
-
Total purchased credit-impaired loans
-
Originated and other purchased loans:
Commercial and industrial
-
Commercial real estate
-
Residential real estate
-
Consumer
-
Guaranteed student loans
-
-
-
Overdrafts
-
-
-
Total originated and other purchased loans
-
Total loans
$
$
$
$
-
$
December 31, 2014
Pass
Special Mention
Substandard
Doubtful
Total Loans
Purchased credit-impaired loans:
Commercial and industrial
$
$
$
$
-
$
Commercial real estate
-
-
Residential real estate
-
Consumer
-
-
Total purchased credit-impaired loans
-
Originated and other purchased loans:
Commercial and industrial
-
Commercial real estate
-
Residential real estate
-
Consumer
-
Guaranteed student loans
-
-
-
Overdrafts
-
-
-
Total originated and other purchased loans
-
Total loans
$
$
$
$
-
$
Allowance for Loan and Lease Losses
The allowance for loan and lease losses consists of (1) a component for collective loan impairment recognized and measured pursuant to FASB ASC Topic 450, “ Contingencies , ” and (2) a component for individual loan impairment recognized pursuant to FASB ASC Topic 310, “ Receivables. ” A loan is impaired when, based on current information and events, it is probable that all amounts due (principal and interest) according to the contractual terms of the loan agreement will not be collected.
The allowance for loan and lease losses is determined based on a periodic evaluation of the loan portfolio. This evaluation is a combination of quantitative and qualitative analysis. Quantitative factors include loss history for similar types of loans that are originated by the company. In evaluating the loan portfolio, qualitative factors, such as general economic conditions, nationally and in the company’s target markets, are considered, as well as threats of outlier events, such as the unexpected deterioration of a significant borrower. These quantitative and qualitative factors and estimates may be subject to significant change. Increases to the allowance for loan and lease losses are made by charges to the provision for loan and lease losses, which is reflected in the consolidated statements of income. Loans or portions of loans deemed to be uncollectible are charged against the allowance for loan and lease losses at the time of determination, and recoveries of previously charged-off amounts are credited to the allowance for loan and lease losses.
The company’s allowance for loan and lease losses related to guaranteed student loans is based on historical and expected default rates for the loans applied to the portion of carrying value in these loans that is not subject to federal guarantee.
The following table s present the allowance for loan and lease loss activity, by loan category, for the dates stated:
Three Months Ended September 30,
2015
2014
Balance at beginning of period
$
$
Charge-offs:
Commercial and industrial
-
Commercial real estate
-
-
Residential real estate
-
Consumer
-
-
Guaranteed student loans
Overdrafts
Total charge-offs
Recoveries:
Commercial and industrial
-
Commercial real estate
-
-
Residential real estate
-
-
Consumer
-
-
Guaranteed student loans
-
-
Overdrafts
Total recoveries
Net charge-offs
Provision for loan and lease losses
Amount for unfunded commitments
Other (1)
-
Balance at end of period
$
$
_______________________
(1) Represents the recovery of a credit-impaired loan’s prior period allowance through accretion income.
Nine Months Ended September 30,
2015
2014
Balance at beginning of period
$
$
Charge-offs:
Commercial and industrial
Commercial real estate
-
-
Residential real estate
Consumer
-
-
Guaranteed student loans
Overdrafts
Total charge-offs
Recoveries:
Commercial and industrial
Commercial real estate
Residential real estate
-
-
Consumer
-
Guaranteed student loans
-
-
Overdrafts
Total recoveries
Net charge-offs
Provision for loan and lease losses
Amount for unfunded commitments
Other (1)
Balance at end of period
$
$
_______________________
(1) Represents the recovery of a credit-impaired loan’s prior period allowance through accretion income.
The company charges off the portion of its guaranteed student loans that are (1) not subject to federal government guarantee and (2) greater than 120 days past due and have a high probability of default. Probability of default is determined by recent loss migration analysis. Student loans greater than 120 days past due continue to accrue interest, with respect to the guaranteed portion, as interest receivable is guaranteed until a claim, if any, against the government guarantee is satisfied.
The following table s present the allowance for loan and lease losses , with the amount independently and collectively evaluated for impairment, and loan balances, by loan type, as of the dates stated:
September 30, 2015
Individually Evaluated
Collectively Evaluated
Total Amount
for Impairment
for Impairment
Allowance for loan losses applicable to:
Purchased credit-impaired loans
Commercial and industrial
$
$
$
-
Commercial real estate
-
Residential real estate
-
Consumer
-
-
-
Total purchased credit-impaired loans
-
Originated and other purchased loans
Commercial and industrial
Commercial real estate
Residential real estate
Consumer
-
-
-
Guaranteed student loans
-
Total originated and other purchased loans
Total allowance for loan and lease losses
$
$
$
Loan balances applicable to:
Purchased credit-impaired loans
Commercial and industrial
$
$
$
Commercial real estate
Residential real estate
Consumer
-
Total purchased credit-impaired loans
Originated and other purchased loans
Commercial and industrial
Commercial real estate
Residential real estate
Consumer
Guaranteed student loans
-
Total originated and other purchased loans
Total loans
$
$
$
December 31, 2014
Individually Evaluated
Collectively Evaluated
Total Amount
for Impairment
for Impairment
Allowance for loan losses applicable to:
Purchased credit-impaired loans
Commercial and industrial
$
$
$
-
Commercial real estate
-
Residential real estate
-
Consumer
-
-
-
Total purchased credit-impaired loans
-
Originated and other purchased loans
Commercial and industrial
Commercial real estate
Residential real estate
Consumer
-
-
-
Guaranteed student loans
-
Total originated and other purchased loans
Total allowance for loan and lease losses
$
$
$
Loan balances applicable to:
Purchased credit-impaired loans
Commercial and industrial
$
$
$
Commercial real estate
Residential real estate
Consumer
-
Total purchased credit-impaired loans
Originated and other purchased loans
Commercial and industrial
Commercial real estate
Residential real estate
Consumer
-
Guaranteed student loans
-
Total originated and other purchased loans
Total loans
$
$
$
The following table s present the loans that were individually evaluated for impairment, by loan type, as of the dates stated. The tables present those loans with and without an allowance and various additional data, as of the dates stated :
September 30, 2015
Recorded Investment
Unpaid Principal Balance
Related Allowance
With no related allowance recorded:
Purchased credit-impaired loans
Commercial and industrial
$
$
$
-
Commercial real estate
-
Residential real estate
-
Consumer
-
-
-
Originated and other purchased loans
Commercial and industrial
-
Commercial real estate
-
Residential real estate
-
Consumer
-
With an allowance recorded:
Purchased credit-impaired loans
Commercial and industrial
Commercial real estate
Residential real estate
Consumer
-
-
-
Originated and other purchased loans
Commercial and industrial
Commercial real estate
Residential real estate
Consumer
-
-
-
Total loans individually evaluated for impairment
$
$
$
December 31, 2014
Recorded Investment
Unpaid Principal Balance
Related Allowance
With no related allowance recorded:
Purchased credit-impaired loans
Commercial and industrial
$
$
$
-
Commercial real estate
-
Residential real estate
-
Consumer
-
-
-
Originated and other purchased loans
Commercial and industrial
-
Commercial real estate
-
Residential real estate
-
Consumer
-
-
-
With an allowance recorded:
Purchased credit-impaired loans
Commercial and industrial
Commercial real estate
Residential real estate
Consumer
-
-
-
Originated and other purchased loans
Commercial and industrial
Commercial real estate
Residential real estate
Consumer
-
-
-
Total loans individually evaluated for impairment
$
$
$
Three Months Ended September 30,
2015
2014
Average Recorded Investment
Interest Income Recognized
Average Recorded Investment
Interest Income Recognized
With no related allowance recorded:
Purchased credit-impaired loans
Commercial and industrial
$
$
-
$
$
-
Commercial real estate
-
-
Residential real estate
-
-
Consumer
-
-
-
-
Originated and other purchased loans
Commercial and industrial
Commercial real estate
-
Residential real estate
-
Consumer
-
-
-
With an allowance recorded:
Purchased credit-impaired loans
Commercial and industrial
Commercial real estate
Residential real estate
-
-
-
Consumer
-
-
-
-
Originated and other purchased loans
Commercial and industrial
-
-
Commercial real estate
-
-
Residential real estate
-
-
Consumer
-
-
-
-
Total loans individually evaluated for impairment
$
$
$
$
Nine Months Ended September 30,
2015
2014
Average Recorded Investment
Interest Income Recognized
Average Recorded Investment
Interest Income Recognized
With no related allowance recorded:
Purchased credit-impaired loans
Commercial and industrial
$
$
-
$
$
-
Commercial real estate
-
-
Residential real estate
-
-
Consumer
-
-
-
-
Originated and other purchased loans
Commercial and industrial
Commercial real estate
-
Residential real estate
-
Consumer
-
-
-
With an allowance recorded:
Purchased credit-impaired loans
Commercial and industrial
Commercial real estate
Residential real estate
-
-
-
Consumer
-
-
-
-
Originated and other purchased loans
Commercial and industrial
-
-
Commercial real estate
-
-
Residential real estate
-
-
Consumer
-
-
-
-
Total loans individually evaluated for impairment
$
$
$
$
Acquired loans pursuant to a business combination are initially recorded at estimated fair value as of the date of acquisition; therefore, any related allowance for loan and lease losses is not carried over or established at acquisition. The difference between contractually required amounts receivable and the acquisition date fair value of loans that are not deemed credit-impaired at acquisition is accreted (recognized) into income over the life of the loan either on a straight-line basis or based on the underlying principal payments on the loan. Any deterioration in credit quality subsequent to acquisition for these loans is reflected in the allowance for loan and lease losses.
Loans acquired with evidence of credit deterioration since origination and for which it is probable at the date of acquisition that all contractually required principal and interest payments will not be collected are accounted for under FASB ASC Topic 310-30 , “ Loans and Debt Securities Acquired with Deteriorated Credit Quality ” (“ASC 310-30”). A portion of the loans acquired in the VBB Acquisition and the CVB Acquisition were deemed by management to be credit-impaired loans qualifying for accounting under ASC 310-30.
The remaining fair value adjustment on the VBB and CVB purchased credit-impaired loans, as of September 30, 2015 , was $ 1.3 million and $ 560 thousand , respectively. The carrying value of the VBB and CVB purchased credit-impaired loans, as of September 30, 2015 , was approximately $ 4.1 million and $ 2.0 million , respectively, which is net of any impairment charges recorded subsequent to acquisition.
For purchased credit-impaired loans , the excess of cash flows expected to be collected over the estimated fair value is referred to as the accretable yield and accreted into interest income over the remaining life of the loan, usi ng the effective yield method. T he difference between contractually required payments due and the cash flows expecte d to be collected , on an undiscounted basis, is referred to as the nonaccretable difference.
In applying ASC 310-30 to acquired loans, the company must periodically estimate the amount and timing of cash flows expected to be collected. The estimation of the amount and timing of expected cash flows to be collected requires significant judgm ent, including default rates, the amount and timing of prepayments and the liquidation value and timing of underlying collateral , in addition to other factors. Decreases in expected cash flows attributable to credit will generally result in an impairment charge to earnings such that the initial accretable yield remains unchanged. Increases in expected cash flows will result in an increase in the accretable yield , which is a reclassification from the nonaccretable difference. The increased accretable yield is recognized in income over the remaining period of expected cash flows from the loan. Impairments and reversals of impairments are recorded in the provision for loan and lease losses in the consolidated statements of income and as a component of the allowance for loan and lease losses in the consolidated balance sheets.
The following table present s accretion activity related to acquired loans for the dates stated:
Three Months Ended September 30,
Nine Months Ended September 30,
2015
2014
2015
2014
Balance at beginning of period
$
$
$
$
Additions
-
-
Accretion (1)
Disposals (2)
Other (3)
-
-
Balance at end of period
$
$
$
$
_______________________
(1) Accretion amounts are reported in interest income.
(2) Disposals represent the reduction of purchase accounting adjustments due to the resolution of acquired loans at amounts less than the contractually-owed receivable. Of the 2015 amount, $17 thousand relates to a loan reclassified as OREO.
(3) Represents the recovery of a credit-impaired loan’s prior period allowance through accretion income.
The following table s present the age analysis of loans past due as of the dates stated:
September 30, 2015
30-89 days
90+ days
Total
Total
Current
Past Due
Past Due
Past Due
Loans
Purchased credit-impaired loans:
Commercial and industrial
$
$
$
$
$
Commercial real estate
Residential real estate
-
Consumer
-
Total purchased credit-impaired loans
Originated and other purchased loans:
Commercial and industrial
Commercial real estate
Residential real estate
Consumer
Guaranteed student loans
Total originated and other purchased loans
Total loans
$
$
$
$
$
December 31, 2014
30-89 days
90+ days
Total
Total
Current
Past Due
Past Due
Past Due
Loans
Purchased credit-impaired loans:
Commercial and industrial
$
$
$
$
$
Commercial real estate
Residential real estate
Consumer
-
Total purchased credit-impaired loans
Originated and other purchased loans:
Commercial and industrial
Commercial real estate
Residential real estate
Consumer
Guaranteed student loans
Total originated and other purchased loans
Total loans
$
$
$
$
$
Guaranteed student loans comprised $ 5.1 million of the total amounts tha t were past due 30-89 days and $ 12.3 million of the total amounts that were past due 90 days or greater as of September 30, 2015 . These loans are nearly 98% guaranteed as to principal and accrued interest. Pursuant to the guarantee, the company may make a claim for payment on a loan after a period of 270 days during which no payment has been made on the loan.
The following table presents nonaccrual loans and other real estate owned (“ OREO ”) as of the dates stated. A loan is considered nonaccrual if it is 90 days or greater past due as to interest and principal or when collectability is in doubt, unless the estimated net realized value of collateral is sufficient to assure collection of principal balance and accrued interest. As of September 30, 2015 , there were no loans, other than guaranteed student loans, past due 90 days or greater for which interest was accruing. Accrued interest on the guaranteed portion of student loans is subject to the guarantee and is payable under the claim, if any, to the time the claim is satisfied.
September 30, 2015
December 31, 2014
Purchased credit-impaired loans:
Commercial and industrial
$
$
Commercial real estate
Residential real estate
Consumer
Total purchased credit-impaired loans
Originated and other purchased loans:
Commercial and industrial
Commercial real estate
Residential real estate
Consumer
Total originated and other purchased loans
Total nonaccrual loans
Other real estate owned
Total nonperforming assets
$
$
In accordance with Accounting Standards Update (“ASU”) No. 2011-02, “ Receivables: A Creditor’s Determination of Whether a Restructuring Is a Troubled Debt Restructuring ,” the company assesses all restructurings for potential identification as troubled debt restructurings (“TDR”). A modification of a loan’s terms constitutes a TDR, if the creditor grants a concession to the borrower for economic or legal reasons related to the borrower’s financial difficulties that it would not otherwise consider. Modifications of terms for loans that are included as TDRs may involve either an increase or reduction of the interest rate, extension of the term of the loan, or deferral of principal payments, regardless of the period of the modification.
For loans classified as TDRs, the company further evaluates the loans as performing or nonperforming. If at the time of restructure the loan is on accrual status, it will be classified as performing and will continue to be classified as performing as long as the borrower continues making payments in accordance with the restructured terms. A modified loan will be classified as nonaccrual, if the loan becomes 90 days delinquent, or when collectability is in doubt. TDRs originally considered nonaccrual will be classified as nonperforming, but may be classified as performing TDRs, if subsequent to restructure the loan experiences payment performance according to the restructured terms for a consecutive six -month period and other required conditions are met.
The following table presents performing and nonperforming loans identified as TDRs, by loan type, as of the dates stated:
September 30, 2015
December 31, 2014
Performing TDRs:
Commercial and industrial
$
$
Commercial real estate
Residential real estate
Consumer
-
-
Total performing TDRs
$
$
Nonperforming TDRs:
Commercial and industrial
$
$
-
Commercial real estate
Residential real estate
Consumer
-
-
Total nonperforming TDRs
$
$
Total TDRs
$
$
The following tables present loans classified as TDRs, including the type of modification, number of loans and loan type, as of the dates stated:
September 30, 2015
Number of Loans Modified
Rate Modification
Term Extension and/or Other Concessions
Total
Commercial and industrial
$
$
$
Commercial real estate
Residential real estate
Consumer
-
-
-
-
Total TDRs
$
$
$
December 31, 2014
Number of Loans Modified
Rate Modification
Term Extension and/or Other Concessions
Total
Commercial and industrial
$
$
$
Commercial real estate
-
Residential real estate
Consumer
-
-
-
-
Total TDRs
$
$
$
During the three months ended September 30, 2015 , the company identified three loans as TDRs totaling $ 647 thousand , which are included in the tables above. </t>
  </si>
  <si>
    <t>Goodwill And Other Intangible Assets</t>
  </si>
  <si>
    <t>Goodwill And Other Intangible Assets [Abstract]</t>
  </si>
  <si>
    <t>Note 7 . Goodwill and Other Intangible Assets
The following table presents goodwill and other intangible assets , which are core deposit intangibles, as of the dates stated:
September 30, 2015
December 31, 2014
Amortizable core deposit intangibles:
Gross carrying value
$
$
Accumulated amortization
Net core deposit intangibles
Goodwill
Total goodwill and other intangible assets, net
$
$</t>
  </si>
  <si>
    <t>Deposits [Abstract]</t>
  </si>
  <si>
    <t>Note 8 . Deposits
The following table presents a summary of deposit accounts as of the dates stated:
September 30, 2015
December 31, 2014
Noninterest-bearing demand deposits
$
$
Interest-bearing:
Demand and money market deposits
Savings deposits
Time deposits of $100,000 or more
Other time deposits
Total deposits
$
$</t>
  </si>
  <si>
    <t>Derivatives</t>
  </si>
  <si>
    <t>Derivatives [Abstract]</t>
  </si>
  <si>
    <t xml:space="preserve">Note 9 . Derivatives
Cash Flow Hedges
The company uses interest rate derivatives to manage its exposure to interest rate movements. T he company is a party to two interest rate swap agreements des ignated as cash flow hedge s in accordance with FASB ASC Topic 815, “ Derivatives and Hedging .” Pursuant to these agreements, the company has minimized its exposure to interest rate movements by exchanging variable for fixed interest payments beginning September 28, 2015 without exchange of underlying notional amounts totaling $17.5 million. Prior to September 28, 2015, the company had an interest rate swap agreement whereby it exchanged variable for fixed interest payments related to a $20.0 million borrowing, without exchange of the underlying notional amount. The swap expired upon the maturity of the $20.0 million borrowing, which was September 28, 2015 .
The effective portion of changes in the fair value of derivatives designated as cash flow hedges is recorded in accumulated other comprehensive income (“AOCI”) and is subsequently reclassified into net income in the period that the hedged forecasted transaction affects earnings. The ineffective portion of the change in fair value of the derivative s is recognized directly in earnings. For the three months ended September 30, 2015 and 2014 , the ineffective portion was insignificant . The amount reported in AOCI as of September 30, 2015 was a loss of $ 583 thousand , net of a tax benefit of $ 301 thousand . As of September 30, 2015 a liability of $ 903 thousand was recorded in other liabilities on the consolidated balance sheet related to these cash flow hedges.
Non- hedge Derivatives
Derivatives not designated as hedges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third parties, thus minimizing its net exposure from such transactions. These derivatives do not meet hedge accounting requirements ; therefore, changes in the fair value of both the customer derivative and the offsetting derivative are recognized in earnings. As of September 30, 2015 , $ 1.2 million was recorded in other assets and $ 1.2 million was recorded in other liabilities related to non-designated hedges. For the three months ended September 30, 2015 and 2014 , $ 3 9 thousand of loss and $30 thousand of income, respectively, were recorded in net income related to non-designated hedges . For the nine months ended September 30, 2015 and 2014 , $ 25 thousand and $68 thousand of income, respectively, were recorded in net income related to non-designated hedges.
The company has minimum collateral requirements with its counterparties for both cash flow hedges and non-hedge derivatives which contain provisions, whereby if the company fails to maintain its status as a well or an adequately capitalized institution, the company could be required to terminate or fully collateralize the derivative contract. Additionally, if the company defaults on any of its indebtedness, including default where repayment has not been accelerated by the lender, the company could also be in default on its derivative obligations. As of September 30, 2015 , the valuation of these derivatives has surpassed the contractually specified minimum transfer amount s of $ 350 thousand , and $ 2.2 million has been pledged as collateral under the agreement s . If the company is not in compliance with the terms of the derivative agreement s , it could be required to settle its obligations under the agreement s at termination value. </t>
  </si>
  <si>
    <t>Income Taxes</t>
  </si>
  <si>
    <t>Income Taxes [Abstract]</t>
  </si>
  <si>
    <t>Note 10 . Income Taxes
N et deferred tax asset s as of September 30, 2015 and December 31, 2014 were $ 6.7 million and $ 6.3 million, respectively. The following table presents the statutory tax rate reconciled to the company’s effective tax rate for the dates stated:
For the Nine Months Ended
September 30, 2015
September 30, 2014
Tax
Rate
Tax
Rate
Income tax expense at statutory rate
$
$
Meals and entertainment
Share-based compensation
Transaction-related expenses
-
Tax exempt income
-9.37%
-7.68%
Other
Income tax expense reported
$
$</t>
  </si>
  <si>
    <t>Earnings Per Common Share</t>
  </si>
  <si>
    <t>Earnings Per Common Share [Abstract]</t>
  </si>
  <si>
    <t>Note 11 . Earnings per Common Share
The following table s summarize basic and diluted earnings per common share calculati ons for the periods stated. Weighted average shares outstanding for the calculation of basic earnings per share include vested restricted stock units. Excluded from the computation of diluted earnings per common share were 241,810 and 242,86 3 shares related to options, for the three and nine months ended September 30, 2015, respectively, because their inclusion in the calculation would be anti-dilutive. For the three and nine months ended September 30, 2014, 289,320 and 275,691 shares, respectively, related to options, were excluded from the calculation of diluted earnings per share as their inclusion would be anti-dilutive. The number of shares in the following tables is in thousands.
For the Three Months Ended September 30,
2015
2014
Net income
$
$
Preferred stock dividend
-
Net income available to common shareholders
$
$
Weighted average shares outstanding, basic
Dilutive shares
Weighted average shares outstanding, diluted
Earnings per common share, basic
$
$
Earnings per common share, diluted
$
$
For the Nine Months Ended September 30,
2015
2014
Net income
$
$
Preferred stock dividend
Net income available to common shareholders
$
$
Weighted average shares outstanding, basic
Dilutive shares
Weighted average shares outstanding, diluted
Earnings per common share, basic
$
$
Earnings per common share, diluted
$
$</t>
  </si>
  <si>
    <t>Pension Plan</t>
  </si>
  <si>
    <t>Pension Plan [Abstract]</t>
  </si>
  <si>
    <t xml:space="preserve">Note 12 . Pension Plan
In connection with the CVB Acquisition, the company assumed the Colonial Virginia Bank Executive Retirement Plan (“SERP”). The SERP provides for the payment of supplemental retirement benefits to three former CVB executives. All benefits to the former CVB employees are fully vested and payments may begin six months following the employee’s termination, as defined by the SERP. As of September 30, 2015 , two former CVB employee s were receiving payments under the SERP. For the three and nine months ended September 30, 2015 , the company paid $ 45 and $113 thousand , respectively, of benefits under the SERP. The company expects to pay $ 45 thousand to the former employees for the remainder of 2015 . As of September 30, 2015 , a $2.2 million liability was recorded on the company’s consolidated balance sheet related to the SERP. A discount rate of 4% was used in determining the SERP liability.
The company also has a grantor trust (rabbi trust) established as a source of funds to pay benefits under the SERP. As of September 30, 2015, $1.8 million in cash and investment securities, at fair value, was held in the rabbi trust and was recorded in other assets on the company’ s consolidated balance sheet. The rabbi trust assets are subject to the general unsecured creditors of the company. </t>
  </si>
  <si>
    <t>Borrowings</t>
  </si>
  <si>
    <t>Borrowings [Abstract]</t>
  </si>
  <si>
    <t xml:space="preserve">Note 13 . Borrowings
On June 26 , 2015, the company issued and sold $8.5 million in aggregate principal amount of its 6.75% subordinated notes due 2025 pursuant to a Subordinated Note Purchase Agreement . The Subordinated Note s bear interest at an annual rate of 6.75% , which is payable quarterly in arrears on March 31, June 30, September 30 and December 31. The Subordinated Note s qualif y as Tier 2 capital for the company . The Subordinated Notes may not be redeemed by the company prior to June 26, 2020, except in the event (i) the Subordinated Notes no longer qualify as Tier 2 Capital as a result of a change in interpretation or application of law or regulation, or (ii) of a “Tax Event” ( as defined under the Subordinated N ote Purchase A greement ) . The Subordinated Notes are unsecured and subordinate and junior in right of payments to the company’s secured and general creditors. Additionally, the company is not permitted to declare or pay any dividend or make any distribution on its capital stock or any other of its equity securities of any kind, except for dividends payable solely in shares of the company’s common stock, if the total risk-based capital ratio, Tier 1 risk-based capital ratio, or leverage ratio of the company or the Bank, becomes less than 10.0% , 6.0% or 5.0% , respectively. For the three and nine months ended September 30, 2015, the effective interest rate, which includes the amortization of loan origination costs, on the Subordinated Notes was 7.13% and 7.11% , respectively.
On September 30, 2014, the company entered into a n a greement with a national bank that provides for an unsecured senior term loan credit f acility up to $15 million (the “Credit Agreement”) . The c ompany borrowed $12 million upon the closing of the Credit Agreement on September 30, 2014 and ha d the right to borrow up to an additional $3 million under a delayed-draw term loan commitment (“Delayed Draw Loan”) , subject to customary conditions, on or before September 30, 2015. On September 24, 2015, the company entered into an amendment to the Credit Agreement (the “Amendment”) that amends certain provisions of the Credit Agreement. Among other things, the Amendment modified the Credit Agreement by (i) increasing the company’s right to borrow under the Delayed Draw Loan to up to an additional $5 million, subject to customary conditions, and (ii) extending the date by which the company may draw under the Delayed Draw Loan to September 30, 2016. Repayments under t he term loans were monthly payments of accrued interest only for the first six months and then, beginning on March 31, 2015, the term loans are repayable in monthly installments of principal, based on a 10 -year amortization schedule, plus acc rued interest . Unless extended or earlier prepaid, the maturity date of all term loans made under the Credit Agreement is September 30, 2019 , at which time all unpaid principal and interest will become due and payable in full . B orrowings under the Credit Agreement bear interest at the 30-day LIBOR in effect from time to time, plus 2.75% per annum , which was reduced from 30-day LIBOR in effect from time to time, plus 3.5% pursuant to the Amendment . The Credit Agreement is unsecured but the lender has the benefit of a negative pledge on all of the outstanding capital stock of the Bank. For the three and nine months ended September 30, 2015 , the effective interest rate, which includes the amortization of loan origination costs, on the unsecured senior term loan was 4.00 % and 3.98.% , respectively .
The Credit Agreement contains financial covenants that require (1) the company to be, and to cause the Bank to be, “well - capitalized” as defined in federal banking regulations, at all times, (2) the Bank’s total risk-based capital ratio to be at least equal to 11.5% as of the last day of each fiscal quarter, (3) the Bank’s ratio of nonperforming assets to tangible primary capital to be no more than 30% as of the last day of each fiscal quarter, (4) the Bank’s ratio of loan loss reserves, including loans discounts relating to acquired loans, to nonperforming loans to be at least equal to 70% at all times and (5) the company’s fixed charge coverage ratio, determined on a consolidated basis, to be at least 1.25 to 1.0 at the end of each fiscal quarter for the trailing four fiscal quarters . As of September 30, 2015 , the company and the Bank, as applicable, were in compliance with these financial covenants. </t>
  </si>
  <si>
    <t>Senior Non-Cumulative Perpetual Preferred Stock</t>
  </si>
  <si>
    <t>Senior Non-Cumulative Perpetual Preferred Stock [Abstract]</t>
  </si>
  <si>
    <t xml:space="preserve">Note 14 . Senior Non-Cumulative Perpetual Preferred Stock
On June 30, 2015, the company completed the redemption of all of the outstanding 8,381 shares ($8.4 million) of the SBLF Preferred Stock . Substantially all of the n et proceeds from the issuance and sale of the Subordinated Note s were used to fund the redemption. For the three months ended September 30, 2015 and 2014, the company’s dividend on the SBLF Preferred Stock was $0 and $21 thousand, respectively, and for the nine months ended September 30, 2015 and 2014, the company’s dividend on the SBLF Preferred Stock was $42 thousand and $63 thousand, respectively . The effective dividend rate was 1% for all periods for which a dividend was paid . </t>
  </si>
  <si>
    <t>Commitments And Contingencies</t>
  </si>
  <si>
    <t>Commitments And Contingencies [Abstract]</t>
  </si>
  <si>
    <t xml:space="preserve">Note 15 . Commitment s and Contingencies
In the normal course of business, the Bank has commitments under credit agreements to lend to customers provided that there is no material violation of any condition established in the contracts . These commitments have fixed expiration dates or other termination clauses and may require payments of fees. Because many of the commitments may expire without being completely drawn upon, the total commitment amounts do not necessarily represent future cash requirements. Additionally, the Bank issues letters of credit, which are conditional commitments to guarantee the performance of customers to third parties. T he credit risk involved in issuing letters of credit is the same as that involved in extending loans to customers.
The following table presents unfunded commitments outstanding as of the date s stated:
September 30, 2015
December 31, 2014
Commercial lines of credit
$
$
Commercial real estate
Residential real estate
Consumer
Letters of credit
Total commitments
$
$
The Bank has a commitment to invest in a limited partnership that operates as a small business investment company. As of September 30, 2015 , the Bank had invested $ 750 thousand ; an additional $250 thousand will be funded at the request of the general partner of the partnership. Additionally, the Bank has a $1.0 million commitment to invest in a Virginia limited liability company, the purpose of which is to invest in low-income residential rental and/or historic properties.
In the third quarter of 2015, the company entered into a new agreement with its core processing servicer. This agreement replaced an existing agreement that was to expire in December 2016. The new agreement expires in December 2020, though is terminable with 180 days notice and payment of financial penalties. Minimum fees under the agreement over the remaining term are approximately $5.0 million.
Additionally, in the third quarter of 2015, the company entered into a new lease agreement for its loan production office. The lease agreement expires in July 2020. Future commitments under this agreement total $222 thousand. </t>
  </si>
  <si>
    <t>Fair Value Measurements</t>
  </si>
  <si>
    <t>Fair Value Measurements [Abstract]</t>
  </si>
  <si>
    <t xml:space="preserve">Note 16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establishes a fair value hierarchy for valuation inputs that gives the highest priority to quoted prices in active markets for identical assets or liabilities and the lowest priority to unobservable inputs.
Under the guidance in ASC 820, the company groups assets and liabilities at fair value in three levels, based on the markets in which the assets and liabilities are traded and the reliability of the assumptions used to determine fair value. These levels are:
Level 1
Quoted prices in active markets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to such assets or liabilities.
The following is a description of valuation methodologies used for assets and liabilities recorded at fair value. The determination of where an asset or liability falls in the hierarchy requires significant judgment. The company evaluates its hierarchy disclosures each quarter, and based on various factors, it is possible that an asset or liability may be classified differently from quarter to quarter. An adjustment to the pricing method used within either Level 1 or Level 2 inputs could generate a fair value measurement that effectively falls in a lower level in the hierarchy. The company expects changes in classifications between levels will be rare.
Securities available for sale:
Available-for-sale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Agency securities, mortgage-backed securities issued by government sponsored entities, collateralized mortgage obligations, municipal bonds and corporate debt securities. Securities classified as Level 3 include asset-backed securities in less liquid markets.
Other real estate owned:
OREO is measured at the asset’s fair value less costs for disposal. The company estimates fair value at the asset’s liquidation value less disposal costs using management’s assumptions, which are based on current market analysis or recent appraisals. OREO is classified as nonrecurring Level 3.
Impaired loan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s of September 30, 2015 , all of the impaired loans accounted for under ASC 310-30 were evaluated based on discounted cash flows or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 current appraised value is not available , or management determines the fair value of the collateral is further impaired below the appraised value and there is no observable market price, or management evaluates fair value based on discounted cash flows, the company records the impaired loan as nonrecurring Level 3.
Derivatives :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5 and December 31, 2014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has elected to measure the credit risk of its derivative financial instruments that are subject to master netting agreements on a net basis by counterparty portfolio.
Other assets:
Assets held in the company’s rabbi trust consist of cash and marketable securities. The carrying value for cash and cash equivalents approximates fair value. Securities include those traded on nationally recognized securities exchanges. Other assets are classified as recurring Level 1.
Cash , cash equivalents and accrued interest:
The carrying value for cash and cash equivalents and accrued interest approximates fair value.
The methodology for measuring the fair value of other financial assets and financial liabilities that are not recorded at fair value on a recurring or nonrecurring basis are discussed below.
Securities held to maturity: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Agency securities, mortgage-backed securities issued by government sponsored entities, collateralized mortgage obligations, municipal bonds and corporate debt securities. Securities classified as Level 3 include asset-backed securities in less liquid markets.
Performing loans:
For variable-rate loans that re-price frequently and with no significant changes in credit risk, fair values are based on carrying values. Fair values for all other loans are estimated using discounted cash flow analyses using interest rates currently being offered for loans with similar terms.
Deposit liabilities:
The balance of demand, money market and savings deposits approximates the fair value payable on demand to the accountholder. The fair value of fixed-maturity time deposit s is estimated using the rates currently offered for deposits of similar remaining maturities.
Borrowings:
The carrying amounts of federal funds purchased and other short-term borrowings maturing within 90 days approximate their fair values. Fair values of other short-term borrowings are estimated using discounted cash flow analyses at the company’s current incremental borrowing rates for similar types of borrowing arrangements. The carrying amount of the senior term loan, for which interest rates reset quarterly or less, approximates its fair value. The fair value of the Subordinated Notes approximates their sales price.
Other commitmen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or “settlement date.”
As noted, certain assets and liabilities are measured at fair value on a recurring and nonrecurring basis. The following tables present assets measured at fair value on a recurring and nonrecurring basis as of the dates stated:
Fair Value Measurements as of September 30, 2015 Using
September 30, 2015 Balance
Quoted Prices in Active Markets for Identical Assets (Level 1)
Significant Other Observable Inputs (Level 2)
Significant Unobservable Inputs (Level 3)
Assets and liabilities measured on a recurring basis:
Securities available for sale
Mortgage-backed securities - fixed rate
$
$
-
-
Commercial mortgage-backed securities - fixed rate
-
-
Municipals
-
-
Collateralized mortgage obligations
-
-
Cash flow hedge - liability
-
-
Interest rate derivative - asset
-
-
Interest rate derivative - liability
-
-
Other assets
-
-
Assets measured on a nonrecurring basis:
Impaired loans
-
-
Other real estate owned
-
-
Fair Value Measurements as of December 31, 2014 Using
December 31, 2014 Balance
Quoted Prices in Active Markets for Identical Assets (Level 1)
Significant Other Observable Inputs (Level 2)
Significant Unobservable Inputs (Level 3)
Assets and liabilities measured on a recurring basis:
Securities available for sale
Mortgage-backed securities
Fixed rate
$
$
-
$
$
-
Variable rate
-
-
Municipals
-
Collateralized mortgage obligations
-
-
Cash flow hedge - liability
-
-
Interest rate derivative - asset
-
-
Interest rate derivative - liability
-
-
Other assets
-
-
Assets measured on a nonrecurring basis:
Impaired loans
-
-
Other real estate owned
-
-
Certain municipal securities in the amount of $9.0 million as of December 31, 2014 were classified as Level 1 at December 31, 2014 and subsequent to December 31, 2014, as Level 2. All of these securities were purchased in December 2014. The fair value of these securities at December 31, 2014 reflected the trade or purchase price and, therefore, were classified as Level 1. Subsequent to trade date, these securities are classified as Level 2.
The following tables present additional quantitative information about assets measured at fair value on a nonrecurring basis, for which the company has utilized Level 3 inputs to determine fair value, as of the dates stated:
Quantitative Information about Level 3 Fair Value Measurements
Fair Value at September 30, 2015
Valuation Techniques
Unobservable Input
Range
Impaired Loans
$
Collateral value, market value of similar debt, enterprise value, liquidation value and/or discounted cash flows
Yield
0 -29%
Other real estate owned (1)
Market analysis or recent appraisals
Disposal costs
N/A
_______________________
(1) The fair value of these assets is determined based on appraisal value or sales price less estimated disposal costs, if applicable, the range of which is not meaningful to disclose.
Quantitative Information about Level 3 Fair Value Measurements
Fair Value at December 31, 2014
Valuation Techniques
Unobservable Input
Range
Impaired Loans
$
Collateral value, market value of similar debt, enterprise value, liquidation value and/or discounted cash flows
Yield
0 -29%
Other real estate owned (1)
Market analysis or recent appraisals
Disposal costs
N/A
_______________________
(1) The fair value of these assets is determined based on appraisal value or sales price less estimated disposal costs, if applicable, the range of which is not meaningful to disclose.
The following table s present the carrying amounts and approximate fair values of the company’s financial assets and liabilities as of the dates stated:
September 30, 2015
Fair Value Measurements as of September 30, 2015 Using
Carrying Amount
Estimated Fair Value
Quoted Prices in Active Markets for Identical Assets (Level 1)
Significant Other Observable Inputs (Level 2)
Significant Unobservable Inputs (Level 3)
Financial assets:
Cash and due from banks
$
$
$
$
-
$
-
Federal funds sold
-
-
Securities available for sale
-
-
Securities held to maturity
-
-
Loans, net
-
-
Interest rate derivative
-
-
Accrued interest receivable
-
-
Other assets
-
-
Financial liabilities:
Cash flow hedge
$
$
$
-
$
$
-
Interest rate derivative
-
-
Borrowings
-
-
Deposits
-
-
Accrued interest payable
-
-
December 31, 2014
Fair Value Measurements as of December 31, 2014 Using
Carrying Amount
Estimated Fair Value
Quoted Prices in Active Markets for Identical Assets (Level 1)
Significant Other Observable Inputs (Level 2)
Significant Unobservable Inputs (Level 3)
Financial assets:
Cash and due from banks
$
$
$
$
-
$
-
Federal funds sold
-
-
Securities available for sale
-
Securities held to maturity
-
-
Loans, net
-
-
Interest rate derivative
-
-
Accrued interest receivable
-
-
Other assets
-
-
Financial liabilities:
Cash flow hedge
$
$
$
-
$
$
-
Interest rate derivative
-
-
Borrowings
-
-
Deposits
-
-
Accrued interest payable
-
-
Fair value estimates are made at a specific point in time and are based on relevant market information, as well as information about the financial instruments or other assets. These estimates do not reflect any premium or discount that could result from offering for sale the company’s entire holdings of a particular financial instrument at one tim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OREO . In addition, the tax ramifications related to the realization of unrealized gains and losses can have a significant effect on fair value estimates and have not been considered in the estimates. </t>
  </si>
  <si>
    <t>Recent Accounting Pronouncements</t>
  </si>
  <si>
    <t>Recent Accounting Pronouncements [Abstract]</t>
  </si>
  <si>
    <t xml:space="preserve">Note 17 . Recent Accounting Pronouncements
In Januar y 201 4 , the FASB issued ASU 201 4- 0 4 , “ Receivables – Troubled Debt Restructurings by Creditors (Subtopic 310-40): Reclassification of Residential Real Estate Collateralized Consumer Mortgage Loans upon Foreclosure . ” The amendments in this ASU are intended to clarify the terms defining when an in substance repossession or foreclosure occurs, which determines when the receivable should be derecognized and the real estate property recognized . ASU 2014-04 became effective for annual periods and interim periods within those annual periods beginning after December 15, 2014 . The adoption of this standard did not have a significant impact on the company’s consolidated financial statements.
In May 2014, the FASB issued ASU 2014-09, “ Revenue from Contracts with Customers (Topic 606) .” The amendments in this ASU modify the guidance companies use to recognize revenue from contracts with customers for transfers of goods or services and transfers of nonfinancial assets, unless those contracts are within the scope of other standards. ASU 2014-09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ASU 2014-09 is effective for annual periods and interim periods within those annual periods beginning after December 15, 2017, with early adoption permitted only as of annual reporting periods beginning after December 15, 2016, including interim periods within that year. The company is evaluating the impact ASU 2014-09 will have on its consolidated financial statements .
In April 2015, the FASB issued ASU 2015-03, “ Interest – Imputation of Interest (Subtopic 835-30): Simplifying the Presentation of Debt Issuance Costs. ” The amendments in this ASU require that debt issuance costs be reported in the balance sheet as a direct deduction from the face amount of the related liability, consistent with the presentation of debt discounts. Further, the ASU requires the amortization of debt issuance costs to be reported as interest expense. Similarly, debt issuance costs and any discount or premium are considered in the aggregate when determining the effective interest rate on the debt. ASU 2015-03 is effective for fiscal years beginning after December 15, 2015, with early adoption permitted. The early adoption of this standard did not have a significant impact on the company’s consolidated financial statements. </t>
  </si>
  <si>
    <t>Share Repurchase Program</t>
  </si>
  <si>
    <t>Share Repurchase Program [Abstract]</t>
  </si>
  <si>
    <t>Note 18 . Share Repurchase Program
In July 2013, the company’s board of directors authorized a share repurchase program permitting the company to repurchase in the open market or otherwise up to 210,000 shares of the company’s outstanding stock. The authorization has no time limit. There is no guarantee as to the number of shares that will be repurchased by the company, and the company may discontinue the program at any time.
The company repurchased the following shares of common stock pursuant to the repurchase program for the periods stated. The repurchases were made using available cash resources and occurred in the open market.
Three Months Ended
Nine Months Ended
September 30, 2015
September 30, 2015
Shares of common stock repurchased
Amount paid for common stock repurchased
$
$
Average price paid per common share
$
$</t>
  </si>
  <si>
    <t>Business Combination (Tables)</t>
  </si>
  <si>
    <t>Allocation Of The Consideration Received</t>
  </si>
  <si>
    <t>Fair value of assets acquired:
Cash and cash equivalents
$
Securities available for sale
Loans
Premises and equipment
Other real estate owned
Core deposit intangible
Accrued interest receivable
Deferred tax asset
Bank owned life insurance
Other assets
Total assets
$
Fair value of liabilities assumed:
Deposits
$
Accrued interest payable
Supplemental executive retirement plan
Other liabilities
Total liabilities
$
Net identifiable assets acquired
$
Consideration paid:
Company's common shares issued
Purchase price per share (1)
$
Value of common stock issued
Estimated fair value of stock options
Cash in lieu of fractional shares
Total consideration paid
$
Bargain purchase gain
$
_______________________
(1) The value of the shares of common stock exchanged for shares of CVB common stock was based upon the closing price of the company’s common stock at June 27, 2014, the last trading day prior to the date of completion of the CVB Acquisition.</t>
  </si>
  <si>
    <t>Schedule Of Purchased Performing And Impaired Loans</t>
  </si>
  <si>
    <t>Purchased Performing
Purchased Impaired
Total
Contractual principal payments receivable
$
$
$
Fair value adjustment - credit and interest
Fair value of acquired loans
$
$
$</t>
  </si>
  <si>
    <t>Securities (Tables)</t>
  </si>
  <si>
    <t>Schedule Of Book Value And Fair Value Of Securities</t>
  </si>
  <si>
    <t>September 30, 2015
Gross Unrealized
Amortized Cost
Gains
(Losses)
Fair Value
Securities available for sale:
Mortgage-backed securities - fixed rate
$
$
$
-
$
Commercial mortgage-backed securities - fixed rate
Municipals - fixed rate
Tax exempt
Taxable
Collateralized mortgage obligations - fixed rate
Total securities available for sale
$
$
$
$
Securities held to maturity:
Municipals - fixed rate - taxable
$
$
$
-
$
Total securities held to maturity
-
Total securities
$
$
$
$
December 31, 2014
Gross Unrealized
Amortized Cost
Gains
(Losses)
Fair Value
Securities available for sale:
Mortgage-backed securities
Fixed rate
$
$
$
$
Variable rate
Municipals - fixed rate
Tax exempt
Taxable
-
Collateralized mortgage obligations - fixed rate
Total securities available for sale
$
$
$
$
Securities held to maturity:
Municipals - fixed rate - taxable
$
$
$
-
$
Total securities held to maturity
-
Total securities
$
$
$
$</t>
  </si>
  <si>
    <t>Book Value And Fair Value Of Securities By Contractual Maturity</t>
  </si>
  <si>
    <t>September 30, 2015
Available for Sale
Held to Maturity
Amortized Cost
Fair Value
Amortized Cost
Fair Value
Due within one year
$
-
$
-
$
-
$
-
Due after one year through five years
-
-
Due after five years through ten years
Due after ten years
Total securities
$
$
$
$</t>
  </si>
  <si>
    <t>Schedule Of Fair Values And Related Unrealized Losses In Securities Portfolio</t>
  </si>
  <si>
    <t>September 30, 2015
Less than 12 months
More than 12 months
Total
Number
Fair Value
Unrealized Losses
Fair Value
Unrealized Losses
Fair Value
Unrealized Losses
Securities available for sale:
Commercial mortgage-backed securities - fixed rate
$
$
$
-
$
-
$
$
Municipals - fixed rate
Tax exempt
-
-
Taxable
-
-
Collateralized mortgage obligations - fixed rate
-
-
Total securities available for sale
$
$
$
-
$
-
$
-
$
Total securities
$
$
$
$
$
$
December 31, 2014
Less than 12 months
More than 12 months
Total
Number
Fair Value
Unrealized Losses
Fair Value
Unrealized Losses
Fair Value
Unrealized Losses
Securities available for sale:
Mortgage-backed securities
Fixed rate
$
-
$
-
$
$
$
$
Variable rate
-
-
Municipals - fixed rate
Tax exempt
-
-
Taxable
-
-
-
-
Collateralized mortgage obligations - fixed rate
-
-
Total securities available for sale
$
$
$
-
$
-
$
-
$
Total securities
$
$
$
$
$
$</t>
  </si>
  <si>
    <t>Loans (Tables)</t>
  </si>
  <si>
    <t>Schedule Of Loans Composition, Net Of Capitalized Origination Costs And Unearned Income</t>
  </si>
  <si>
    <t>September 30, 2015
December 31, 2014
Amount
Percent of Total
Amount
Percent of Total
Commercial and industrial
$
$
Commercial real estate
Residential real estate
Consumer
Guaranteed student loans
Overdrafts
Total loans
Allowance for loan and lease losses
Total loans, net of allowance
$
$</t>
  </si>
  <si>
    <t>Schedule Of Loans By Regulatory Risk Ratings</t>
  </si>
  <si>
    <t>September 30, 2015
Pass
Special Mention
Substandard
Doubtful
Total Loans
Purchased credit-impaired loans:
Commercial and industrial
$
$
-
$
$
-
$
Commercial real estate
-
Residential real estate
-
-
Consumer
-
-
Total purchased credit-impaired loans
-
Originated and other purchased loans:
Commercial and industrial
-
Commercial real estate
-
Residential real estate
-
Consumer
-
Guaranteed student loans
-
-
-
Overdrafts
-
-
-
Total originated and other purchased loans
-
Total loans
$
$
$
$
-
$
December 31, 2014
Pass
Special Mention
Substandard
Doubtful
Total Loans
Purchased credit-impaired loans:
Commercial and industrial
$
$
$
$
-
$
Commercial real estate
-
-
Residential real estate
-
Consumer
-
-
Total purchased credit-impaired loans
-
Originated and other purchased loans:
Commercial and industrial
-
Commercial real estate
-
Residential real estate
-
Consumer
-
Guaranteed student loans
-
-
-
Overdrafts
-
-
-
Total originated and other purchased loans
-
Total loans
$
$
$
$
-
$</t>
  </si>
  <si>
    <t>Allowance For Loan And Lease Loss, By Loan Category</t>
  </si>
  <si>
    <t>Three Months Ended September 30,
2015
2014
Balance at beginning of period
$
$
Charge-offs:
Commercial and industrial
-
Commercial real estate
-
-
Residential real estate
-
Consumer
-
-
Guaranteed student loans
Overdrafts
Total charge-offs
Recoveries:
Commercial and industrial
-
Commercial real estate
-
-
Residential real estate
-
-
Consumer
-
-
Guaranteed student loans
-
-
Overdrafts
Total recoveries
Net charge-offs
Provision for loan and lease losses
Amount for unfunded commitments
Other (1)
-
Balance at end of period
$
$
_______________________
(1) Represents the recovery of a credit-impaired loan’s prior period allowance through accretion income.
Nine Months Ended September 30,
2015
2014
Balance at beginning of period
$
$
Charge-offs:
Commercial and industrial
Commercial real estate
-
-
Residential real estate
Consumer
-
-
Guaranteed student loans
Overdrafts
Total charge-offs
Recoveries:
Commercial and industrial
Commercial real estate
Residential real estate
-
-
Consumer
-
Guaranteed student loans
-
-
Overdrafts
Total recoveries
Net charge-offs
Provision for loan and lease losses
Amount for unfunded commitments
Other (1)
Balance at end of period
$
$
_______________________
(1) Represents the recovery of a credit-impaired loan’s prior period allowance through accretion income.</t>
  </si>
  <si>
    <t>Allowance For Loan And Lease Loss And Individually And Collectively Evaluated For Impairment</t>
  </si>
  <si>
    <t>September 30, 2015
Individually Evaluated
Collectively Evaluated
Total Amount
for Impairment
for Impairment
Allowance for loan losses applicable to:
Purchased credit-impaired loans
Commercial and industrial
$
$
$
-
Commercial real estate
-
Residential real estate
-
Consumer
-
-
-
Total purchased credit-impaired loans
-
Originated and other purchased loans
Commercial and industrial
Commercial real estate
Residential real estate
Consumer
-
-
-
Guaranteed student loans
-
Total originated and other purchased loans
Total allowance for loan and lease losses
$
$
$
Loan balances applicable to:
Purchased credit-impaired loans
Commercial and industrial
$
$
$
Commercial real estate
Residential real estate
Consumer
-
Total purchased credit-impaired loans
Originated and other purchased loans
Commercial and industrial
Commercial real estate
Residential real estate
Consumer
Guaranteed student loans
-
Total originated and other purchased loans
Total loans
$
$
$
December 31, 2014
Individually Evaluated
Collectively Evaluated
Total Amount
for Impairment
for Impairment
Allowance for loan losses applicable to:
Purchased credit-impaired loans
Commercial and industrial
$
$
$
-
Commercial real estate
-
Residential real estate
-
Consumer
-
-
-
Total purchased credit-impaired loans
-
Originated and other purchased loans
Commercial and industrial
Commercial real estate
Residential real estate
Consumer
-
-
-
Guaranteed student loans
-
Total originated and other purchased loans
Total allowance for loan and lease losses
$
$
$
Loan balances applicable to:
Purchased credit-impaired loans
Commercial and industrial
$
$
$
Commercial real estate
Residential real estate
Consumer
-
Total purchased credit-impaired loans
Originated and other purchased loans
Commercial and industrial
Commercial real estate
Residential real estate
Consumer
-
Guaranteed student loans
-
Total originated and other purchased loans
Total loans
$
$
$</t>
  </si>
  <si>
    <t>Loans Individually Evaluated For Impairment</t>
  </si>
  <si>
    <t>September 30, 2015
Recorded Investment
Unpaid Principal Balance
Related Allowance
With no related allowance recorded:
Purchased credit-impaired loans
Commercial and industrial
$
$
$
-
Commercial real estate
-
Residential real estate
-
Consumer
-
-
-
Originated and other purchased loans
Commercial and industrial
-
Commercial real estate
-
Residential real estate
-
Consumer
-
With an allowance recorded:
Purchased credit-impaired loans
Commercial and industrial
Commercial real estate
Residential real estate
Consumer
-
-
-
Originated and other purchased loans
Commercial and industrial
Commercial real estate
Residential real estate
Consumer
-
-
-
Total loans individually evaluated for impairment
$
$
$
December 31, 2014
Recorded Investment
Unpaid Principal Balance
Related Allowance
With no related allowance recorded:
Purchased credit-impaired loans
Commercial and industrial
$
$
$
-
Commercial real estate
-
Residential real estate
-
Consumer
-
-
-
Originated and other purchased loans
Commercial and industrial
-
Commercial real estate
-
Residential real estate
-
Consumer
-
-
-
With an allowance recorded:
Purchased credit-impaired loans
Commercial and industrial
Commercial real estate
Residential real estate
Consumer
-
-
-
Originated and other purchased loans
Commercial and industrial
Commercial real estate
Residential real estate
Consumer
-
-
-
Total loans individually evaluated for impairment
$
$
$
Three Months Ended September 30,
2015
2014
Average Recorded Investment
Interest Income Recognized
Average Recorded Investment
Interest Income Recognized
With no related allowance recorded:
Purchased credit-impaired loans
Commercial and industrial
$
$
-
$
$
-
Commercial real estate
-
-
Residential real estate
-
-
Consumer
-
-
-
-
Originated and other purchased loans
Commercial and industrial
Commercial real estate
-
Residential real estate
-
Consumer
-
-
-
With an allowance recorded:
Purchased credit-impaired loans
Commercial and industrial
Commercial real estate
Residential real estate
-
-
-
Consumer
-
-
-
-
Originated and other purchased loans
Commercial and industrial
-
-
Commercial real estate
-
-
Residential real estate
-
-
Consumer
-
-
-
-
Total loans individually evaluated for impairment
$
$
$
$
Nine Months Ended September 30,
2015
2014
Average Recorded Investment
Interest Income Recognized
Average Recorded Investment
Interest Income Recognized
With no related allowance recorded:
Purchased credit-impaired loans
Commercial and industrial
$
$
-
$
$
-
Commercial real estate
-
-
Residential real estate
-
-
Consumer
-
-
-
-
Originated and other purchased loans
Commercial and industrial
Commercial real estate
-
Residential real estate
-
Consumer
-
-
-
With an allowance recorded:
Purchased credit-impaired loans
Commercial and industrial
Commercial real estate
Residential real estate
-
-
-
Consumer
-
-
-
-
Originated and other purchased loans
Commercial and industrial
-
-
Commercial real estate
-
-
Residential real estate
-
-
Consumer
-
-
-
-
Total loans individually evaluated for impairment
$
$
$
$</t>
  </si>
  <si>
    <t>Activity In Accretion Of Acquired Loans</t>
  </si>
  <si>
    <t>Three Months Ended September 30,
Nine Months Ended September 30,
2015
2014
2015
2014
Balance at beginning of period
$
$
$
$
Additions
-
-
Accretion (1)
Disposals (2)
Other (3)
-
-
Balance at end of period
$
$
$
$
_______________________
(1) Accretion amounts are reported in interest income.
(2) Disposals represent the reduction of purchase accounting adjustments due to the resolution of acquired loans at amounts less than the contractually-owed receivable. Of the 2015 amount, $17 thousand relates to a loan reclassified as OREO.
(3) Represents the recovery of a credit-impaired loan’s prior period allowance through accretion income.</t>
  </si>
  <si>
    <t>Age Analysis Of Past Due Financing Receivables</t>
  </si>
  <si>
    <t>September 30, 2015
30-89 days
90+ days
Total
Total
Current
Past Due
Past Due
Past Due
Loans
Purchased credit-impaired loans:
Commercial and industrial
$
$
$
$
$
Commercial real estate
Residential real estate
-
Consumer
-
Total purchased credit-impaired loans
Originated and other purchased loans:
Commercial and industrial
Commercial real estate
Residential real estate
Consumer
Guaranteed student loans
Total originated and other purchased loans
Total loans
$
$
$
$
$
December 31, 2014
30-89 days
90+ days
Total
Total
Current
Past Due
Past Due
Past Due
Loans
Purchased credit-impaired loans:
Commercial and industrial
$
$
$
$
$
Commercial real estate
Residential real estate
Consumer
-
Total purchased credit-impaired loans
Originated and other purchased loans:
Commercial and industrial
Commercial real estate
Residential real estate
Consumer
Guaranteed student loans
Total originated and other purchased loans
Total loans
$
$
$
$
$</t>
  </si>
  <si>
    <t>Schedule Of Nonaccrual Loans And Other Real Estate Owned</t>
  </si>
  <si>
    <t>September 30, 2015
December 31, 2014
Purchased credit-impaired loans:
Commercial and industrial
$
$
Commercial real estate
Residential real estate
Consumer
Total purchased credit-impaired loans
Originated and other purchased loans:
Commercial and industrial
Commercial real estate
Residential real estate
Consumer
Total originated and other purchased loans
Total nonaccrual loans
Other real estate owned
Total nonperforming assets
$
$</t>
  </si>
  <si>
    <t>Performing And Nonperforming TDRs</t>
  </si>
  <si>
    <t>September 30, 2015
December 31, 2014
Performing TDRs:
Commercial and industrial
$
$
Commercial real estate
Residential real estate
Consumer
-
-
Total performing TDRs
$
$
Nonperforming TDRs:
Commercial and industrial
$
$
-
Commercial real estate
Residential real estate
Consumer
-
-
Total nonperforming TDRs
$
$
Total TDRs
$
$</t>
  </si>
  <si>
    <t>Troubled Debt Restructurings</t>
  </si>
  <si>
    <t>September 30, 2015
Number of Loans Modified
Rate Modification
Term Extension and/or Other Concessions
Total
Commercial and industrial
$
$
$
Commercial real estate
Residential real estate
Consumer
-
-
-
-
Total TDRs
$
$
$
December 31, 2014
Number of Loans Modified
Rate Modification
Term Extension and/or Other Concessions
Total
Commercial and industrial
$
$
$
Commercial real estate
-
Residential real estate
Consumer
-
-
-
-
Total TDRs
$
$
$</t>
  </si>
  <si>
    <t>Goodwill And Other Intangible Assets (Tables)</t>
  </si>
  <si>
    <t>Schedule Of Goodwill And Other Intangible Assets</t>
  </si>
  <si>
    <t>September 30, 2015
December 31, 2014
Amortizable core deposit intangibles:
Gross carrying value
$
$
Accumulated amortization
Net core deposit intangibles
Goodwill
Total goodwill and other intangible assets, net
$
$</t>
  </si>
  <si>
    <t>Deposits (Tables)</t>
  </si>
  <si>
    <t>Summary Of Deposit Accounts</t>
  </si>
  <si>
    <t>September 30, 2015
December 31, 2014
Noninterest-bearing demand deposits
$
$
Interest-bearing:
Demand and money market deposits
Savings deposits
Time deposits of $100,000 or more
Other time deposits
Total deposits
$
$</t>
  </si>
  <si>
    <t>Income Taxes (Tables)</t>
  </si>
  <si>
    <t>Effective Tax Rate Reconciled To The Statutory Rate</t>
  </si>
  <si>
    <t>For the Nine Months Ended
September 30, 2015
September 30, 2014
Tax
Rate
Tax
Rate
Income tax expense at statutory rate
$
$
Meals and entertainment
Share-based compensation
Transaction-related expenses
-
Tax exempt income
-9.37%
-7.68%
Other
Income tax expense reported
$
$</t>
  </si>
  <si>
    <t>Earnings Per Common Share (Tables)</t>
  </si>
  <si>
    <t>Schedule Of Basic And Diluted Earnings Per Share</t>
  </si>
  <si>
    <t>For the Three Months Ended September 30,
2015
2014
Net income
$
$
Preferred stock dividend
-
Net income available to common shareholders
$
$
Weighted average shares outstanding, basic
Dilutive shares
Weighted average shares outstanding, diluted
Earnings per common share, basic
$
$
Earnings per common share, diluted
$
$
For the Nine Months Ended September 30,
2015
2014
Net income
$
$
Preferred stock dividend
Net income available to common shareholders
$
$
Weighted average shares outstanding, basic
Dilutive shares
Weighted average shares outstanding, diluted
Earnings per common share, basic
$
$
Earnings per common share, diluted
$
$</t>
  </si>
  <si>
    <t>Commitments And Contingencies (Tables)</t>
  </si>
  <si>
    <t>Unfunded Commitments Outstanding</t>
  </si>
  <si>
    <t>September 30, 2015
December 31, 2014
Commercial lines of credit
$
$
Commercial real estate
Residential real estate
Consumer
Letters of credit
Total commitments
$
$</t>
  </si>
  <si>
    <t>Fair Value Measurements (Tables)</t>
  </si>
  <si>
    <t>Assets Measured At Fair Value On A Recurring And Nonrecurring Basis</t>
  </si>
  <si>
    <t>Fair Value Measurements as of September 30, 2015 Using
September 30, 2015 Balance
Quoted Prices in Active Markets for Identical Assets (Level 1)
Significant Other Observable Inputs (Level 2)
Significant Unobservable Inputs (Level 3)
Assets and liabilities measured on a recurring basis:
Securities available for sale
Mortgage-backed securities - fixed rate
$
$
-
-
Commercial mortgage-backed securities - fixed rate
-
-
Municipals
-
-
Collateralized mortgage obligations
-
-
Cash flow hedge - liability
-
-
Interest rate derivative - asset
-
-
Interest rate derivative - liability
-
-
Other assets
-
-
Assets measured on a nonrecurring basis:
Impaired loans
-
-
Other real estate owned
-
-
Fair Value Measurements as of December 31, 2014 Using
December 31, 2014 Balance
Quoted Prices in Active Markets for Identical Assets (Level 1)
Significant Other Observable Inputs (Level 2)
Significant Unobservable Inputs (Level 3)
Assets and liabilities measured on a recurring basis:
Securities available for sale
Mortgage-backed securities
Fixed rate
$
$
-
$
$
-
Variable rate
-
-
Municipals
-
Collateralized mortgage obligations
-
-
Cash flow hedge - liability
-
-
Interest rate derivative - asset
-
-
Interest rate derivative - liability
-
-
Other assets
-
-
Assets measured on a nonrecurring basis:
Impaired loans
-
-
Other real estate owned
-
-</t>
  </si>
  <si>
    <t>Quantitative Information About Assets Measured At Fair Value On A Nonrecurring Basis</t>
  </si>
  <si>
    <t>Quantitative Information about Level 3 Fair Value Measurements
Fair Value at September 30, 2015
Valuation Techniques
Unobservable Input
Range
Impaired Loans
$
Collateral value, market value of similar debt, enterprise value, liquidation value and/or discounted cash flows
Yield
0 -29%
Other real estate owned (1)
Market analysis or recent appraisals
Disposal costs
N/A
_______________________
(1) The fair value of these assets is determined based on appraisal value or sales price less estimated disposal costs, if applicable, the range of which is not meaningful to disclose.
Quantitative Information about Level 3 Fair Value Measurements
Fair Value at December 31, 2014
Valuation Techniques
Unobservable Input
Range
Impaired Loans
$
Collateral value, market value of similar debt, enterprise value, liquidation value and/or discounted cash flows
Yield
0 -29%
Other real estate owned (1)
Market analysis or recent appraisals
Disposal costs
N/A
_______________________
(1) The fair value of these assets is determined based on appraisal value or sales price less estimated disposal costs, if applicable, the range of which is not meaningful to disclose.</t>
  </si>
  <si>
    <t>Carrying Amounts And Approximate Fair Values Of The Company's Financial Assets And Liabilities</t>
  </si>
  <si>
    <t>September 30, 2015
Fair Value Measurements as of September 30, 2015 Using
Carrying Amount
Estimated Fair Value
Quoted Prices in Active Markets for Identical Assets (Level 1)
Significant Other Observable Inputs (Level 2)
Significant Unobservable Inputs (Level 3)
Financial assets:
Cash and due from banks
$
$
$
$
-
$
-
Federal funds sold
-
-
Securities available for sale
-
-
Securities held to maturity
-
-
Loans, net
-
-
Interest rate derivative
-
-
Accrued interest receivable
-
-
Other assets
-
-
Financial liabilities:
Cash flow hedge
$
$
$
-
$
$
-
Interest rate derivative
-
-
Borrowings
-
-
Deposits
-
-
Accrued interest payable
-
-
December 31, 2014
Fair Value Measurements as of December 31, 2014 Using
Carrying Amount
Estimated Fair Value
Quoted Prices in Active Markets for Identical Assets (Level 1)
Significant Other Observable Inputs (Level 2)
Significant Unobservable Inputs (Level 3)
Financial assets:
Cash and due from banks
$
$
$
$
-
$
-
Federal funds sold
-
-
Securities available for sale
-
Securities held to maturity
-
-
Loans, net
-
-
Interest rate derivative
-
-
Accrued interest receivable
-
-
Other assets
-
-
Financial liabilities:
Cash flow hedge
$
$
$
-
$
$
-
Interest rate derivative
-
-
Borrowings
-
-
Deposits
-
-
Accrued interest payable
-
-</t>
  </si>
  <si>
    <t>Share Repurchase Program (Tables)</t>
  </si>
  <si>
    <t>Common Stock Repurchase Program</t>
  </si>
  <si>
    <t>Three Months Ended
Nine Months Ended
September 30, 2015
September 30, 2015
Shares of common stock repurchased
Amount paid for common stock repurchased
$
$
Average price paid per common share
$
$</t>
  </si>
  <si>
    <t>Organization (Details)</t>
  </si>
  <si>
    <t>Jun. 26, 2015USD ($)</t>
  </si>
  <si>
    <t>Jun. 30, 2014USD ($)$ / sharesshares</t>
  </si>
  <si>
    <t>Jul. 29, 2011USD ($)</t>
  </si>
  <si>
    <t>Sep. 30, 2014USD ($)$ / sharesshares</t>
  </si>
  <si>
    <t>Sep. 30, 2015USD ($)item$ / sharesshares</t>
  </si>
  <si>
    <t>Sep. 30, 2014USD ($)$ / shares</t>
  </si>
  <si>
    <t>Dec. 31, 2014$ / sharesshares</t>
  </si>
  <si>
    <t>Jun. 27, 2014USD ($)</t>
  </si>
  <si>
    <t>Organization [Line Items]</t>
  </si>
  <si>
    <t>Number of branches | item</t>
  </si>
  <si>
    <t>Cash issued for common stock</t>
  </si>
  <si>
    <t>Price per share, issuance and sale of common stock | $ / shares</t>
  </si>
  <si>
    <t>Issuance of common stock, shares | shares</t>
  </si>
  <si>
    <t>Common stock, par value | $ / shares</t>
  </si>
  <si>
    <t>Preferred Stock, Shares Outstanding | shares</t>
  </si>
  <si>
    <t>Preferred Stock [Member]</t>
  </si>
  <si>
    <t>Shares repurchased | shares</t>
  </si>
  <si>
    <t>Tysons Corner [Member]</t>
  </si>
  <si>
    <t>Richmond [Member]</t>
  </si>
  <si>
    <t>Suffolk [Member]</t>
  </si>
  <si>
    <t>Gloucester [Member]</t>
  </si>
  <si>
    <t>Newport News [Member]</t>
  </si>
  <si>
    <t>Paragon Transaction [Member]</t>
  </si>
  <si>
    <t>Effective acquisition date</t>
  </si>
  <si>
    <t>Jul. 29,
		2011</t>
  </si>
  <si>
    <t>VBB Acquisition [Member]</t>
  </si>
  <si>
    <t>Discount on net assets</t>
  </si>
  <si>
    <t>Colonial Virginia Bank [Member]</t>
  </si>
  <si>
    <t>Jun. 30,
		2014</t>
  </si>
  <si>
    <t>[1]</t>
  </si>
  <si>
    <t>Subordinated Debt [Member]</t>
  </si>
  <si>
    <t>Unsecured debt</t>
  </si>
  <si>
    <t>Debt Instrument, Interest Rate, Stated Percentage</t>
  </si>
  <si>
    <t>6.75%</t>
  </si>
  <si>
    <t>The value of the shares of common stock exchanged for shares of CVB common stock was based upon the closing price of the company's common stock at June 27, 2014, the last trading day prior to the date of completion of the CVB Acquisition.</t>
  </si>
  <si>
    <t>Business Combination (Narrative) (Details) - USD ($) $ in Thousands</t>
  </si>
  <si>
    <t>Jun. 30, 2014</t>
  </si>
  <si>
    <t>Business Acquisition [Line Items]</t>
  </si>
  <si>
    <t>Business Combination (Allocation Of The Consideration Received) (Details) - USD ($)</t>
  </si>
  <si>
    <t>Jun. 27, 2014</t>
  </si>
  <si>
    <t>Purchase price per share</t>
  </si>
  <si>
    <t>Cash in lieu of fractional shares</t>
  </si>
  <si>
    <t>Securities available for sale</t>
  </si>
  <si>
    <t>Premises and equipment</t>
  </si>
  <si>
    <t>Other real estate owned</t>
  </si>
  <si>
    <t>Core deposit intangible</t>
  </si>
  <si>
    <t>Total assets acquired</t>
  </si>
  <si>
    <t>Total liabilities assumed</t>
  </si>
  <si>
    <t>Net identifiable assets acquired</t>
  </si>
  <si>
    <t>Company's common shares issued</t>
  </si>
  <si>
    <t>Value of common stock issued</t>
  </si>
  <si>
    <t>Estimated fair value of stock options</t>
  </si>
  <si>
    <t>Total consideration paid</t>
  </si>
  <si>
    <t>Business Combination (Schedule Of Purchased Performing And Impaired Loans) (Details) - Colonial Virginia Bank [Member] - USD ($) $ in Thousands</t>
  </si>
  <si>
    <t>Contractual principal payments receivable</t>
  </si>
  <si>
    <t>Fair value adjustment - credit and interest</t>
  </si>
  <si>
    <t>Fair value of acquired loans</t>
  </si>
  <si>
    <t>Purchased Performing [Member]</t>
  </si>
  <si>
    <t>Purchased Impaired [Member]</t>
  </si>
  <si>
    <t>Restrictions Of Cash (Details) - USD ($) $ in Millions</t>
  </si>
  <si>
    <t>Average cash reserve</t>
  </si>
  <si>
    <t>Securities (Narrative) (Details) - USD ($)</t>
  </si>
  <si>
    <t>Securities pledged as collateral against public deposits, fair value</t>
  </si>
  <si>
    <t>Impairment recognized</t>
  </si>
  <si>
    <t>Securities (Schedule Of Book Value And Fair Value Of Securities) (Details) - USD ($) $ in Thousands</t>
  </si>
  <si>
    <t>Marketable Securities [Line Items]</t>
  </si>
  <si>
    <t>Securities available for sale, Amortized Cost</t>
  </si>
  <si>
    <t>Securities available for sale, Gross Unrealized Gains</t>
  </si>
  <si>
    <t>Securities available for sale, Gross Unrealized (Losses)</t>
  </si>
  <si>
    <t>Available-for-sale Securities, Fair Value</t>
  </si>
  <si>
    <t>Securities held to maturity, Amortized Cost</t>
  </si>
  <si>
    <t>Securities held to maturity, Gross Unrealized Gains</t>
  </si>
  <si>
    <t>Marketable Securities, Amortized Cost</t>
  </si>
  <si>
    <t>Marketable Securities, Gross Unrealized Gains</t>
  </si>
  <si>
    <t>Marketable Securities, Gross Unrealized (Losses)</t>
  </si>
  <si>
    <t>Total securities, Fair Value</t>
  </si>
  <si>
    <t>Taxable Municipal-Fixed Rate [Member]</t>
  </si>
  <si>
    <t>Mortgage-Backed Securities - Fixed Rate [Member]</t>
  </si>
  <si>
    <t>Commercial Mortgage-Backed Securities - Fixed Rate [Member]</t>
  </si>
  <si>
    <t>Mortgage-Backed Securities Variable Rate [Member]</t>
  </si>
  <si>
    <t>Tax Exempt Municipal-Fixed Rate [Member]</t>
  </si>
  <si>
    <t>Collateralized Mortgage Obligations [Member]</t>
  </si>
  <si>
    <t>Securities (Book Value And Fair Value Of Securities By Contractual Maturity) (Details) - USD ($) $ in Thousands</t>
  </si>
  <si>
    <t>Available for Sale, Due within one year, Book Value</t>
  </si>
  <si>
    <t xml:space="preserve"> </t>
  </si>
  <si>
    <t>Available for Sale, Due within one year, Fair Value</t>
  </si>
  <si>
    <t>Available for Sale, Due after one year through five years, Book Value</t>
  </si>
  <si>
    <t>Available for Sale, Due after one year through five years, Fair Value</t>
  </si>
  <si>
    <t>Available for Sale, Due after five years through ten years, Book Value</t>
  </si>
  <si>
    <t>Available for Sale, Due after five years through ten years, Fair Value</t>
  </si>
  <si>
    <t>Available for Sale, Due after ten years, Book Value</t>
  </si>
  <si>
    <t>Available for Sale, Due after ten years, Fair Value</t>
  </si>
  <si>
    <t>Available for sale, Book Value</t>
  </si>
  <si>
    <t>Securities available-for-sale, Fair Value</t>
  </si>
  <si>
    <t>Held to Maturity, Due within one year, Book Value</t>
  </si>
  <si>
    <t>Held to Maturity, Due within one year, Fair Value</t>
  </si>
  <si>
    <t>Held to Maturity, Due after one year through five years, Book Value</t>
  </si>
  <si>
    <t>Held to Maturity, Due after one year through five years, Fair Value</t>
  </si>
  <si>
    <t>Held to Maturity, Due after five years through ten years, Book Value</t>
  </si>
  <si>
    <t>Held to Maturity, Due after five years through ten years, Fair Value</t>
  </si>
  <si>
    <t>Held to Maturity, Due after ten years, Book Value</t>
  </si>
  <si>
    <t>Held to Maturity, Due after ten years, Fair Value</t>
  </si>
  <si>
    <t>Securities held to maturity, Book Value</t>
  </si>
  <si>
    <t>Securities held to maturity, Fair Value</t>
  </si>
  <si>
    <t>Securities (Schedule Of Fair Values And Related Unrealized Losses In Securities Portfolio) (Details) $ in Thousands</t>
  </si>
  <si>
    <t>Sep. 30, 2015USD ($)security</t>
  </si>
  <si>
    <t>Dec. 31, 2014USD ($)security</t>
  </si>
  <si>
    <t>Schedule of Available-for-sale Securities [Line Items]</t>
  </si>
  <si>
    <t>Securities available for sale, Number (of securities) | security</t>
  </si>
  <si>
    <t>Securities available for sale, Less than 12 months, Fair Value</t>
  </si>
  <si>
    <t>Securities available for sale, Less than 12 months, Unrealized Losses</t>
  </si>
  <si>
    <t>Securities available for sale, More than 12 months, Fair Value</t>
  </si>
  <si>
    <t>Securities available for sale, More than 12 months, Unrealized Losses</t>
  </si>
  <si>
    <t>Securities available for sale, Fair Value, Total</t>
  </si>
  <si>
    <t>Securities available for sale, Unrealized Losses, Total</t>
  </si>
  <si>
    <t>Total securities, Number (of securities) | security</t>
  </si>
  <si>
    <t>Total securities, Less than 12 months, Fair Value</t>
  </si>
  <si>
    <t>Total securities, Less than 12 months, Unrealized Losses</t>
  </si>
  <si>
    <t>Total securities, More than 12 months, Fair Value</t>
  </si>
  <si>
    <t>Total securities, More than 12 months, Unrealized Losses</t>
  </si>
  <si>
    <t>Total securities, Fair Value, Total</t>
  </si>
  <si>
    <t>Total securities, Unrealized Losses, Total</t>
  </si>
  <si>
    <t>Loans (Narrative) (Details) $ in Thousands</t>
  </si>
  <si>
    <t>Sep. 30, 2015USD ($)loan</t>
  </si>
  <si>
    <t>Dec. 31, 2014USD ($)</t>
  </si>
  <si>
    <t>Accounts, Notes, Loans and Financing Receivable [Line Items]</t>
  </si>
  <si>
    <t>Loans held for investment including unearned fees, net of capitalized origination cost</t>
  </si>
  <si>
    <t>Loans pledged as collateral for borrowing capacity</t>
  </si>
  <si>
    <t>Minimum number of days for a loan to be considered nonaccrual</t>
  </si>
  <si>
    <t>90 days</t>
  </si>
  <si>
    <t>Loans held for investment</t>
  </si>
  <si>
    <t>Number of loans past due, greater than 90 days, interest accruing | loan</t>
  </si>
  <si>
    <t>30-89 days Past Due</t>
  </si>
  <si>
    <t>90+ days Past Due</t>
  </si>
  <si>
    <t>Number of days loans may accrue interest (days)</t>
  </si>
  <si>
    <t>Consecutive period of payment performance to be considered performing TDRs, in months</t>
  </si>
  <si>
    <t>6 months</t>
  </si>
  <si>
    <t>Number of identified loans as TDRs | loan</t>
  </si>
  <si>
    <t>Identified loans as TDRs, amount</t>
  </si>
  <si>
    <t>Number of days, a claim for payment on loan may be made</t>
  </si>
  <si>
    <t>270 days</t>
  </si>
  <si>
    <t>Originated And Other Purchased Loans [Member]</t>
  </si>
  <si>
    <t>Guaranteed Student Loans [Member]</t>
  </si>
  <si>
    <t>Loans, premium</t>
  </si>
  <si>
    <t>Loan acquisition costs</t>
  </si>
  <si>
    <t>Number of day past due which portion of loans were charged off</t>
  </si>
  <si>
    <t>120 days</t>
  </si>
  <si>
    <t>Loans, Guaranteed percent of principal and accrued interest</t>
  </si>
  <si>
    <t>98.00%</t>
  </si>
  <si>
    <t>Guaranteed Student Loans [Member] | Originated And Other Purchased Loans [Member]</t>
  </si>
  <si>
    <t>Fair value adjustment related to acquired loans</t>
  </si>
  <si>
    <t>Carrying value of loans acquired in acquisition</t>
  </si>
  <si>
    <t>Purchased Performing [Member] | Colonial Virginia Bank [Member]</t>
  </si>
  <si>
    <t>Purchased Impaired [Member] | Colonial Virginia Bank [Member]</t>
  </si>
  <si>
    <t>Loans (Schedule Of Loans Composition, Net Of Capitalized Origination Costs And Unearned Income) (Details) - USD ($) $ in Thousands</t>
  </si>
  <si>
    <t>Jun. 30, 2015</t>
  </si>
  <si>
    <t>Dec. 31, 2013</t>
  </si>
  <si>
    <t>Total loans</t>
  </si>
  <si>
    <t>Allowance for loan and lease losses</t>
  </si>
  <si>
    <t>Total loans, net of allowance</t>
  </si>
  <si>
    <t>Percent of Total</t>
  </si>
  <si>
    <t>100.00%</t>
  </si>
  <si>
    <t>Commercial And Industrial [Member]</t>
  </si>
  <si>
    <t>45.90%</t>
  </si>
  <si>
    <t>47.90%</t>
  </si>
  <si>
    <t>Commercial Real Estate [Member]</t>
  </si>
  <si>
    <t>39.90%</t>
  </si>
  <si>
    <t>35.60%</t>
  </si>
  <si>
    <t>Residential Real Estate [Member]</t>
  </si>
  <si>
    <t>4.70%</t>
  </si>
  <si>
    <t>5.40%</t>
  </si>
  <si>
    <t>Consumer [Member]</t>
  </si>
  <si>
    <t>1.40%</t>
  </si>
  <si>
    <t>1.50%</t>
  </si>
  <si>
    <t>8.10%</t>
  </si>
  <si>
    <t>9.60%</t>
  </si>
  <si>
    <t>Overdrafts [Member]</t>
  </si>
  <si>
    <t>0.00%</t>
  </si>
  <si>
    <t>Loans (Schedule Of Loans By Regulatory Risk Ratings) (Details) - USD ($) $ in Thousands</t>
  </si>
  <si>
    <t>Financing Receivable, Recorded Investment [Line Items]</t>
  </si>
  <si>
    <t>Purchased Credit Impaired Loans [Member]</t>
  </si>
  <si>
    <t>Pass [Member]</t>
  </si>
  <si>
    <t>Pass [Member] | Purchased Credit Impaired Loans [Member]</t>
  </si>
  <si>
    <t>Pass [Member] | Originated And Other Purchased Loans [Member]</t>
  </si>
  <si>
    <t>Special Mention [Member]</t>
  </si>
  <si>
    <t>Special Mention [Member] | Purchased Credit Impaired Loans [Member]</t>
  </si>
  <si>
    <t>Special Mention [Member] | Originated And Other Purchased Loans [Member]</t>
  </si>
  <si>
    <t>Substandard [Member]</t>
  </si>
  <si>
    <t>Substandard [Member] | Purchased Credit Impaired Loans [Member]</t>
  </si>
  <si>
    <t>Substandard [Member] | Originated And Other Purchased Loans [Member]</t>
  </si>
  <si>
    <t>Doubtful [Member]</t>
  </si>
  <si>
    <t>Doubtful [Member] | Purchased Credit Impaired Loans [Member]</t>
  </si>
  <si>
    <t>Doubtful [Member] | Originated And Other Purchased Loans [Member]</t>
  </si>
  <si>
    <t>Commercial And Industrial [Member] | Purchased Credit Impaired Loans [Member]</t>
  </si>
  <si>
    <t>Commercial And Industrial [Member] | Originated And Other Purchased Loans [Member]</t>
  </si>
  <si>
    <t>Commercial And Industrial [Member] | Pass [Member] | Purchased Credit Impaired Loans [Member]</t>
  </si>
  <si>
    <t>Commercial And Industrial [Member] | Pass [Member] | Originated And Other Purchased Loans [Member]</t>
  </si>
  <si>
    <t>Commercial And Industrial [Member] | Special Mention [Member] | Purchased Credit Impaired Loans [Member]</t>
  </si>
  <si>
    <t>Commercial And Industrial [Member] | Special Mention [Member] | Originated And Other Purchased Loans [Member]</t>
  </si>
  <si>
    <t>Commercial And Industrial [Member] | Substandard [Member] | Purchased Credit Impaired Loans [Member]</t>
  </si>
  <si>
    <t>Commercial And Industrial [Member] | Substandard [Member] | Originated And Other Purchased Loans [Member]</t>
  </si>
  <si>
    <t>Commercial And Industrial [Member] | Doubtful [Member] | Purchased Credit Impaired Loans [Member]</t>
  </si>
  <si>
    <t>Commercial And Industrial [Member] | Doubtful [Member] | Originated And Other Purchased Loans [Member]</t>
  </si>
  <si>
    <t>Commercial Real Estate [Member] | Purchased Credit Impaired Loans [Member]</t>
  </si>
  <si>
    <t>Commercial Real Estate [Member] | Originated And Other Purchased Loans [Member]</t>
  </si>
  <si>
    <t>Commercial Real Estate [Member] | Pass [Member] | Purchased Credit Impaired Loans [Member]</t>
  </si>
  <si>
    <t>Commercial Real Estate [Member] | Pass [Member] | Originated And Other Purchased Loans [Member]</t>
  </si>
  <si>
    <t>Commercial Real Estate [Member] | Special Mention [Member] | Purchased Credit Impaired Loans [Member]</t>
  </si>
  <si>
    <t>Commercial Real Estate [Member] | Special Mention [Member] | Originated And Other Purchased Loans [Member]</t>
  </si>
  <si>
    <t>Commercial Real Estate [Member] | Substandard [Member] | Purchased Credit Impaired Loans [Member]</t>
  </si>
  <si>
    <t>Commercial Real Estate [Member] | Substandard [Member] | Originated And Other Purchased Loans [Member]</t>
  </si>
  <si>
    <t>Commercial Real Estate [Member] | Doubtful [Member] | Purchased Credit Impaired Loans [Member]</t>
  </si>
  <si>
    <t>Commercial Real Estate [Member] | Doubtful [Member] | Originated And Other Purchased Loans [Member]</t>
  </si>
  <si>
    <t>Residential Real Estate [Member] | Purchased Credit Impaired Loans [Member]</t>
  </si>
  <si>
    <t>Residential Real Estate [Member] | Originated And Other Purchased Loans [Member]</t>
  </si>
  <si>
    <t>Residential Real Estate [Member] | Pass [Member] | Purchased Credit Impaired Loans [Member]</t>
  </si>
  <si>
    <t>Residential Real Estate [Member] | Pass [Member] | Originated And Other Purchased Loans [Member]</t>
  </si>
  <si>
    <t>Residential Real Estate [Member] | Special Mention [Member] | Purchased Credit Impaired Loans [Member]</t>
  </si>
  <si>
    <t>Residential Real Estate [Member] | Special Mention [Member] | Originated And Other Purchased Loans [Member]</t>
  </si>
  <si>
    <t>Residential Real Estate [Member] | Substandard [Member] | Purchased Credit Impaired Loans [Member]</t>
  </si>
  <si>
    <t>Residential Real Estate [Member] | Substandard [Member] | Originated And Other Purchased Loans [Member]</t>
  </si>
  <si>
    <t>Residential Real Estate [Member] | Doubtful [Member] | Purchased Credit Impaired Loans [Member]</t>
  </si>
  <si>
    <t>Residential Real Estate [Member] | Doubtful [Member] | Originated And Other Purchased Loans [Member]</t>
  </si>
  <si>
    <t>Consumer [Member] | Purchased Credit Impaired Loans [Member]</t>
  </si>
  <si>
    <t>Consumer [Member] | Originated And Other Purchased Loans [Member]</t>
  </si>
  <si>
    <t>Consumer [Member] | Pass [Member] | Purchased Credit Impaired Loans [Member]</t>
  </si>
  <si>
    <t>Consumer [Member] | Pass [Member] | Originated And Other Purchased Loans [Member]</t>
  </si>
  <si>
    <t>Consumer [Member] | Special Mention [Member] | Originated And Other Purchased Loans [Member]</t>
  </si>
  <si>
    <t>Consumer [Member] | Substandard [Member] | Purchased Credit Impaired Loans [Member]</t>
  </si>
  <si>
    <t>Consumer [Member] | Substandard [Member] | Originated And Other Purchased Loans [Member]</t>
  </si>
  <si>
    <t>Consumer [Member] | Doubtful [Member] | Purchased Credit Impaired Loans [Member]</t>
  </si>
  <si>
    <t>Consumer [Member] | Doubtful [Member] | Originated And Other Purchased Loans [Member]</t>
  </si>
  <si>
    <t>Guaranteed Student Loans [Member] | Pass [Member] | Originated And Other Purchased Loans [Member]</t>
  </si>
  <si>
    <t>Guaranteed Student Loans [Member] | Doubtful [Member] | Originated And Other Purchased Loans [Member]</t>
  </si>
  <si>
    <t>Overdrafts [Member] | Originated And Other Purchased Loans [Member]</t>
  </si>
  <si>
    <t>Overdrafts [Member] | Pass [Member] | Originated And Other Purchased Loans [Member]</t>
  </si>
  <si>
    <t>Overdrafts [Member] | Doubtful [Member] | Originated And Other Purchased Loans [Member]</t>
  </si>
  <si>
    <t>Loans (Allowance For Loan And Lease Loss, By Loan Category) (Details) - USD ($) $ in Thousands</t>
  </si>
  <si>
    <t>Financing Receivable, Allowance for Credit Losses [Line Items]</t>
  </si>
  <si>
    <t>Balance at beginning of period</t>
  </si>
  <si>
    <t>Charge-offs:</t>
  </si>
  <si>
    <t>Recoveries:</t>
  </si>
  <si>
    <t>Net charge-offs</t>
  </si>
  <si>
    <t>Amount for unfunded commitments</t>
  </si>
  <si>
    <t>Balance at end of period</t>
  </si>
  <si>
    <t>Represents the recovery of a credit-impaired loan's prior period allowance through accretion income.</t>
  </si>
  <si>
    <t>Loans (Allowance For Loan And Lease Loss And Individually And Collectively Evaluated For Impairment) (Details) - USD ($) $ in Thousands</t>
  </si>
  <si>
    <t>Total Amount, Allowance for loan losses</t>
  </si>
  <si>
    <t>Individually Evaluated for Impairment, Allowance for loan losses</t>
  </si>
  <si>
    <t>Collectively Evaluated for Impairment, Allowance for loan losses</t>
  </si>
  <si>
    <t>Loan balance</t>
  </si>
  <si>
    <t>Individually Evaluated for Impairment, Loan balance</t>
  </si>
  <si>
    <t>Collectively Evaluated for Impairment, Loan balance</t>
  </si>
  <si>
    <t>Purchased Credit Impaired Loans [Member] | Commercial And Industrial [Member]</t>
  </si>
  <si>
    <t>Purchased Credit Impaired Loans [Member] | Commercial Real Estate [Member]</t>
  </si>
  <si>
    <t>Purchased Credit Impaired Loans [Member] | Residential Real Estate [Member]</t>
  </si>
  <si>
    <t>Purchased Credit Impaired Loans [Member] | Consumer And Overdrafts [Member]</t>
  </si>
  <si>
    <t>Originated And Other Purchased Loans [Member] | Commercial And Industrial [Member]</t>
  </si>
  <si>
    <t>Originated And Other Purchased Loans [Member] | Commercial Real Estate [Member]</t>
  </si>
  <si>
    <t>Originated And Other Purchased Loans [Member] | Residential Real Estate [Member]</t>
  </si>
  <si>
    <t>Originated And Other Purchased Loans [Member] | Consumer And Overdrafts [Member]</t>
  </si>
  <si>
    <t>Originated And Other Purchased Loans [Member] | Guaranteed Student Loans [Member]</t>
  </si>
  <si>
    <t>Loans (Loans Individually Evaluated For Impairment) (Details) - USD ($) $ in Thousands</t>
  </si>
  <si>
    <t>Financing Receivable, Impaired [Line Items]</t>
  </si>
  <si>
    <t>Recorded Investment</t>
  </si>
  <si>
    <t>Unpaid Principal Balance</t>
  </si>
  <si>
    <t>Related Allowance</t>
  </si>
  <si>
    <t>Average Recorded Investment</t>
  </si>
  <si>
    <t>Interest Income Recognized</t>
  </si>
  <si>
    <t>Recorded Investment, With no related allowance recorded</t>
  </si>
  <si>
    <t>Recorded Investment,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an allowance recorded</t>
  </si>
  <si>
    <t>Interest Income Recognized, With no related allowance recorded</t>
  </si>
  <si>
    <t>Originated And Other Purchased Loans [Member] | Consumer [Member]</t>
  </si>
  <si>
    <t>Loans (Activity In Accretion Of Acquired Loans) (Details) - USD ($) $ in Thousands</t>
  </si>
  <si>
    <t>Additions</t>
  </si>
  <si>
    <t>Accretion</t>
  </si>
  <si>
    <t>Disposals</t>
  </si>
  <si>
    <t>[2]</t>
  </si>
  <si>
    <t>[3]</t>
  </si>
  <si>
    <t>Accretion amounts are reported in interest income.</t>
  </si>
  <si>
    <t>Disposals represent the reduction of purchase accounting adjustments due to the resolution of acquired loans at amounts less than the contractually-owed receivable. Of the 2015 amount, $17 thousand relates to a loan reclassified as OREO.</t>
  </si>
  <si>
    <t>Loans (Age Analysis Of Past Due Financing Receivables) (Details) - USD ($) $ in Thousands</t>
  </si>
  <si>
    <t>Financing Receivable, Recorded Investment, Past Due [Line Items]</t>
  </si>
  <si>
    <t>Current</t>
  </si>
  <si>
    <t>Total Past Due</t>
  </si>
  <si>
    <t>Loans (Schedule Of Nonaccrual Loans And Other Real Estate Owned) (Details) - USD ($) $ in Thousands</t>
  </si>
  <si>
    <t>Total nonaccrual loans</t>
  </si>
  <si>
    <t>Total nonperforming assets</t>
  </si>
  <si>
    <t>Purchased Credit Impaired Loans [Member] | Consumer [Member]</t>
  </si>
  <si>
    <t>Loans (Performing And Nonperforming TDRs) (Details) - USD ($) $ in Thousands</t>
  </si>
  <si>
    <t>Financing Receivable, Modifications [Line Items]</t>
  </si>
  <si>
    <t>Total TDRs</t>
  </si>
  <si>
    <t>Commercial And Industrial [Member] | Purchased Performing [Member]</t>
  </si>
  <si>
    <t>Commercial And Industrial [Member] | Purchased Impaired [Member]</t>
  </si>
  <si>
    <t>Commercial Real Estate [Member] | Purchased Performing [Member]</t>
  </si>
  <si>
    <t>Commercial Real Estate [Member] | Purchased Impaired [Member]</t>
  </si>
  <si>
    <t>Residential Real Estate [Member] | Purchased Performing [Member]</t>
  </si>
  <si>
    <t>Residential Real Estate [Member] | Purchased Impaired [Member]</t>
  </si>
  <si>
    <t>Consumer [Member] | Purchased Performing [Member]</t>
  </si>
  <si>
    <t>Consumer [Member] | Purchased Impaired [Member]</t>
  </si>
  <si>
    <t>Loans (Troubled Debt Restructurings) (Details) $ in Thousands</t>
  </si>
  <si>
    <t>Dec. 31, 2014USD ($)loan</t>
  </si>
  <si>
    <t>Number of Loans Modified | loan</t>
  </si>
  <si>
    <t>Rate Modification</t>
  </si>
  <si>
    <t>Term Extension and/or Other Concessions</t>
  </si>
  <si>
    <t>Goodwill And Other Intangible Assets (Schedule Of Goodwill And Other Intangible Assets) (Details) - USD ($) $ in Thousands</t>
  </si>
  <si>
    <t>Amortizable core deposit intangibles, Gross carrying value</t>
  </si>
  <si>
    <t>Amortizable core deposit intangibles, Accumulated amortization</t>
  </si>
  <si>
    <t>Net core deposit intangibles</t>
  </si>
  <si>
    <t>Goodwill</t>
  </si>
  <si>
    <t>Total goodwill and other intangible assets, net</t>
  </si>
  <si>
    <t>Deposits (Details) - USD ($) $ in Thousands</t>
  </si>
  <si>
    <t>Noninterest-bearing demand deposits</t>
  </si>
  <si>
    <t>Demand and money market deposits</t>
  </si>
  <si>
    <t>Savings deposits</t>
  </si>
  <si>
    <t>Time deposits of $100,000 or more</t>
  </si>
  <si>
    <t>Other time deposits</t>
  </si>
  <si>
    <t>Derivatives (Details) $ in Thousands</t>
  </si>
  <si>
    <t>Sep. 30, 2015USD ($)item</t>
  </si>
  <si>
    <t>Sep. 30, 2014USD ($)</t>
  </si>
  <si>
    <t>Sep. 28, 2015USD ($)</t>
  </si>
  <si>
    <t>Derivatives, Fair Value [Line Items]</t>
  </si>
  <si>
    <t>Number of interest rate swaps (derivatives) | item</t>
  </si>
  <si>
    <t>Loss reported in accumulated other comprehensive income</t>
  </si>
  <si>
    <t>Change in net unrealized gain on derivative, tax benefit</t>
  </si>
  <si>
    <t>Cash flow hedge - liabilities</t>
  </si>
  <si>
    <t>Non-hedge derivatives, assets</t>
  </si>
  <si>
    <t>Non-hedge derivatives, liabilities</t>
  </si>
  <si>
    <t>Amount deposited with counterparty</t>
  </si>
  <si>
    <t>Derivatives, pledged as collateral pledged</t>
  </si>
  <si>
    <t>Interest Rate Swap One [Member]</t>
  </si>
  <si>
    <t>Notional amount of designated cash flow hedge</t>
  </si>
  <si>
    <t>Derivative, Maturity Date</t>
  </si>
  <si>
    <t>Sep. 28,
		2015</t>
  </si>
  <si>
    <t>Interest Rate Swap Two [Member]</t>
  </si>
  <si>
    <t>Non-Designated Hedges [Member]</t>
  </si>
  <si>
    <t>Hedges recorded in net income</t>
  </si>
  <si>
    <t>Income Taxes (Narrative) (Details) - USD ($) $ in Millions</t>
  </si>
  <si>
    <t>Net deferred tax assets</t>
  </si>
  <si>
    <t>Income Taxes (Effective Tax Rate Reconciled To The Statutory Rate) (Details) - USD ($) $ in Thousands</t>
  </si>
  <si>
    <t>Income tax expense at statutory rate</t>
  </si>
  <si>
    <t>Meals and entertainment</t>
  </si>
  <si>
    <t>Share-based compensation</t>
  </si>
  <si>
    <t>Transaction-related expenses</t>
  </si>
  <si>
    <t>Tax exempt income</t>
  </si>
  <si>
    <t>Income tax (benefit) expense reported</t>
  </si>
  <si>
    <t>Income tax expense at statutory rate, Rate</t>
  </si>
  <si>
    <t>34.00%</t>
  </si>
  <si>
    <t>Meals and entertainment, Rate</t>
  </si>
  <si>
    <t>0.20%</t>
  </si>
  <si>
    <t>0.80%</t>
  </si>
  <si>
    <t>Share-based compensation, Rate</t>
  </si>
  <si>
    <t>0.83%</t>
  </si>
  <si>
    <t>4.13%</t>
  </si>
  <si>
    <t>Transaction-related expenses, Rate</t>
  </si>
  <si>
    <t>11.60%</t>
  </si>
  <si>
    <t>Tax-exempt income, Rate</t>
  </si>
  <si>
    <t>(9.37%)</t>
  </si>
  <si>
    <t>(7.68%)</t>
  </si>
  <si>
    <t>Other, Rate</t>
  </si>
  <si>
    <t>2.34%</t>
  </si>
  <si>
    <t>1.52%</t>
  </si>
  <si>
    <t>Income tax (benefit) expense reported, Rate</t>
  </si>
  <si>
    <t>28.00%</t>
  </si>
  <si>
    <t>44.37%</t>
  </si>
  <si>
    <t>Earnings Per Common Share (Narrative) (Details) - shares</t>
  </si>
  <si>
    <t>Stock Option [Member]</t>
  </si>
  <si>
    <t>Antidilutive Securities Excluded from Computation of Earnings Per Share [Line Items]</t>
  </si>
  <si>
    <t>Common stock excluded in calculation of loss per share</t>
  </si>
  <si>
    <t>Earnings Per Common Share (Schedule Of Basic And Diluted Earnings Per Share)(Details) - USD ($) $ / shares in Units, shares in Thousands, $ in Thousands</t>
  </si>
  <si>
    <t>Weighted average shares outstanding, basic</t>
  </si>
  <si>
    <t>Dilutive shares</t>
  </si>
  <si>
    <t>Weighted average shares outstanding, diluted</t>
  </si>
  <si>
    <t>Earnings per common share, basic</t>
  </si>
  <si>
    <t>Earnings per common share, diluted</t>
  </si>
  <si>
    <t>Pension Plan (Details) $ in Thousands</t>
  </si>
  <si>
    <t>12 Months Ended</t>
  </si>
  <si>
    <t>Sep. 30, 2015USD ($)employee</t>
  </si>
  <si>
    <t>Dec. 31, 2015USD ($)</t>
  </si>
  <si>
    <t>Defined Benefit Plan Disclosure [Line Items]</t>
  </si>
  <si>
    <t>Number of former employees receiving supplemental retirement benefits | employee</t>
  </si>
  <si>
    <t>Period after employee termination when payments begin</t>
  </si>
  <si>
    <t>Number of former employees currently receiving supplemental retirement benefits | employee</t>
  </si>
  <si>
    <t>Cash and investment securities held in the rabbi trust</t>
  </si>
  <si>
    <t>Supplemental Employee Retirement Plan [Member]</t>
  </si>
  <si>
    <t>SERP benefits paid</t>
  </si>
  <si>
    <t>Discount rate</t>
  </si>
  <si>
    <t>4.00%</t>
  </si>
  <si>
    <t>Scenario, Forecast [Member] | Supplemental Employee Retirement Plan [Member]</t>
  </si>
  <si>
    <t>Borrowings (Details) - USD ($) $ in Millions</t>
  </si>
  <si>
    <t>Sep. 24, 2015</t>
  </si>
  <si>
    <t>Jun. 26, 2015</t>
  </si>
  <si>
    <t>Debt Instrument [Line Items]</t>
  </si>
  <si>
    <t>Loan credit facility available</t>
  </si>
  <si>
    <t>Proceeds from senior term loan</t>
  </si>
  <si>
    <t>Additional amount available</t>
  </si>
  <si>
    <t>Credit agreement, expiration date</t>
  </si>
  <si>
    <t>Sep. 30,
		2019</t>
  </si>
  <si>
    <t>Credit agreement, interest rate at period end</t>
  </si>
  <si>
    <t>3.98%</t>
  </si>
  <si>
    <t>Annual rate</t>
  </si>
  <si>
    <t>Effective interest rate</t>
  </si>
  <si>
    <t>7.13%</t>
  </si>
  <si>
    <t>7.11%</t>
  </si>
  <si>
    <t>Subordinated Debt [Member] | Minimum Ratio To Declare Or Pay Dividends [Member]</t>
  </si>
  <si>
    <t>Total risk-based capital ratio</t>
  </si>
  <si>
    <t>10.00%</t>
  </si>
  <si>
    <t>Tier 1 risk-based capital ratio</t>
  </si>
  <si>
    <t>6.00%</t>
  </si>
  <si>
    <t>Tier One Leverage Capital to Average Assets</t>
  </si>
  <si>
    <t>5.00%</t>
  </si>
  <si>
    <t>Line of Credit [Member]</t>
  </si>
  <si>
    <t>Debt term (years)</t>
  </si>
  <si>
    <t>10 years</t>
  </si>
  <si>
    <t>Basis points over LIBOR</t>
  </si>
  <si>
    <t>3.50%</t>
  </si>
  <si>
    <t>Line of Credit [Member] | Amendment [Member]</t>
  </si>
  <si>
    <t>2.75%</t>
  </si>
  <si>
    <t>Minimum [Member] | Line of Credit [Member]</t>
  </si>
  <si>
    <t>11.50%</t>
  </si>
  <si>
    <t>Non-performing assets to tangible capital</t>
  </si>
  <si>
    <t>30.00%</t>
  </si>
  <si>
    <t>Loan loss reserves to non-performing loans</t>
  </si>
  <si>
    <t>70.00%</t>
  </si>
  <si>
    <t>Fixed charge coverage ratio</t>
  </si>
  <si>
    <t>Senior Non-Cumulative Perpetual Preferred Stock (Details) - USD ($) $ in Thousands</t>
  </si>
  <si>
    <t>Class of Stock [Line Items]</t>
  </si>
  <si>
    <t>Dividend amount</t>
  </si>
  <si>
    <t>Preferred stock dividend rate, percent</t>
  </si>
  <si>
    <t>1.00%</t>
  </si>
  <si>
    <t>Shares repurchased</t>
  </si>
  <si>
    <t>Commitments And Contingencies (Narrative) (Details) $ in Thousands</t>
  </si>
  <si>
    <t>Sep. 30, 2015USD ($)</t>
  </si>
  <si>
    <t>Other Commitments [Line Items]</t>
  </si>
  <si>
    <t>Investment in a limited partnership</t>
  </si>
  <si>
    <t>Number of days, termination notice</t>
  </si>
  <si>
    <t>180 days</t>
  </si>
  <si>
    <t>Future lease commitments</t>
  </si>
  <si>
    <t>Agreement minimum fees over remaining term</t>
  </si>
  <si>
    <t>Additional Partnership Funding [Member]</t>
  </si>
  <si>
    <t>Commitment to fund additional amount at request</t>
  </si>
  <si>
    <t>Investment In Virginia LLC [Member]</t>
  </si>
  <si>
    <t>Commitments And Contingencies (Unfunded Commitments Outstanding) (Details) - USD ($) $ in Thousands</t>
  </si>
  <si>
    <t>Commitments And Contingencies [Line Items]</t>
  </si>
  <si>
    <t>Federal funds purchased and borrowed funds</t>
  </si>
  <si>
    <t>Letter Of Credit [Member]</t>
  </si>
  <si>
    <t>Fair Value Measurements (Assets Measured At Fair Value On A Recurring And Nonrecurring Basis) (Details) - USD ($) $ in Thousands</t>
  </si>
  <si>
    <t>Fair Value, Assets and Liabilities Measured on Recurring and Nonrecurring Basis [Line Items]</t>
  </si>
  <si>
    <t>Cash flow hedge - liability</t>
  </si>
  <si>
    <t>Interest rate derivative - assets</t>
  </si>
  <si>
    <t>Interest rate derivative - liability</t>
  </si>
  <si>
    <t>Impaired loans</t>
  </si>
  <si>
    <t>Quoted Prices In Active Markets For Identical Assets (Level 1) [Member]</t>
  </si>
  <si>
    <t>Significant Other Observable Inputs (Level 2) [Member]</t>
  </si>
  <si>
    <t>Significant Unobservable Inputs (Level 3) [Member]</t>
  </si>
  <si>
    <t>Mortgage-Backed Securities - Fixed Rate [Member] | Significant Other Observable Inputs (Level 2) [Member]</t>
  </si>
  <si>
    <t>Commercial Mortgage-Backed Securities - Fixed Rate [Member] | Significant Other Observable Inputs (Level 2) [Member]</t>
  </si>
  <si>
    <t>Mortgage-Backed Securities Variable Rate [Member] | Significant Other Observable Inputs (Level 2) [Member]</t>
  </si>
  <si>
    <t>Municipals [Member]</t>
  </si>
  <si>
    <t>Municipals [Member] | Quoted Prices In Active Markets For Identical Assets (Level 1) [Member]</t>
  </si>
  <si>
    <t>Municipals [Member] | Significant Other Observable Inputs (Level 2) [Member]</t>
  </si>
  <si>
    <t>Collateralized Mortgage Obligations [Member] | Significant Other Observable Inputs (Level 2) [Member]</t>
  </si>
  <si>
    <t>The fair value of these assets is determined based on appraisal value or sales price less estimated disposal costs, if applicable, the range of which is not meaningful to disclose.</t>
  </si>
  <si>
    <t>Fair Value Measurements (Quantitative Information About Assets Measured At Fair Value On A Nonrecurring Basis) (Details) - USD ($) $ in Thousands</t>
  </si>
  <si>
    <t>Fair Value Measurements, Recurring and Nonrecurring, Valuation Techniques [Line Items]</t>
  </si>
  <si>
    <t>Significant Unobservable Inputs (Level 3) [Member] | Maximum [Member] | Impaired Loans [Member]</t>
  </si>
  <si>
    <t>Range</t>
  </si>
  <si>
    <t>29.00%</t>
  </si>
  <si>
    <t>Significant Unobservable Inputs (Level 3) [Member] | Minimum [Member] | Impaired Loans [Member]</t>
  </si>
  <si>
    <t>Fair Value Measurements (Carrying Amounts And Approximate Fair Values Of The Company's Financial Assets And Liabilities) (Details) - USD ($) $ in Thousands</t>
  </si>
  <si>
    <t>Fair Value, Balance Sheet Grouping, Financial Statement Captions [Line Items]</t>
  </si>
  <si>
    <t>Available-for-sale Securities</t>
  </si>
  <si>
    <t>Securities held to maturity</t>
  </si>
  <si>
    <t>Loans, net</t>
  </si>
  <si>
    <t>Interest rate derivative</t>
  </si>
  <si>
    <t>Cash flow hedge</t>
  </si>
  <si>
    <t>Carrying Amount [Member]</t>
  </si>
  <si>
    <t>Long-term borrowings</t>
  </si>
  <si>
    <t>Estimated Fair Value [Member]</t>
  </si>
  <si>
    <t>Share Repurchase Program (Narrative) (Details)</t>
  </si>
  <si>
    <t>Jul. 31, 2013shares</t>
  </si>
  <si>
    <t>Authorized number of shares to be repurchased</t>
  </si>
  <si>
    <t>Share Repurchase Program (Common Stock Repurchase Program) (Details) - Common Stock [Member] - USD ($) $ / shares in Units, $ in Thousands</t>
  </si>
  <si>
    <t>Equity, Class of Treasury Stock [Line Items]</t>
  </si>
  <si>
    <t>Shares of common stock repurchased</t>
  </si>
  <si>
    <t>Amount paid for common stock repurchased</t>
  </si>
  <si>
    <t>Average price per common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442741</v>
      </c>
    </row>
    <row spans="1:3" r="7">
      <c t="s" s="4" r="A7">
        <v>10</v>
      </c>
      <c t="s" s="4" r="B7">
        <v>11</v>
      </c>
    </row>
    <row spans="1:3" r="8">
      <c t="s" s="4" r="A8">
        <v>12</v>
      </c>
      <c t="s" s="6" r="B8">
        <v>13</v>
      </c>
    </row>
    <row spans="1:3" r="9">
      <c t="s" s="4" r="A9">
        <v>14</v>
      </c>
      <c t="n" s="5" r="B9">
        <v>2015</v>
      </c>
    </row>
    <row spans="1:3" r="10">
      <c t="s" s="4" r="A10">
        <v>15</v>
      </c>
      <c t="s" s="4" r="B10">
        <v>16</v>
      </c>
    </row>
    <row spans="1:3" r="11">
      <c t="s" s="4" r="A11">
        <v>17</v>
      </c>
      <c t="s" s="4" r="B11">
        <v>18</v>
      </c>
    </row>
    <row spans="1:3" r="12">
      <c t="s" s="4" r="A12">
        <v>19</v>
      </c>
      <c t="n" s="5" r="C12">
        <v>12988622</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9</v>
      </c>
      <c t="s" s="2" r="B1">
        <v>1</v>
      </c>
    </row>
    <row spans="1:2" r="2">
      <c t="s" s="2" r="B2">
        <v>2</v>
      </c>
    </row>
    <row spans="1:2" r="3">
      <c t="s" s="3" r="A3">
        <v>192</v>
      </c>
    </row>
    <row spans="1:2" r="4">
      <c t="s" s="4" r="A4">
        <v>39</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2550</v>
      </c>
      <c t="n" s="7" r="C3">
        <v>34666</v>
      </c>
    </row>
    <row spans="1:3" r="4">
      <c t="s" s="4" r="A4">
        <v>26</v>
      </c>
      <c t="n" s="5" r="B4">
        <v>4199</v>
      </c>
      <c t="n" s="5" r="C4">
        <v>4533</v>
      </c>
    </row>
    <row spans="1:3" r="5">
      <c t="s" s="4" r="A5">
        <v>27</v>
      </c>
      <c t="n" s="5" r="B5">
        <v>26749</v>
      </c>
      <c t="n" s="5" r="C5">
        <v>39199</v>
      </c>
    </row>
    <row spans="1:3" r="6">
      <c t="s" s="4" r="A6">
        <v>28</v>
      </c>
      <c t="n" s="5" r="B6">
        <v>112041</v>
      </c>
      <c t="n" s="5" r="C6">
        <v>64341</v>
      </c>
    </row>
    <row spans="1:3" r="7">
      <c t="s" s="4" r="A7">
        <v>29</v>
      </c>
      <c t="n" s="5" r="B7">
        <v>9272</v>
      </c>
      <c t="n" s="5" r="C7">
        <v>9279</v>
      </c>
    </row>
    <row spans="1:3" r="8">
      <c t="s" s="4" r="A8">
        <v>30</v>
      </c>
      <c t="n" s="5" r="B8">
        <v>753466</v>
      </c>
      <c t="n" s="5" r="C8">
        <v>744626</v>
      </c>
    </row>
    <row spans="1:3" r="9">
      <c t="s" s="4" r="A9">
        <v>31</v>
      </c>
      <c t="n" s="5" r="B9">
        <v>7672</v>
      </c>
      <c t="n" s="5" r="C9">
        <v>8010</v>
      </c>
    </row>
    <row spans="1:3" r="10">
      <c t="s" s="4" r="A10">
        <v>32</v>
      </c>
      <c t="n" s="5" r="B10">
        <v>932</v>
      </c>
      <c t="n" s="5" r="C10">
        <v>1140</v>
      </c>
    </row>
    <row spans="1:3" r="11">
      <c t="s" s="4" r="A11">
        <v>33</v>
      </c>
      <c t="n" s="5" r="B11">
        <v>15800</v>
      </c>
      <c t="n" s="5" r="C11">
        <v>16143</v>
      </c>
    </row>
    <row spans="1:3" r="12">
      <c t="s" s="4" r="A12">
        <v>34</v>
      </c>
      <c t="n" s="5" r="B12">
        <v>4068</v>
      </c>
      <c t="n" s="5" r="C12">
        <v>3498</v>
      </c>
    </row>
    <row spans="1:3" r="13">
      <c t="s" s="4" r="A13">
        <v>35</v>
      </c>
      <c t="n" s="5" r="B13">
        <v>6731</v>
      </c>
      <c t="n" s="5" r="C13">
        <v>6343</v>
      </c>
    </row>
    <row spans="1:3" r="14">
      <c t="s" s="4" r="A14">
        <v>36</v>
      </c>
      <c t="n" s="5" r="B14">
        <v>19466</v>
      </c>
      <c t="n" s="5" r="C14">
        <v>14106</v>
      </c>
    </row>
    <row spans="1:3" r="15">
      <c t="s" s="4" r="A15">
        <v>37</v>
      </c>
      <c t="n" s="5" r="B15">
        <v>14791</v>
      </c>
      <c t="n" s="5" r="C15">
        <v>11367</v>
      </c>
    </row>
    <row spans="1:3" r="16">
      <c t="s" s="4" r="A16">
        <v>38</v>
      </c>
      <c t="n" s="5" r="B16">
        <v>970988</v>
      </c>
      <c t="n" s="5" r="C16">
        <v>918052</v>
      </c>
    </row>
    <row spans="1:3" r="17">
      <c t="s" s="3" r="A17">
        <v>39</v>
      </c>
    </row>
    <row spans="1:3" r="18">
      <c t="s" s="4" r="A18">
        <v>40</v>
      </c>
      <c t="n" s="5" r="B18">
        <v>513641</v>
      </c>
      <c t="n" s="5" r="C18">
        <v>465253</v>
      </c>
    </row>
    <row spans="1:3" r="19">
      <c t="s" s="4" r="A19">
        <v>41</v>
      </c>
      <c t="n" s="5" r="B19">
        <v>10713</v>
      </c>
      <c t="n" s="5" r="C19">
        <v>10108</v>
      </c>
    </row>
    <row spans="1:3" r="20">
      <c t="s" s="4" r="A20">
        <v>42</v>
      </c>
      <c t="n" s="5" r="B20">
        <v>300169</v>
      </c>
      <c t="n" s="5" r="C20">
        <v>297550</v>
      </c>
    </row>
    <row spans="1:3" r="21">
      <c t="s" s="4" r="A21">
        <v>43</v>
      </c>
      <c t="n" s="5" r="B21">
        <v>824523</v>
      </c>
      <c t="n" s="5" r="C21">
        <v>772911</v>
      </c>
    </row>
    <row spans="1:3" r="22">
      <c t="s" s="4" r="A22">
        <v>44</v>
      </c>
      <c t="n" s="5" r="B22">
        <v>413</v>
      </c>
      <c t="n" s="5" r="C22">
        <v>276</v>
      </c>
    </row>
    <row spans="1:3" r="23">
      <c t="s" s="4" r="A23">
        <v>45</v>
      </c>
      <c t="n" s="5" r="B23">
        <v>37050</v>
      </c>
      <c t="n" s="5" r="C23">
        <v>32000</v>
      </c>
    </row>
    <row spans="1:3" r="24">
      <c t="s" s="4" r="A24">
        <v>46</v>
      </c>
      <c t="n" s="5" r="B24">
        <v>2242</v>
      </c>
      <c t="n" s="5" r="C24">
        <v>2295</v>
      </c>
    </row>
    <row spans="1:3" r="25">
      <c t="s" s="4" r="A25">
        <v>47</v>
      </c>
      <c t="n" s="5" r="B25">
        <v>5988</v>
      </c>
      <c t="n" s="5" r="C25">
        <v>4349</v>
      </c>
    </row>
    <row spans="1:3" r="26">
      <c t="s" s="4" r="A26">
        <v>48</v>
      </c>
      <c t="n" s="5" r="B26">
        <v>870216</v>
      </c>
      <c t="n" s="5" r="C26">
        <v>811831</v>
      </c>
    </row>
    <row spans="1:3" r="27">
      <c t="s" s="3" r="A27">
        <v>49</v>
      </c>
    </row>
    <row spans="1:3" r="28">
      <c t="s" s="4" r="A28">
        <v>50</v>
      </c>
      <c t="n" s="5" r="C28">
        <v>8381</v>
      </c>
    </row>
    <row spans="1:3" r="29">
      <c t="s" s="4" r="A29">
        <v>51</v>
      </c>
      <c t="n" s="5" r="B29">
        <v>12989</v>
      </c>
      <c t="n" s="5" r="C29">
        <v>12930</v>
      </c>
    </row>
    <row spans="1:3" r="30">
      <c t="s" s="4" r="A30">
        <v>52</v>
      </c>
      <c t="n" s="5" r="B30">
        <v>86482</v>
      </c>
      <c t="n" s="5" r="C30">
        <v>86016</v>
      </c>
    </row>
    <row spans="1:3" r="31">
      <c t="s" s="4" r="A31">
        <v>53</v>
      </c>
      <c t="n" s="5" r="B31">
        <v>2070</v>
      </c>
      <c t="n" s="5" r="C31">
        <v>-560</v>
      </c>
    </row>
    <row spans="1:3" r="32">
      <c t="s" s="4" r="A32">
        <v>54</v>
      </c>
      <c t="n" s="5" r="B32">
        <v>-769</v>
      </c>
      <c t="n" s="5" r="C32">
        <v>-546</v>
      </c>
    </row>
    <row spans="1:3" r="33">
      <c t="s" s="4" r="A33">
        <v>55</v>
      </c>
      <c t="n" s="5" r="B33">
        <v>100772</v>
      </c>
      <c t="n" s="5" r="C33">
        <v>106221</v>
      </c>
    </row>
    <row spans="1:3" r="34">
      <c t="s" s="4" r="A34">
        <v>56</v>
      </c>
      <c t="n" s="7" r="B34">
        <v>970988</v>
      </c>
      <c t="n" s="7" r="C34">
        <v>918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178</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29</v>
      </c>
      <c t="s" s="2" r="B1">
        <v>1</v>
      </c>
    </row>
    <row spans="1:2" r="2">
      <c t="s" s="2" r="B2">
        <v>2</v>
      </c>
    </row>
    <row spans="1:2" r="3">
      <c t="s" s="3" r="A3">
        <v>184</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87</v>
      </c>
    </row>
    <row spans="1:2" r="4">
      <c t="s" s="4" r="A4">
        <v>237</v>
      </c>
      <c t="s" s="4" r="B4">
        <v>238</v>
      </c>
    </row>
    <row spans="1:2" r="5">
      <c t="s" s="4" r="A5">
        <v>239</v>
      </c>
      <c t="s" s="4" r="B5">
        <v>240</v>
      </c>
    </row>
    <row spans="1:2" r="6">
      <c t="s" s="4" r="A6">
        <v>241</v>
      </c>
      <c t="s" s="4" r="B6">
        <v>242</v>
      </c>
    </row>
    <row spans="1:2" r="7">
      <c t="s" s="4" r="A7">
        <v>243</v>
      </c>
      <c t="s" s="4" r="B7">
        <v>244</v>
      </c>
    </row>
    <row spans="1:2" r="8">
      <c t="s" s="4" r="A8">
        <v>245</v>
      </c>
      <c t="s" s="4" r="B8">
        <v>246</v>
      </c>
    </row>
    <row spans="1:2" r="9">
      <c t="s" s="4" r="A9">
        <v>247</v>
      </c>
      <c t="s" s="4" r="B9">
        <v>248</v>
      </c>
    </row>
    <row spans="1:2" r="10">
      <c t="s" s="4" r="A10">
        <v>249</v>
      </c>
      <c t="s" s="4" r="B10">
        <v>250</v>
      </c>
    </row>
    <row spans="1:2" r="11">
      <c t="s" s="4" r="A11">
        <v>251</v>
      </c>
      <c t="s" s="4" r="B11">
        <v>252</v>
      </c>
    </row>
    <row spans="1:2" r="12">
      <c t="s" s="4" r="A12">
        <v>253</v>
      </c>
      <c t="s" s="4" r="B12">
        <v>254</v>
      </c>
    </row>
    <row spans="1:2" r="13">
      <c t="s" s="4" r="A13">
        <v>255</v>
      </c>
      <c t="s" s="4" r="B13">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7</v>
      </c>
      <c t="s" s="2" r="B1">
        <v>1</v>
      </c>
    </row>
    <row spans="1:2" r="2">
      <c t="s" s="2" r="B2">
        <v>2</v>
      </c>
    </row>
    <row spans="1:2" r="3">
      <c t="s" s="3" r="A3">
        <v>190</v>
      </c>
    </row>
    <row spans="1:2" r="4">
      <c t="s" s="4" r="A4">
        <v>258</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0</v>
      </c>
      <c t="s" s="2" r="B1">
        <v>1</v>
      </c>
    </row>
    <row spans="1:2" r="2">
      <c t="s" s="2" r="B2">
        <v>2</v>
      </c>
    </row>
    <row spans="1:2" r="3">
      <c t="s" s="3" r="A3">
        <v>192</v>
      </c>
    </row>
    <row spans="1:2" r="4">
      <c t="s" s="4" r="A4">
        <v>261</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7</v>
      </c>
      <c t="s" s="2" r="B1">
        <v>2</v>
      </c>
      <c t="s" s="2" r="C1">
        <v>23</v>
      </c>
    </row>
    <row spans="1:3" r="2">
      <c t="s" s="3" r="A2">
        <v>58</v>
      </c>
    </row>
    <row spans="1:3" r="3">
      <c t="s" s="4" r="A3">
        <v>59</v>
      </c>
      <c t="n" s="7" r="B3">
        <v>9923000</v>
      </c>
      <c t="n" s="7" r="C3">
        <v>9683000</v>
      </c>
    </row>
    <row spans="1:3" r="4">
      <c t="s" s="4" r="A4">
        <v>60</v>
      </c>
      <c t="n" s="7" r="B4">
        <v>7064000</v>
      </c>
      <c t="n" s="7" r="C4">
        <v>6247000</v>
      </c>
    </row>
    <row spans="1:3" r="5">
      <c t="s" s="4" r="A5">
        <v>61</v>
      </c>
      <c t="n" s="7" r="B5">
        <v>1</v>
      </c>
      <c t="n" s="7" r="C5">
        <v>1</v>
      </c>
    </row>
    <row spans="1:3" r="6">
      <c t="s" s="4" r="A6">
        <v>62</v>
      </c>
      <c t="n" s="7" r="B6">
        <v>1000</v>
      </c>
      <c t="n" s="7" r="C6">
        <v>1000</v>
      </c>
    </row>
    <row spans="1:3" r="7">
      <c t="s" s="4" r="A7">
        <v>63</v>
      </c>
      <c t="n" s="5" r="B7">
        <v>0</v>
      </c>
      <c t="n" s="5" r="C7">
        <v>8381</v>
      </c>
    </row>
    <row spans="1:3" r="8">
      <c t="s" s="4" r="A8">
        <v>64</v>
      </c>
      <c t="n" s="5" r="B8">
        <v>0</v>
      </c>
      <c t="n" s="5" r="C8">
        <v>8381</v>
      </c>
    </row>
    <row spans="1:3" r="9">
      <c t="s" s="4" r="A9">
        <v>65</v>
      </c>
      <c t="n" s="7" r="B9">
        <v>1</v>
      </c>
      <c t="n" s="7" r="C9">
        <v>1</v>
      </c>
    </row>
    <row spans="1:3" r="10">
      <c t="s" s="4" r="A10">
        <v>66</v>
      </c>
      <c t="n" s="5" r="B10">
        <v>100000000</v>
      </c>
      <c t="n" s="5" r="C10">
        <v>100000000</v>
      </c>
    </row>
    <row spans="1:3" r="11">
      <c t="s" s="4" r="A11">
        <v>67</v>
      </c>
      <c t="n" s="5" r="B11">
        <v>12989222</v>
      </c>
      <c t="n" s="5" r="C11">
        <v>12929834</v>
      </c>
    </row>
    <row spans="1:3" r="12">
      <c t="s" s="4" r="A12">
        <v>68</v>
      </c>
      <c t="n" s="5" r="B12">
        <v>12989222</v>
      </c>
      <c t="n" s="5" r="C12">
        <v>12929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198</v>
      </c>
    </row>
    <row spans="1:2" r="4">
      <c t="s" s="4" r="A4">
        <v>264</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6</v>
      </c>
      <c t="s" s="2" r="B1">
        <v>1</v>
      </c>
    </row>
    <row spans="1:2" r="2">
      <c t="s" s="2" r="B2">
        <v>2</v>
      </c>
    </row>
    <row spans="1:2" r="3">
      <c t="s" s="3" r="A3">
        <v>201</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9</v>
      </c>
      <c t="s" s="2" r="B1">
        <v>1</v>
      </c>
    </row>
    <row spans="1:2" r="2">
      <c t="s" s="2" r="B2">
        <v>2</v>
      </c>
    </row>
    <row spans="1:2" r="3">
      <c t="s" s="3" r="A3">
        <v>213</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6</v>
      </c>
    </row>
    <row spans="1:2" r="4">
      <c t="s" s="4" r="A4">
        <v>273</v>
      </c>
      <c t="s" s="4" r="B4">
        <v>274</v>
      </c>
    </row>
    <row spans="1:2" r="5">
      <c t="s" s="4" r="A5">
        <v>275</v>
      </c>
      <c t="s" s="4" r="B5">
        <v>276</v>
      </c>
    </row>
    <row spans="1:2" r="6">
      <c t="s" s="4" r="A6">
        <v>277</v>
      </c>
      <c t="s" s="4" r="B6">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9</v>
      </c>
      <c t="s" s="2" r="B1">
        <v>1</v>
      </c>
    </row>
    <row spans="1:2" r="2">
      <c t="s" s="2" r="B2">
        <v>2</v>
      </c>
    </row>
    <row spans="1:2" r="3">
      <c t="s" s="3" r="A3">
        <v>222</v>
      </c>
    </row>
    <row spans="1:2" r="4">
      <c t="s" s="4" r="A4">
        <v>280</v>
      </c>
      <c t="s" s="4"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37"/>
    <col customWidth="1" max="5" min="5" width="21"/>
    <col customWidth="1" max="6" min="6" width="37"/>
    <col customWidth="1" max="7" min="7" width="41"/>
    <col customWidth="1" max="8" min="8" width="31"/>
    <col customWidth="1" max="9" min="9" width="30"/>
    <col customWidth="1" max="10" min="10" width="21"/>
  </cols>
  <sheetData>
    <row spans="1:10" r="1">
      <c t="s" s="1" r="A1">
        <v>282</v>
      </c>
      <c t="s" s="2" r="C1">
        <v>283</v>
      </c>
      <c t="s" s="2" r="D1">
        <v>284</v>
      </c>
      <c t="s" s="2" r="E1">
        <v>285</v>
      </c>
      <c t="s" s="2" r="F1">
        <v>286</v>
      </c>
      <c t="s" s="2" r="G1">
        <v>287</v>
      </c>
      <c t="s" s="2" r="H1">
        <v>288</v>
      </c>
      <c t="s" s="2" r="I1">
        <v>289</v>
      </c>
      <c t="s" s="2" r="J1">
        <v>290</v>
      </c>
    </row>
    <row spans="1:10" r="2">
      <c t="s" s="3" r="A2">
        <v>291</v>
      </c>
    </row>
    <row spans="1:10" r="3">
      <c t="s" s="4" r="A3">
        <v>292</v>
      </c>
      <c t="n" s="5" r="G3">
        <v>8</v>
      </c>
    </row>
    <row spans="1:10" r="4">
      <c t="s" s="4" r="A4">
        <v>293</v>
      </c>
      <c t="n" s="7" r="G4">
        <v>66000</v>
      </c>
      <c t="n" s="7" r="H4">
        <v>265000</v>
      </c>
    </row>
    <row spans="1:10" r="5">
      <c t="s" s="4" r="A5">
        <v>294</v>
      </c>
      <c t="n" s="8" r="F5">
        <v>6.35</v>
      </c>
      <c t="n" s="8" r="H5">
        <v>6.35</v>
      </c>
    </row>
    <row spans="1:10" r="6">
      <c t="s" s="4" r="A6">
        <v>295</v>
      </c>
      <c t="n" s="5" r="F6">
        <v>880000</v>
      </c>
    </row>
    <row spans="1:10" r="7">
      <c t="s" s="4" r="A7">
        <v>296</v>
      </c>
      <c t="n" s="7" r="F7">
        <v>1</v>
      </c>
      <c t="n" s="7" r="G7">
        <v>1</v>
      </c>
      <c t="n" s="7" r="H7">
        <v>1</v>
      </c>
      <c t="n" s="7" r="I7">
        <v>1</v>
      </c>
    </row>
    <row spans="1:10" r="8">
      <c t="s" s="4" r="A8">
        <v>157</v>
      </c>
      <c t="n" s="7" r="F8">
        <v>5600000</v>
      </c>
      <c t="n" s="7" r="G8">
        <v>31000</v>
      </c>
      <c t="n" s="7" r="H8">
        <v>5592000</v>
      </c>
    </row>
    <row spans="1:10" r="9">
      <c t="s" s="4" r="A9">
        <v>159</v>
      </c>
      <c t="n" s="7" r="G9">
        <v>8381000</v>
      </c>
    </row>
    <row spans="1:10" r="10">
      <c t="s" s="4" r="A10">
        <v>297</v>
      </c>
      <c t="n" s="5" r="G10">
        <v>0</v>
      </c>
      <c t="n" s="5" r="I10">
        <v>8381</v>
      </c>
    </row>
    <row spans="1:10" r="11">
      <c t="s" s="4" r="A11">
        <v>298</v>
      </c>
    </row>
    <row spans="1:10" r="12">
      <c t="s" s="3" r="A12">
        <v>291</v>
      </c>
    </row>
    <row spans="1:10" r="13">
      <c t="s" s="4" r="A13">
        <v>299</v>
      </c>
      <c t="n" s="5" r="G13">
        <v>8381</v>
      </c>
    </row>
    <row spans="1:10" r="14">
      <c t="s" s="4" r="A14">
        <v>300</v>
      </c>
    </row>
    <row spans="1:10" r="15">
      <c t="s" s="3" r="A15">
        <v>291</v>
      </c>
    </row>
    <row spans="1:10" r="16">
      <c t="s" s="4" r="A16">
        <v>292</v>
      </c>
      <c t="n" s="5" r="G16">
        <v>1</v>
      </c>
    </row>
    <row spans="1:10" r="17">
      <c t="s" s="4" r="A17">
        <v>301</v>
      </c>
    </row>
    <row spans="1:10" r="18">
      <c t="s" s="3" r="A18">
        <v>291</v>
      </c>
    </row>
    <row spans="1:10" r="19">
      <c t="s" s="4" r="A19">
        <v>292</v>
      </c>
      <c t="n" s="5" r="G19">
        <v>2</v>
      </c>
    </row>
    <row spans="1:10" r="20">
      <c t="s" s="4" r="A20">
        <v>302</v>
      </c>
    </row>
    <row spans="1:10" r="21">
      <c t="s" s="3" r="A21">
        <v>291</v>
      </c>
    </row>
    <row spans="1:10" r="22">
      <c t="s" s="4" r="A22">
        <v>292</v>
      </c>
      <c t="n" s="5" r="G22">
        <v>3</v>
      </c>
    </row>
    <row spans="1:10" r="23">
      <c t="s" s="4" r="A23">
        <v>303</v>
      </c>
    </row>
    <row spans="1:10" r="24">
      <c t="s" s="3" r="A24">
        <v>291</v>
      </c>
    </row>
    <row spans="1:10" r="25">
      <c t="s" s="4" r="A25">
        <v>292</v>
      </c>
      <c t="n" s="5" r="G25">
        <v>2</v>
      </c>
    </row>
    <row spans="1:10" r="26">
      <c t="s" s="4" r="A26">
        <v>304</v>
      </c>
    </row>
    <row spans="1:10" r="27">
      <c t="s" s="3" r="A27">
        <v>291</v>
      </c>
    </row>
    <row spans="1:10" r="28">
      <c t="s" s="4" r="A28">
        <v>292</v>
      </c>
      <c t="n" s="5" r="G28">
        <v>1</v>
      </c>
    </row>
    <row spans="1:10" r="29">
      <c t="s" s="4" r="A29">
        <v>305</v>
      </c>
    </row>
    <row spans="1:10" r="30">
      <c t="s" s="3" r="A30">
        <v>291</v>
      </c>
    </row>
    <row spans="1:10" r="31">
      <c t="s" s="4" r="A31">
        <v>306</v>
      </c>
      <c t="s" s="4" r="G31">
        <v>307</v>
      </c>
    </row>
    <row spans="1:10" r="32">
      <c t="s" s="4" r="A32">
        <v>186</v>
      </c>
      <c t="n" s="7" r="E32">
        <v>58300000</v>
      </c>
    </row>
    <row spans="1:10" r="33">
      <c t="s" s="4" r="A33">
        <v>39</v>
      </c>
      <c t="n" s="5" r="E33">
        <v>76600000</v>
      </c>
    </row>
    <row spans="1:10" r="34">
      <c t="s" s="4" r="A34">
        <v>308</v>
      </c>
    </row>
    <row spans="1:10" r="35">
      <c t="s" s="3" r="A35">
        <v>291</v>
      </c>
    </row>
    <row spans="1:10" r="36">
      <c t="s" s="4" r="A36">
        <v>306</v>
      </c>
      <c t="s" s="4" r="G36">
        <v>307</v>
      </c>
    </row>
    <row spans="1:10" r="37">
      <c t="s" s="4" r="A37">
        <v>186</v>
      </c>
      <c t="n" s="5" r="E37">
        <v>70900000</v>
      </c>
    </row>
    <row spans="1:10" r="38">
      <c t="s" s="4" r="A38">
        <v>39</v>
      </c>
      <c t="n" s="5" r="E38">
        <v>77500000</v>
      </c>
    </row>
    <row spans="1:10" r="39">
      <c t="s" s="4" r="A39">
        <v>169</v>
      </c>
      <c t="n" s="5" r="E39">
        <v>92900000</v>
      </c>
    </row>
    <row spans="1:10" r="40">
      <c t="s" s="4" r="A40">
        <v>170</v>
      </c>
      <c t="n" s="5" r="E40">
        <v>86900000</v>
      </c>
    </row>
    <row spans="1:10" r="41">
      <c t="s" s="4" r="A41">
        <v>309</v>
      </c>
      <c t="n" s="7" r="E41">
        <v>23800000</v>
      </c>
    </row>
    <row spans="1:10" r="42">
      <c t="s" s="4" r="A42">
        <v>310</v>
      </c>
    </row>
    <row spans="1:10" r="43">
      <c t="s" s="3" r="A43">
        <v>291</v>
      </c>
    </row>
    <row spans="1:10" r="44">
      <c t="s" s="4" r="A44">
        <v>306</v>
      </c>
      <c t="s" s="4" r="G44">
        <v>311</v>
      </c>
    </row>
    <row spans="1:10" r="45">
      <c t="s" s="4" r="A45">
        <v>293</v>
      </c>
      <c t="n" s="7" r="D45">
        <v>658</v>
      </c>
    </row>
    <row spans="1:10" r="46">
      <c t="s" s="4" r="A46">
        <v>186</v>
      </c>
      <c t="n" s="5" r="D46">
        <v>70051000</v>
      </c>
      <c t="n" s="7" r="J46">
        <v>70051000</v>
      </c>
    </row>
    <row spans="1:10" r="47">
      <c t="s" s="4" r="A47">
        <v>39</v>
      </c>
      <c t="n" s="5" r="D47">
        <v>100985000</v>
      </c>
    </row>
    <row spans="1:10" r="48">
      <c t="s" s="4" r="A48">
        <v>169</v>
      </c>
      <c t="n" s="5" r="D48">
        <v>114432000</v>
      </c>
    </row>
    <row spans="1:10" r="49">
      <c t="s" s="4" r="A49">
        <v>170</v>
      </c>
      <c t="n" s="7" r="D49">
        <v>103900000</v>
      </c>
    </row>
    <row spans="1:10" r="50">
      <c t="s" s="4" r="A50">
        <v>295</v>
      </c>
      <c t="n" s="5" r="D50">
        <v>1618186</v>
      </c>
    </row>
    <row spans="1:10" r="51">
      <c t="s" s="4" r="A51">
        <v>294</v>
      </c>
      <c t="s" s="4" r="B51">
        <v>312</v>
      </c>
      <c t="n" s="8" r="D51">
        <v>6.4</v>
      </c>
    </row>
    <row spans="1:10" r="52">
      <c t="s" s="4" r="A52">
        <v>313</v>
      </c>
    </row>
    <row spans="1:10" r="53">
      <c t="s" s="3" r="A53">
        <v>291</v>
      </c>
    </row>
    <row spans="1:10" r="54">
      <c t="s" s="4" r="A54">
        <v>314</v>
      </c>
      <c t="n" s="7" r="C54">
        <v>8500000</v>
      </c>
    </row>
    <row spans="1:10" r="55">
      <c t="s" s="4" r="A55">
        <v>315</v>
      </c>
      <c t="s" s="4" r="G55">
        <v>316</v>
      </c>
    </row>
    <row spans="1:10" r="56">
      <c t="n" r="A56"/>
    </row>
    <row spans="1:10" r="57">
      <c t="s" s="4" r="A57">
        <v>312</v>
      </c>
      <c t="s" s="4" r="B57">
        <v>317</v>
      </c>
    </row>
  </sheetData>
  <mergeCells count="3">
    <mergeCell ref="A1:B1"/>
    <mergeCell ref="A56:I56"/>
    <mergeCell ref="B57:I5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318</v>
      </c>
      <c t="s" s="2" r="B1">
        <v>319</v>
      </c>
      <c t="s" s="2" r="C1">
        <v>71</v>
      </c>
      <c t="s" s="2" r="D1">
        <v>71</v>
      </c>
    </row>
    <row spans="1:4" r="2">
      <c t="s" s="3" r="A2">
        <v>320</v>
      </c>
    </row>
    <row spans="1:4" r="3">
      <c t="s" s="4" r="A3">
        <v>89</v>
      </c>
      <c t="n" s="7" r="C3">
        <v>10</v>
      </c>
      <c t="n" s="7" r="D3">
        <v>42</v>
      </c>
    </row>
    <row spans="1:4" r="4">
      <c t="s" s="4" r="A4">
        <v>310</v>
      </c>
    </row>
    <row spans="1:4" r="5">
      <c t="s" s="3" r="A5">
        <v>320</v>
      </c>
    </row>
    <row spans="1:4" r="6">
      <c t="s" s="4" r="A6">
        <v>89</v>
      </c>
      <c t="n" s="7" r="B6">
        <v>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321</v>
      </c>
      <c t="s" s="2" r="C1">
        <v>319</v>
      </c>
      <c t="s" s="2" r="D1">
        <v>71</v>
      </c>
      <c t="s" s="2" r="E1">
        <v>2</v>
      </c>
      <c t="s" s="2" r="F1">
        <v>71</v>
      </c>
      <c t="s" s="2" r="G1">
        <v>322</v>
      </c>
    </row>
    <row spans="1:7" r="2">
      <c t="s" s="3" r="A2">
        <v>320</v>
      </c>
    </row>
    <row spans="1:7" r="3">
      <c t="s" s="4" r="A3">
        <v>323</v>
      </c>
      <c t="n" s="8" r="D3">
        <v>6.35</v>
      </c>
      <c t="n" s="8" r="F3">
        <v>6.35</v>
      </c>
    </row>
    <row spans="1:7" r="4">
      <c t="s" s="4" r="A4">
        <v>324</v>
      </c>
      <c t="n" s="7" r="E4">
        <v>66000</v>
      </c>
      <c t="n" s="7" r="F4">
        <v>265000</v>
      </c>
    </row>
    <row spans="1:7" r="5">
      <c t="s" s="4" r="A5">
        <v>89</v>
      </c>
      <c t="n" s="7" r="D5">
        <v>10000</v>
      </c>
      <c t="n" s="7" r="F5">
        <v>42000</v>
      </c>
    </row>
    <row spans="1:7" r="6">
      <c t="s" s="4" r="A6">
        <v>310</v>
      </c>
    </row>
    <row spans="1:7" r="7">
      <c t="s" s="3" r="A7">
        <v>320</v>
      </c>
    </row>
    <row spans="1:7" r="8">
      <c t="s" s="4" r="A8">
        <v>24</v>
      </c>
      <c t="n" s="7" r="C8">
        <v>12560000</v>
      </c>
    </row>
    <row spans="1:7" r="9">
      <c t="s" s="4" r="A9">
        <v>325</v>
      </c>
      <c t="n" s="5" r="C9">
        <v>17439000</v>
      </c>
    </row>
    <row spans="1:7" r="10">
      <c t="s" s="4" r="A10">
        <v>186</v>
      </c>
      <c t="n" s="5" r="C10">
        <v>70051000</v>
      </c>
      <c t="n" s="7" r="G10">
        <v>70051000</v>
      </c>
    </row>
    <row spans="1:7" r="11">
      <c t="s" s="4" r="A11">
        <v>326</v>
      </c>
      <c t="n" s="5" r="C11">
        <v>3338000</v>
      </c>
    </row>
    <row spans="1:7" r="12">
      <c t="s" s="4" r="A12">
        <v>327</v>
      </c>
      <c t="n" s="5" r="C12">
        <v>1186000</v>
      </c>
    </row>
    <row spans="1:7" r="13">
      <c t="s" s="4" r="A13">
        <v>328</v>
      </c>
      <c t="n" s="5" r="C13">
        <v>930000</v>
      </c>
    </row>
    <row spans="1:7" r="14">
      <c t="s" s="4" r="A14">
        <v>34</v>
      </c>
      <c t="n" s="5" r="C14">
        <v>318000</v>
      </c>
    </row>
    <row spans="1:7" r="15">
      <c t="s" s="4" r="A15">
        <v>35</v>
      </c>
      <c t="n" s="5" r="C15">
        <v>1898000</v>
      </c>
    </row>
    <row spans="1:7" r="16">
      <c t="s" s="4" r="A16">
        <v>36</v>
      </c>
      <c t="n" s="5" r="C16">
        <v>4054000</v>
      </c>
    </row>
    <row spans="1:7" r="17">
      <c t="s" s="4" r="A17">
        <v>37</v>
      </c>
      <c t="n" s="5" r="C17">
        <v>2658000</v>
      </c>
    </row>
    <row spans="1:7" r="18">
      <c t="s" s="4" r="A18">
        <v>329</v>
      </c>
      <c t="n" s="5" r="C18">
        <v>114432000</v>
      </c>
    </row>
    <row spans="1:7" r="19">
      <c t="s" s="4" r="A19">
        <v>39</v>
      </c>
      <c t="n" s="5" r="C19">
        <v>100985000</v>
      </c>
    </row>
    <row spans="1:7" r="20">
      <c t="s" s="4" r="A20">
        <v>44</v>
      </c>
      <c t="n" s="5" r="C20">
        <v>39000</v>
      </c>
    </row>
    <row spans="1:7" r="21">
      <c t="s" s="4" r="A21">
        <v>46</v>
      </c>
      <c t="n" s="5" r="C21">
        <v>2277000</v>
      </c>
    </row>
    <row spans="1:7" r="22">
      <c t="s" s="4" r="A22">
        <v>47</v>
      </c>
      <c t="n" s="5" r="C22">
        <v>599000</v>
      </c>
    </row>
    <row spans="1:7" r="23">
      <c t="s" s="4" r="A23">
        <v>330</v>
      </c>
      <c t="n" s="5" r="C23">
        <v>103900000</v>
      </c>
    </row>
    <row spans="1:7" r="24">
      <c t="s" s="4" r="A24">
        <v>331</v>
      </c>
      <c t="n" s="7" r="C24">
        <v>10532000</v>
      </c>
    </row>
    <row spans="1:7" r="25">
      <c t="s" s="4" r="A25">
        <v>332</v>
      </c>
      <c t="n" s="5" r="C25">
        <v>1618186</v>
      </c>
    </row>
    <row spans="1:7" r="26">
      <c t="s" s="4" r="A26">
        <v>323</v>
      </c>
      <c t="s" s="4" r="B26">
        <v>312</v>
      </c>
      <c t="n" s="8" r="C26">
        <v>6.4</v>
      </c>
    </row>
    <row spans="1:7" r="27">
      <c t="s" s="4" r="A27">
        <v>333</v>
      </c>
      <c t="n" s="7" r="C27">
        <v>10356000</v>
      </c>
    </row>
    <row spans="1:7" r="28">
      <c t="s" s="4" r="A28">
        <v>334</v>
      </c>
      <c t="n" s="5" r="C28">
        <v>133000</v>
      </c>
    </row>
    <row spans="1:7" r="29">
      <c t="s" s="4" r="A29">
        <v>324</v>
      </c>
      <c t="n" s="5" r="C29">
        <v>658</v>
      </c>
    </row>
    <row spans="1:7" r="30">
      <c t="s" s="4" r="A30">
        <v>335</v>
      </c>
      <c t="n" s="5" r="C30">
        <v>10490000</v>
      </c>
    </row>
    <row spans="1:7" r="31">
      <c t="s" s="4" r="A31">
        <v>89</v>
      </c>
      <c t="n" s="7" r="C31">
        <v>42000</v>
      </c>
    </row>
    <row spans="1:7" r="32">
      <c t="n" r="A32"/>
    </row>
    <row spans="1:7" r="33">
      <c t="s" s="4" r="A33">
        <v>312</v>
      </c>
      <c t="s" s="4" r="B33">
        <v>317</v>
      </c>
    </row>
  </sheetData>
  <mergeCells count="3">
    <mergeCell ref="A1:B1"/>
    <mergeCell ref="A32:F32"/>
    <mergeCell ref="B33:F3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6</v>
      </c>
      <c t="s" s="2" r="B1">
        <v>2</v>
      </c>
      <c t="s" s="2" r="C1">
        <v>319</v>
      </c>
      <c t="s" s="2" r="D1">
        <v>322</v>
      </c>
    </row>
    <row spans="1:4" r="2">
      <c t="s" s="3" r="A2">
        <v>320</v>
      </c>
    </row>
    <row spans="1:4" r="3">
      <c t="s" s="4" r="A3">
        <v>337</v>
      </c>
      <c t="n" s="7" r="D3">
        <v>73097</v>
      </c>
    </row>
    <row spans="1:4" r="4">
      <c t="s" s="4" r="A4">
        <v>338</v>
      </c>
      <c t="n" s="7" r="B4">
        <v>-560</v>
      </c>
      <c t="n" s="5" r="D4">
        <v>-3046</v>
      </c>
    </row>
    <row spans="1:4" r="5">
      <c t="s" s="4" r="A5">
        <v>339</v>
      </c>
      <c t="n" s="7" r="C5">
        <v>70051</v>
      </c>
      <c t="n" s="5" r="D5">
        <v>70051</v>
      </c>
    </row>
    <row spans="1:4" r="6">
      <c t="s" s="4" r="A6">
        <v>340</v>
      </c>
    </row>
    <row spans="1:4" r="7">
      <c t="s" s="3" r="A7">
        <v>320</v>
      </c>
    </row>
    <row spans="1:4" r="8">
      <c t="s" s="4" r="A8">
        <v>337</v>
      </c>
      <c t="n" s="5" r="D8">
        <v>68522</v>
      </c>
    </row>
    <row spans="1:4" r="9">
      <c t="s" s="4" r="A9">
        <v>338</v>
      </c>
      <c t="n" s="5" r="D9">
        <v>-1982</v>
      </c>
    </row>
    <row spans="1:4" r="10">
      <c t="s" s="4" r="A10">
        <v>339</v>
      </c>
      <c t="n" s="5" r="D10">
        <v>66540</v>
      </c>
    </row>
    <row spans="1:4" r="11">
      <c t="s" s="4" r="A11">
        <v>341</v>
      </c>
    </row>
    <row spans="1:4" r="12">
      <c t="s" s="3" r="A12">
        <v>320</v>
      </c>
    </row>
    <row spans="1:4" r="13">
      <c t="s" s="4" r="A13">
        <v>337</v>
      </c>
      <c t="n" s="5" r="D13">
        <v>4575</v>
      </c>
    </row>
    <row spans="1:4" r="14">
      <c t="s" s="4" r="A14">
        <v>338</v>
      </c>
      <c t="n" s="5" r="D14">
        <v>-1064</v>
      </c>
    </row>
    <row spans="1:4" r="15">
      <c t="s" s="4" r="A15">
        <v>339</v>
      </c>
      <c t="n" s="7" r="D15">
        <v>35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42</v>
      </c>
      <c t="s" s="2" r="B1">
        <v>2</v>
      </c>
      <c t="s" s="2" r="C1">
        <v>23</v>
      </c>
    </row>
    <row spans="1:3" r="2">
      <c t="s" s="3" r="A2">
        <v>181</v>
      </c>
    </row>
    <row spans="1:3" r="3">
      <c t="s" s="4" r="A3">
        <v>343</v>
      </c>
      <c t="n" s="9" r="B3">
        <v>11.1</v>
      </c>
      <c t="n" s="9" r="C3">
        <v>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8405</v>
      </c>
      <c t="n" s="7" r="C4">
        <v>8891</v>
      </c>
      <c t="n" s="7" r="D4">
        <v>24773</v>
      </c>
      <c t="n" s="7" r="E4">
        <v>21073</v>
      </c>
    </row>
    <row spans="1:5" r="5">
      <c t="s" s="4" r="A5">
        <v>74</v>
      </c>
      <c t="n" s="5" r="B5">
        <v>707</v>
      </c>
      <c t="n" s="5" r="C5">
        <v>422</v>
      </c>
      <c t="n" s="5" r="D5">
        <v>1715</v>
      </c>
      <c t="n" s="5" r="E5">
        <v>1148</v>
      </c>
    </row>
    <row spans="1:5" r="6">
      <c t="s" s="4" r="A6">
        <v>75</v>
      </c>
      <c t="n" s="5" r="B6">
        <v>113</v>
      </c>
      <c t="n" s="5" r="C6">
        <v>89</v>
      </c>
      <c t="n" s="5" r="D6">
        <v>331</v>
      </c>
      <c t="n" s="5" r="E6">
        <v>223</v>
      </c>
    </row>
    <row spans="1:5" r="7">
      <c t="s" s="4" r="A7">
        <v>76</v>
      </c>
      <c t="n" s="5" r="B7">
        <v>9225</v>
      </c>
      <c t="n" s="5" r="C7">
        <v>9402</v>
      </c>
      <c t="n" s="5" r="D7">
        <v>26819</v>
      </c>
      <c t="n" s="5" r="E7">
        <v>22444</v>
      </c>
    </row>
    <row spans="1:5" r="8">
      <c t="s" s="3" r="A8">
        <v>77</v>
      </c>
    </row>
    <row spans="1:5" r="9">
      <c t="s" s="4" r="A9">
        <v>78</v>
      </c>
      <c t="n" s="5" r="B9">
        <v>885</v>
      </c>
      <c t="n" s="5" r="C9">
        <v>784</v>
      </c>
      <c t="n" s="5" r="D9">
        <v>2538</v>
      </c>
      <c t="n" s="5" r="E9">
        <v>1776</v>
      </c>
    </row>
    <row spans="1:5" r="10">
      <c t="s" s="4" r="A10">
        <v>79</v>
      </c>
      <c t="n" s="5" r="B10">
        <v>454</v>
      </c>
      <c t="n" s="5" r="C10">
        <v>412</v>
      </c>
      <c t="n" s="5" r="D10">
        <v>1362</v>
      </c>
      <c t="n" s="5" r="E10">
        <v>1052</v>
      </c>
    </row>
    <row spans="1:5" r="11">
      <c t="s" s="4" r="A11">
        <v>80</v>
      </c>
      <c t="n" s="5" r="B11">
        <v>366</v>
      </c>
      <c t="n" s="5" r="C11">
        <v>95</v>
      </c>
      <c t="n" s="5" r="D11">
        <v>796</v>
      </c>
      <c t="n" s="5" r="E11">
        <v>291</v>
      </c>
    </row>
    <row spans="1:5" r="12">
      <c t="s" s="4" r="A12">
        <v>81</v>
      </c>
      <c t="n" s="5" r="B12">
        <v>1705</v>
      </c>
      <c t="n" s="5" r="C12">
        <v>1291</v>
      </c>
      <c t="n" s="5" r="D12">
        <v>4696</v>
      </c>
      <c t="n" s="5" r="E12">
        <v>3119</v>
      </c>
    </row>
    <row spans="1:5" r="13">
      <c t="s" s="4" r="A13">
        <v>82</v>
      </c>
      <c t="n" s="5" r="B13">
        <v>7520</v>
      </c>
      <c t="n" s="5" r="C13">
        <v>8111</v>
      </c>
      <c t="n" s="5" r="D13">
        <v>22123</v>
      </c>
      <c t="n" s="5" r="E13">
        <v>19325</v>
      </c>
    </row>
    <row spans="1:5" r="14">
      <c t="s" s="4" r="A14">
        <v>83</v>
      </c>
      <c t="n" s="5" r="B14">
        <v>343</v>
      </c>
      <c t="n" s="5" r="C14">
        <v>1560</v>
      </c>
      <c t="n" s="5" r="D14">
        <v>1608</v>
      </c>
      <c t="n" s="5" r="E14">
        <v>2390</v>
      </c>
    </row>
    <row spans="1:5" r="15">
      <c t="s" s="4" r="A15">
        <v>84</v>
      </c>
      <c t="n" s="5" r="B15">
        <v>7177</v>
      </c>
      <c t="n" s="5" r="C15">
        <v>6551</v>
      </c>
      <c t="n" s="5" r="D15">
        <v>20515</v>
      </c>
      <c t="n" s="5" r="E15">
        <v>16935</v>
      </c>
    </row>
    <row spans="1:5" r="16">
      <c t="s" s="3" r="A16">
        <v>85</v>
      </c>
    </row>
    <row spans="1:5" r="17">
      <c t="s" s="4" r="A17">
        <v>86</v>
      </c>
      <c t="n" s="5" r="B17">
        <v>155</v>
      </c>
      <c t="n" s="5" r="C17">
        <v>157</v>
      </c>
      <c t="n" s="5" r="D17">
        <v>464</v>
      </c>
      <c t="n" s="5" r="E17">
        <v>419</v>
      </c>
    </row>
    <row spans="1:5" r="18">
      <c t="s" s="4" r="A18">
        <v>87</v>
      </c>
      <c t="n" s="5" r="B18">
        <v>-95</v>
      </c>
      <c t="n" s="5" r="D18">
        <v>-95</v>
      </c>
      <c t="n" s="5" r="E18">
        <v>-39</v>
      </c>
    </row>
    <row spans="1:5" r="19">
      <c t="s" s="4" r="A19">
        <v>88</v>
      </c>
      <c t="n" s="5" r="B19">
        <v>-23</v>
      </c>
      <c t="n" s="5" r="C19">
        <v>17</v>
      </c>
      <c t="n" s="5" r="D19">
        <v>58</v>
      </c>
      <c t="n" s="5" r="E19">
        <v>39</v>
      </c>
    </row>
    <row spans="1:5" r="20">
      <c t="s" s="4" r="A20">
        <v>89</v>
      </c>
      <c t="n" s="5" r="C20">
        <v>10</v>
      </c>
      <c t="n" s="5" r="E20">
        <v>42</v>
      </c>
    </row>
    <row spans="1:5" r="21">
      <c t="s" s="4" r="A21">
        <v>90</v>
      </c>
      <c t="n" s="5" r="C21">
        <v>-17</v>
      </c>
      <c t="n" s="5" r="E21">
        <v>-17</v>
      </c>
    </row>
    <row spans="1:5" r="22">
      <c t="s" s="4" r="A22">
        <v>91</v>
      </c>
      <c t="n" s="5" r="B22">
        <v>141</v>
      </c>
      <c t="n" s="5" r="C22">
        <v>98</v>
      </c>
      <c t="n" s="5" r="D22">
        <v>360</v>
      </c>
      <c t="n" s="5" r="E22">
        <v>258</v>
      </c>
    </row>
    <row spans="1:5" r="23">
      <c t="s" s="4" r="A23">
        <v>92</v>
      </c>
      <c t="n" s="5" r="B23">
        <v>-74</v>
      </c>
      <c t="n" s="5" r="C23">
        <v>92</v>
      </c>
      <c t="n" s="5" r="D23">
        <v>141</v>
      </c>
      <c t="n" s="5" r="E23">
        <v>236</v>
      </c>
    </row>
    <row spans="1:5" r="24">
      <c t="s" s="4" r="A24">
        <v>93</v>
      </c>
      <c t="n" s="5" r="B24">
        <v>104</v>
      </c>
      <c t="n" s="5" r="C24">
        <v>357</v>
      </c>
      <c t="n" s="5" r="D24">
        <v>928</v>
      </c>
      <c t="n" s="5" r="E24">
        <v>938</v>
      </c>
    </row>
    <row spans="1:5" r="25">
      <c t="s" s="3" r="A25">
        <v>94</v>
      </c>
    </row>
    <row spans="1:5" r="26">
      <c t="s" s="4" r="A26">
        <v>95</v>
      </c>
      <c t="n" s="5" r="B26">
        <v>3350</v>
      </c>
      <c t="n" s="5" r="C26">
        <v>3249</v>
      </c>
      <c t="n" s="5" r="D26">
        <v>9837</v>
      </c>
      <c t="n" s="5" r="E26">
        <v>8856</v>
      </c>
    </row>
    <row spans="1:5" r="27">
      <c t="s" s="4" r="A27">
        <v>96</v>
      </c>
      <c t="n" s="5" r="B27">
        <v>418</v>
      </c>
      <c t="n" s="5" r="C27">
        <v>435</v>
      </c>
      <c t="n" s="5" r="D27">
        <v>1219</v>
      </c>
      <c t="n" s="5" r="E27">
        <v>1154</v>
      </c>
    </row>
    <row spans="1:5" r="28">
      <c t="s" s="4" r="A28">
        <v>97</v>
      </c>
      <c t="n" s="5" r="B28">
        <v>182</v>
      </c>
      <c t="n" s="5" r="C28">
        <v>128</v>
      </c>
      <c t="n" s="5" r="D28">
        <v>539</v>
      </c>
      <c t="n" s="5" r="E28">
        <v>368</v>
      </c>
    </row>
    <row spans="1:5" r="29">
      <c t="s" s="4" r="A29">
        <v>98</v>
      </c>
      <c t="n" s="5" r="B29">
        <v>246</v>
      </c>
      <c t="n" s="5" r="C29">
        <v>221</v>
      </c>
      <c t="n" s="5" r="D29">
        <v>738</v>
      </c>
      <c t="n" s="5" r="E29">
        <v>602</v>
      </c>
    </row>
    <row spans="1:5" r="30">
      <c t="s" s="4" r="A30">
        <v>99</v>
      </c>
      <c t="n" s="5" r="B30">
        <v>568</v>
      </c>
      <c t="n" s="5" r="C30">
        <v>690</v>
      </c>
      <c t="n" s="5" r="D30">
        <v>1740</v>
      </c>
      <c t="n" s="5" r="E30">
        <v>1652</v>
      </c>
    </row>
    <row spans="1:5" r="31">
      <c t="s" s="4" r="A31">
        <v>100</v>
      </c>
      <c t="n" s="5" r="B31">
        <v>92</v>
      </c>
      <c t="n" s="5" r="C31">
        <v>98</v>
      </c>
      <c t="n" s="5" r="D31">
        <v>293</v>
      </c>
      <c t="n" s="5" r="E31">
        <v>254</v>
      </c>
    </row>
    <row spans="1:5" r="32">
      <c t="s" s="4" r="A32">
        <v>101</v>
      </c>
      <c t="n" s="5" r="B32">
        <v>93</v>
      </c>
      <c t="n" s="5" r="C32">
        <v>74</v>
      </c>
      <c t="n" s="5" r="D32">
        <v>279</v>
      </c>
      <c t="n" s="5" r="E32">
        <v>218</v>
      </c>
    </row>
    <row spans="1:5" r="33">
      <c t="s" s="4" r="A33">
        <v>102</v>
      </c>
      <c t="n" s="5" r="B33">
        <v>313</v>
      </c>
      <c t="n" s="5" r="C33">
        <v>257</v>
      </c>
      <c t="n" s="5" r="D33">
        <v>925</v>
      </c>
      <c t="n" s="5" r="E33">
        <v>1165</v>
      </c>
    </row>
    <row spans="1:5" r="34">
      <c t="s" s="4" r="A34">
        <v>103</v>
      </c>
      <c t="n" s="5" r="B34">
        <v>114</v>
      </c>
      <c t="n" s="5" r="C34">
        <v>114</v>
      </c>
      <c t="n" s="5" r="D34">
        <v>343</v>
      </c>
      <c t="n" s="5" r="E34">
        <v>297</v>
      </c>
    </row>
    <row spans="1:5" r="35">
      <c t="s" s="4" r="A35">
        <v>104</v>
      </c>
      <c t="n" s="5" r="B35">
        <v>109</v>
      </c>
      <c t="n" s="5" r="C35">
        <v>152</v>
      </c>
      <c t="n" s="5" r="D35">
        <v>336</v>
      </c>
      <c t="n" s="5" r="E35">
        <v>476</v>
      </c>
    </row>
    <row spans="1:5" r="36">
      <c t="s" s="4" r="A36">
        <v>105</v>
      </c>
      <c t="n" s="5" r="B36">
        <v>542</v>
      </c>
      <c t="n" s="5" r="C36">
        <v>486</v>
      </c>
      <c t="n" s="5" r="D36">
        <v>1484</v>
      </c>
      <c t="n" s="5" r="E36">
        <v>1560</v>
      </c>
    </row>
    <row spans="1:5" r="37">
      <c t="s" s="4" r="A37">
        <v>106</v>
      </c>
      <c t="n" s="5" r="B37">
        <v>6027</v>
      </c>
      <c t="n" s="5" r="C37">
        <v>5904</v>
      </c>
      <c t="n" s="5" r="D37">
        <v>17733</v>
      </c>
      <c t="n" s="5" r="E37">
        <v>16602</v>
      </c>
    </row>
    <row spans="1:5" r="38">
      <c t="s" s="4" r="A38">
        <v>107</v>
      </c>
      <c t="n" s="5" r="B38">
        <v>1254</v>
      </c>
      <c t="n" s="5" r="C38">
        <v>1004</v>
      </c>
      <c t="n" s="5" r="D38">
        <v>3710</v>
      </c>
      <c t="n" s="5" r="E38">
        <v>1271</v>
      </c>
    </row>
    <row spans="1:5" r="39">
      <c t="s" s="4" r="A39">
        <v>108</v>
      </c>
      <c t="n" s="5" r="B39">
        <v>326</v>
      </c>
      <c t="n" s="5" r="C39">
        <v>347</v>
      </c>
      <c t="n" s="5" r="D39">
        <v>1038</v>
      </c>
      <c t="n" s="5" r="E39">
        <v>564</v>
      </c>
    </row>
    <row spans="1:5" r="40">
      <c t="s" s="4" r="A40">
        <v>109</v>
      </c>
      <c t="n" s="5" r="B40">
        <v>928</v>
      </c>
      <c t="n" s="5" r="C40">
        <v>657</v>
      </c>
      <c t="n" s="5" r="D40">
        <v>2672</v>
      </c>
      <c t="n" s="5" r="E40">
        <v>707</v>
      </c>
    </row>
    <row spans="1:5" r="41">
      <c t="s" s="4" r="A41">
        <v>110</v>
      </c>
      <c t="n" s="5" r="C41">
        <v>-21</v>
      </c>
      <c t="n" s="5" r="D41">
        <v>-42</v>
      </c>
      <c t="n" s="5" r="E41">
        <v>-63</v>
      </c>
    </row>
    <row spans="1:5" r="42">
      <c t="s" s="4" r="A42">
        <v>111</v>
      </c>
      <c t="n" s="7" r="B42">
        <v>928</v>
      </c>
      <c t="n" s="7" r="C42">
        <v>636</v>
      </c>
      <c t="n" s="7" r="D42">
        <v>2630</v>
      </c>
      <c t="n" s="7" r="E42">
        <v>644</v>
      </c>
    </row>
    <row spans="1:5" r="43">
      <c t="s" s="4" r="A43">
        <v>112</v>
      </c>
      <c t="n" s="8" r="B43">
        <v>0.07000000000000001</v>
      </c>
      <c t="n" s="8" r="C43">
        <v>0.05</v>
      </c>
      <c t="n" s="8" r="D43">
        <v>0.2</v>
      </c>
      <c t="n" s="8" r="E43">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44</v>
      </c>
      <c t="s" s="2" r="B1">
        <v>1</v>
      </c>
    </row>
    <row spans="1:3" r="2">
      <c t="s" s="2" r="B2">
        <v>2</v>
      </c>
      <c t="s" s="2" r="C2">
        <v>23</v>
      </c>
    </row>
    <row spans="1:3" r="3">
      <c t="s" s="3" r="A3">
        <v>184</v>
      </c>
    </row>
    <row spans="1:3" r="4">
      <c t="s" s="4" r="A4">
        <v>345</v>
      </c>
      <c t="n" s="7" r="B4">
        <v>8000000</v>
      </c>
      <c t="n" s="7" r="C4">
        <v>8700000</v>
      </c>
    </row>
    <row spans="1:3" r="5">
      <c t="s" s="4" r="A5">
        <v>346</v>
      </c>
      <c t="n" s="7" r="B5">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3</v>
      </c>
    </row>
    <row spans="1:3" r="2">
      <c t="s" s="3" r="A2">
        <v>348</v>
      </c>
    </row>
    <row spans="1:3" r="3">
      <c t="s" s="4" r="A3">
        <v>349</v>
      </c>
      <c t="n" s="7" r="B3">
        <v>111896</v>
      </c>
      <c t="n" s="7" r="C3">
        <v>64295</v>
      </c>
    </row>
    <row spans="1:3" r="4">
      <c t="s" s="4" r="A4">
        <v>350</v>
      </c>
      <c t="n" s="5" r="B4">
        <v>758</v>
      </c>
      <c t="n" s="5" r="C4">
        <v>380</v>
      </c>
    </row>
    <row spans="1:3" r="5">
      <c t="s" s="4" r="A5">
        <v>351</v>
      </c>
      <c t="n" s="5" r="B5">
        <v>-613</v>
      </c>
      <c t="n" s="5" r="C5">
        <v>-334</v>
      </c>
    </row>
    <row spans="1:3" r="6">
      <c t="s" s="4" r="A6">
        <v>352</v>
      </c>
      <c t="n" s="5" r="B6">
        <v>112041</v>
      </c>
      <c t="n" s="5" r="C6">
        <v>64341</v>
      </c>
    </row>
    <row spans="1:3" r="7">
      <c t="s" s="4" r="A7">
        <v>353</v>
      </c>
      <c t="n" s="5" r="B7">
        <v>9272</v>
      </c>
      <c t="n" s="5" r="C7">
        <v>9279</v>
      </c>
    </row>
    <row spans="1:3" r="8">
      <c t="s" s="4" r="A8">
        <v>354</v>
      </c>
      <c t="n" s="5" r="B8">
        <v>651</v>
      </c>
      <c t="n" s="5" r="C8">
        <v>404</v>
      </c>
    </row>
    <row spans="1:3" r="9">
      <c t="s" s="4" r="A9">
        <v>59</v>
      </c>
      <c t="n" s="5" r="B9">
        <v>9923</v>
      </c>
      <c t="n" s="5" r="C9">
        <v>9683</v>
      </c>
    </row>
    <row spans="1:3" r="10">
      <c t="s" s="4" r="A10">
        <v>355</v>
      </c>
      <c t="n" s="5" r="B10">
        <v>121168</v>
      </c>
      <c t="n" s="5" r="C10">
        <v>73574</v>
      </c>
    </row>
    <row spans="1:3" r="11">
      <c t="s" s="4" r="A11">
        <v>356</v>
      </c>
      <c t="n" s="5" r="B11">
        <v>1409</v>
      </c>
      <c t="n" s="5" r="C11">
        <v>784</v>
      </c>
    </row>
    <row spans="1:3" r="12">
      <c t="s" s="4" r="A12">
        <v>357</v>
      </c>
      <c t="n" s="5" r="B12">
        <v>-613</v>
      </c>
      <c t="n" s="5" r="C12">
        <v>-334</v>
      </c>
    </row>
    <row spans="1:3" r="13">
      <c t="s" s="4" r="A13">
        <v>358</v>
      </c>
      <c t="n" s="5" r="B13">
        <v>121964</v>
      </c>
      <c t="n" s="5" r="C13">
        <v>74024</v>
      </c>
    </row>
    <row spans="1:3" r="14">
      <c t="s" s="4" r="A14">
        <v>359</v>
      </c>
    </row>
    <row spans="1:3" r="15">
      <c t="s" s="3" r="A15">
        <v>348</v>
      </c>
    </row>
    <row spans="1:3" r="16">
      <c t="s" s="4" r="A16">
        <v>353</v>
      </c>
      <c t="n" s="5" r="B16">
        <v>9272</v>
      </c>
      <c t="n" s="5" r="C16">
        <v>9279</v>
      </c>
    </row>
    <row spans="1:3" r="17">
      <c t="s" s="4" r="A17">
        <v>354</v>
      </c>
      <c t="n" s="5" r="B17">
        <v>651</v>
      </c>
      <c t="n" s="5" r="C17">
        <v>404</v>
      </c>
    </row>
    <row spans="1:3" r="18">
      <c t="s" s="4" r="A18">
        <v>59</v>
      </c>
      <c t="n" s="5" r="B18">
        <v>9923</v>
      </c>
      <c t="n" s="5" r="C18">
        <v>9683</v>
      </c>
    </row>
    <row spans="1:3" r="19">
      <c t="s" s="4" r="A19">
        <v>360</v>
      </c>
    </row>
    <row spans="1:3" r="20">
      <c t="s" s="3" r="A20">
        <v>348</v>
      </c>
    </row>
    <row spans="1:3" r="21">
      <c t="s" s="4" r="A21">
        <v>349</v>
      </c>
      <c t="n" s="5" r="B21">
        <v>6377</v>
      </c>
      <c t="n" s="5" r="C21">
        <v>11513</v>
      </c>
    </row>
    <row spans="1:3" r="22">
      <c t="s" s="4" r="A22">
        <v>350</v>
      </c>
      <c t="n" s="5" r="B22">
        <v>56</v>
      </c>
      <c t="n" s="5" r="C22">
        <v>131</v>
      </c>
    </row>
    <row spans="1:3" r="23">
      <c t="s" s="4" r="A23">
        <v>351</v>
      </c>
      <c t="n" s="5" r="C23">
        <v>-101</v>
      </c>
    </row>
    <row spans="1:3" r="24">
      <c t="s" s="4" r="A24">
        <v>352</v>
      </c>
      <c t="n" s="5" r="B24">
        <v>6433</v>
      </c>
      <c t="n" s="5" r="C24">
        <v>11543</v>
      </c>
    </row>
    <row spans="1:3" r="25">
      <c t="s" s="4" r="A25">
        <v>361</v>
      </c>
    </row>
    <row spans="1:3" r="26">
      <c t="s" s="3" r="A26">
        <v>348</v>
      </c>
    </row>
    <row spans="1:3" r="27">
      <c t="s" s="4" r="A27">
        <v>349</v>
      </c>
      <c t="n" s="5" r="B27">
        <v>32998</v>
      </c>
    </row>
    <row spans="1:3" r="28">
      <c t="s" s="4" r="A28">
        <v>350</v>
      </c>
      <c t="n" s="5" r="B28">
        <v>143</v>
      </c>
    </row>
    <row spans="1:3" r="29">
      <c t="s" s="4" r="A29">
        <v>351</v>
      </c>
      <c t="n" s="5" r="B29">
        <v>-60</v>
      </c>
    </row>
    <row spans="1:3" r="30">
      <c t="s" s="4" r="A30">
        <v>352</v>
      </c>
      <c t="n" s="5" r="B30">
        <v>33081</v>
      </c>
    </row>
    <row spans="1:3" r="31">
      <c t="s" s="4" r="A31">
        <v>362</v>
      </c>
    </row>
    <row spans="1:3" r="32">
      <c t="s" s="3" r="A32">
        <v>348</v>
      </c>
    </row>
    <row spans="1:3" r="33">
      <c t="s" s="4" r="A33">
        <v>349</v>
      </c>
      <c t="n" s="5" r="C33">
        <v>4136</v>
      </c>
    </row>
    <row spans="1:3" r="34">
      <c t="s" s="4" r="A34">
        <v>350</v>
      </c>
      <c t="n" s="5" r="C34">
        <v>106</v>
      </c>
    </row>
    <row spans="1:3" r="35">
      <c t="s" s="4" r="A35">
        <v>351</v>
      </c>
      <c t="n" s="5" r="C35">
        <v>-3</v>
      </c>
    </row>
    <row spans="1:3" r="36">
      <c t="s" s="4" r="A36">
        <v>352</v>
      </c>
      <c t="n" s="5" r="C36">
        <v>4239</v>
      </c>
    </row>
    <row spans="1:3" r="37">
      <c t="s" s="4" r="A37">
        <v>363</v>
      </c>
    </row>
    <row spans="1:3" r="38">
      <c t="s" s="3" r="A38">
        <v>348</v>
      </c>
    </row>
    <row spans="1:3" r="39">
      <c t="s" s="4" r="A39">
        <v>349</v>
      </c>
      <c t="n" s="5" r="B39">
        <v>54188</v>
      </c>
      <c t="n" s="5" r="C39">
        <v>37825</v>
      </c>
    </row>
    <row spans="1:3" r="40">
      <c t="s" s="4" r="A40">
        <v>350</v>
      </c>
      <c t="n" s="5" r="B40">
        <v>281</v>
      </c>
      <c t="n" s="5" r="C40">
        <v>87</v>
      </c>
    </row>
    <row spans="1:3" r="41">
      <c t="s" s="4" r="A41">
        <v>351</v>
      </c>
      <c t="n" s="5" r="B41">
        <v>-420</v>
      </c>
      <c t="n" s="5" r="C41">
        <v>-165</v>
      </c>
    </row>
    <row spans="1:3" r="42">
      <c t="s" s="4" r="A42">
        <v>352</v>
      </c>
      <c t="n" s="5" r="B42">
        <v>54049</v>
      </c>
      <c t="n" s="5" r="C42">
        <v>37747</v>
      </c>
    </row>
    <row spans="1:3" r="43">
      <c t="s" s="4" r="A43">
        <v>359</v>
      </c>
    </row>
    <row spans="1:3" r="44">
      <c t="s" s="3" r="A44">
        <v>348</v>
      </c>
    </row>
    <row spans="1:3" r="45">
      <c t="s" s="4" r="A45">
        <v>349</v>
      </c>
      <c t="n" s="5" r="B45">
        <v>10058</v>
      </c>
      <c t="n" s="5" r="C45">
        <v>847</v>
      </c>
    </row>
    <row spans="1:3" r="46">
      <c t="s" s="4" r="A46">
        <v>350</v>
      </c>
      <c t="n" s="5" r="B46">
        <v>158</v>
      </c>
      <c t="n" s="5" r="C46">
        <v>1</v>
      </c>
    </row>
    <row spans="1:3" r="47">
      <c t="s" s="4" r="A47">
        <v>351</v>
      </c>
      <c t="n" s="5" r="B47">
        <v>-83</v>
      </c>
    </row>
    <row spans="1:3" r="48">
      <c t="s" s="4" r="A48">
        <v>352</v>
      </c>
      <c t="n" s="5" r="B48">
        <v>10133</v>
      </c>
      <c t="n" s="5" r="C48">
        <v>848</v>
      </c>
    </row>
    <row spans="1:3" r="49">
      <c t="s" s="4" r="A49">
        <v>364</v>
      </c>
    </row>
    <row spans="1:3" r="50">
      <c t="s" s="3" r="A50">
        <v>348</v>
      </c>
    </row>
    <row spans="1:3" r="51">
      <c t="s" s="4" r="A51">
        <v>349</v>
      </c>
      <c t="n" s="5" r="B51">
        <v>8275</v>
      </c>
      <c t="n" s="5" r="C51">
        <v>9974</v>
      </c>
    </row>
    <row spans="1:3" r="52">
      <c t="s" s="4" r="A52">
        <v>350</v>
      </c>
      <c t="n" s="5" r="B52">
        <v>120</v>
      </c>
      <c t="n" s="5" r="C52">
        <v>55</v>
      </c>
    </row>
    <row spans="1:3" r="53">
      <c t="s" s="4" r="A53">
        <v>351</v>
      </c>
      <c t="n" s="5" r="B53">
        <v>-50</v>
      </c>
      <c t="n" s="5" r="C53">
        <v>-65</v>
      </c>
    </row>
    <row spans="1:3" r="54">
      <c t="s" s="4" r="A54">
        <v>352</v>
      </c>
      <c t="n" s="7" r="B54">
        <v>8345</v>
      </c>
      <c t="n" s="7" r="C54">
        <v>99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3</v>
      </c>
    </row>
    <row spans="1:3" r="2">
      <c t="s" s="3" r="A2">
        <v>184</v>
      </c>
    </row>
    <row spans="1:3" r="3">
      <c t="s" s="4" r="A3">
        <v>366</v>
      </c>
      <c t="s" s="4" r="B3">
        <v>367</v>
      </c>
    </row>
    <row spans="1:3" r="4">
      <c t="s" s="4" r="A4">
        <v>368</v>
      </c>
      <c t="s" s="4" r="B4">
        <v>367</v>
      </c>
    </row>
    <row spans="1:3" r="5">
      <c t="s" s="4" r="A5">
        <v>369</v>
      </c>
      <c t="n" s="7" r="B5">
        <v>1823</v>
      </c>
    </row>
    <row spans="1:3" r="6">
      <c t="s" s="4" r="A6">
        <v>370</v>
      </c>
      <c t="n" s="5" r="B6">
        <v>1877</v>
      </c>
    </row>
    <row spans="1:3" r="7">
      <c t="s" s="4" r="A7">
        <v>371</v>
      </c>
      <c t="n" s="5" r="B7">
        <v>51293</v>
      </c>
    </row>
    <row spans="1:3" r="8">
      <c t="s" s="4" r="A8">
        <v>372</v>
      </c>
      <c t="n" s="5" r="B8">
        <v>51524</v>
      </c>
    </row>
    <row spans="1:3" r="9">
      <c t="s" s="4" r="A9">
        <v>373</v>
      </c>
      <c t="n" s="5" r="B9">
        <v>58780</v>
      </c>
    </row>
    <row spans="1:3" r="10">
      <c t="s" s="4" r="A10">
        <v>374</v>
      </c>
      <c t="n" s="5" r="B10">
        <v>58640</v>
      </c>
    </row>
    <row spans="1:3" r="11">
      <c t="s" s="4" r="A11">
        <v>375</v>
      </c>
      <c t="n" s="5" r="B11">
        <v>111896</v>
      </c>
    </row>
    <row spans="1:3" r="12">
      <c t="s" s="4" r="A12">
        <v>376</v>
      </c>
      <c t="n" s="7" r="B12">
        <v>112041</v>
      </c>
      <c t="n" s="7" r="C12">
        <v>64341</v>
      </c>
    </row>
    <row spans="1:3" r="13">
      <c t="s" s="4" r="A13">
        <v>377</v>
      </c>
      <c t="s" s="4" r="B13">
        <v>367</v>
      </c>
    </row>
    <row spans="1:3" r="14">
      <c t="s" s="4" r="A14">
        <v>378</v>
      </c>
      <c t="s" s="4" r="B14">
        <v>367</v>
      </c>
    </row>
    <row spans="1:3" r="15">
      <c t="s" s="4" r="A15">
        <v>379</v>
      </c>
      <c t="s" s="4" r="B15">
        <v>367</v>
      </c>
    </row>
    <row spans="1:3" r="16">
      <c t="s" s="4" r="A16">
        <v>380</v>
      </c>
      <c t="s" s="4" r="B16">
        <v>367</v>
      </c>
    </row>
    <row spans="1:3" r="17">
      <c t="s" s="4" r="A17">
        <v>381</v>
      </c>
      <c t="n" s="7" r="B17">
        <v>8328</v>
      </c>
    </row>
    <row spans="1:3" r="18">
      <c t="s" s="4" r="A18">
        <v>382</v>
      </c>
      <c t="n" s="5" r="B18">
        <v>8888</v>
      </c>
    </row>
    <row spans="1:3" r="19">
      <c t="s" s="4" r="A19">
        <v>383</v>
      </c>
      <c t="n" s="5" r="B19">
        <v>944</v>
      </c>
    </row>
    <row spans="1:3" r="20">
      <c t="s" s="4" r="A20">
        <v>384</v>
      </c>
      <c t="n" s="5" r="B20">
        <v>1035</v>
      </c>
    </row>
    <row spans="1:3" r="21">
      <c t="s" s="4" r="A21">
        <v>385</v>
      </c>
      <c t="n" s="5" r="B21">
        <v>9272</v>
      </c>
      <c t="n" s="5" r="C21">
        <v>9279</v>
      </c>
    </row>
    <row spans="1:3" r="22">
      <c t="s" s="4" r="A22">
        <v>386</v>
      </c>
      <c t="n" s="7" r="B22">
        <v>9923</v>
      </c>
      <c t="n" s="7" r="C22">
        <v>96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87</v>
      </c>
      <c t="s" s="2" r="B1">
        <v>388</v>
      </c>
      <c t="s" s="2" r="C1">
        <v>389</v>
      </c>
    </row>
    <row spans="1:3" r="2">
      <c t="s" s="3" r="A2">
        <v>390</v>
      </c>
    </row>
    <row spans="1:3" r="3">
      <c t="s" s="4" r="A3">
        <v>391</v>
      </c>
      <c t="n" s="5" r="B3">
        <v>30</v>
      </c>
      <c t="n" s="5" r="C3">
        <v>18</v>
      </c>
    </row>
    <row spans="1:3" r="4">
      <c t="s" s="4" r="A4">
        <v>392</v>
      </c>
      <c t="n" s="7" r="B4">
        <v>47225</v>
      </c>
      <c t="n" s="7" r="C4">
        <v>22443</v>
      </c>
    </row>
    <row spans="1:3" r="5">
      <c t="s" s="4" r="A5">
        <v>393</v>
      </c>
      <c t="n" s="5" r="B5">
        <v>-563</v>
      </c>
      <c t="n" s="5" r="C5">
        <v>-168</v>
      </c>
    </row>
    <row spans="1:3" r="6">
      <c t="s" s="4" r="A6">
        <v>394</v>
      </c>
      <c t="n" s="5" r="B6">
        <v>3168</v>
      </c>
      <c t="n" s="5" r="C6">
        <v>12449</v>
      </c>
    </row>
    <row spans="1:3" r="7">
      <c t="s" s="4" r="A7">
        <v>395</v>
      </c>
      <c t="n" s="5" r="B7">
        <v>-50</v>
      </c>
      <c t="n" s="5" r="C7">
        <v>-166</v>
      </c>
    </row>
    <row spans="1:3" r="8">
      <c t="s" s="4" r="A8">
        <v>396</v>
      </c>
      <c t="n" s="5" r="B8">
        <v>50393</v>
      </c>
      <c t="n" s="5" r="C8">
        <v>34892</v>
      </c>
    </row>
    <row spans="1:3" r="9">
      <c t="s" s="4" r="A9">
        <v>397</v>
      </c>
      <c t="n" s="7" r="B9">
        <v>-613</v>
      </c>
      <c t="n" s="7" r="C9">
        <v>-334</v>
      </c>
    </row>
    <row spans="1:3" r="10">
      <c t="s" s="4" r="A10">
        <v>398</v>
      </c>
      <c t="n" s="5" r="B10">
        <v>30</v>
      </c>
      <c t="n" s="5" r="C10">
        <v>18</v>
      </c>
    </row>
    <row spans="1:3" r="11">
      <c t="s" s="4" r="A11">
        <v>399</v>
      </c>
      <c t="n" s="7" r="B11">
        <v>47225</v>
      </c>
      <c t="n" s="7" r="C11">
        <v>22443</v>
      </c>
    </row>
    <row spans="1:3" r="12">
      <c t="s" s="4" r="A12">
        <v>400</v>
      </c>
      <c t="n" s="5" r="B12">
        <v>-563</v>
      </c>
      <c t="n" s="5" r="C12">
        <v>-168</v>
      </c>
    </row>
    <row spans="1:3" r="13">
      <c t="s" s="4" r="A13">
        <v>401</v>
      </c>
      <c t="n" s="5" r="B13">
        <v>3168</v>
      </c>
      <c t="n" s="5" r="C13">
        <v>12449</v>
      </c>
    </row>
    <row spans="1:3" r="14">
      <c t="s" s="4" r="A14">
        <v>402</v>
      </c>
      <c t="n" s="5" r="B14">
        <v>-50</v>
      </c>
      <c t="n" s="5" r="C14">
        <v>-166</v>
      </c>
    </row>
    <row spans="1:3" r="15">
      <c t="s" s="4" r="A15">
        <v>403</v>
      </c>
      <c t="n" s="5" r="B15">
        <v>50393</v>
      </c>
      <c t="n" s="5" r="C15">
        <v>34892</v>
      </c>
    </row>
    <row spans="1:3" r="16">
      <c t="s" s="4" r="A16">
        <v>404</v>
      </c>
      <c t="n" s="7" r="B16">
        <v>-613</v>
      </c>
      <c t="n" s="7" r="C16">
        <v>-334</v>
      </c>
    </row>
    <row spans="1:3" r="17">
      <c t="s" s="4" r="A17">
        <v>360</v>
      </c>
    </row>
    <row spans="1:3" r="18">
      <c t="s" s="3" r="A18">
        <v>390</v>
      </c>
    </row>
    <row spans="1:3" r="19">
      <c t="s" s="4" r="A19">
        <v>391</v>
      </c>
      <c t="n" s="5" r="C19">
        <v>3</v>
      </c>
    </row>
    <row spans="1:3" r="20">
      <c t="s" s="4" r="A20">
        <v>394</v>
      </c>
      <c t="n" s="7" r="C20">
        <v>8682</v>
      </c>
    </row>
    <row spans="1:3" r="21">
      <c t="s" s="4" r="A21">
        <v>395</v>
      </c>
      <c t="n" s="5" r="C21">
        <v>-101</v>
      </c>
    </row>
    <row spans="1:3" r="22">
      <c t="s" s="4" r="A22">
        <v>396</v>
      </c>
      <c t="n" s="5" r="C22">
        <v>8682</v>
      </c>
    </row>
    <row spans="1:3" r="23">
      <c t="s" s="4" r="A23">
        <v>397</v>
      </c>
      <c t="n" s="7" r="C23">
        <v>-101</v>
      </c>
    </row>
    <row spans="1:3" r="24">
      <c t="s" s="4" r="A24">
        <v>362</v>
      </c>
    </row>
    <row spans="1:3" r="25">
      <c t="s" s="3" r="A25">
        <v>390</v>
      </c>
    </row>
    <row spans="1:3" r="26">
      <c t="s" s="4" r="A26">
        <v>391</v>
      </c>
      <c t="n" s="5" r="C26">
        <v>1</v>
      </c>
    </row>
    <row spans="1:3" r="27">
      <c t="s" s="4" r="A27">
        <v>392</v>
      </c>
      <c t="n" s="7" r="C27">
        <v>2789</v>
      </c>
    </row>
    <row spans="1:3" r="28">
      <c t="s" s="4" r="A28">
        <v>393</v>
      </c>
      <c t="n" s="7" r="C28">
        <v>-3</v>
      </c>
    </row>
    <row spans="1:3" r="29">
      <c t="s" s="4" r="A29">
        <v>394</v>
      </c>
      <c t="s" s="4" r="C29">
        <v>367</v>
      </c>
    </row>
    <row spans="1:3" r="30">
      <c t="s" s="4" r="A30">
        <v>395</v>
      </c>
      <c t="s" s="4" r="C30">
        <v>367</v>
      </c>
    </row>
    <row spans="1:3" r="31">
      <c t="s" s="4" r="A31">
        <v>396</v>
      </c>
      <c t="n" s="7" r="C31">
        <v>2789</v>
      </c>
    </row>
    <row spans="1:3" r="32">
      <c t="s" s="4" r="A32">
        <v>397</v>
      </c>
      <c t="n" s="7" r="C32">
        <v>-3</v>
      </c>
    </row>
    <row spans="1:3" r="33">
      <c t="s" s="4" r="A33">
        <v>361</v>
      </c>
    </row>
    <row spans="1:3" r="34">
      <c t="s" s="3" r="A34">
        <v>390</v>
      </c>
    </row>
    <row spans="1:3" r="35">
      <c t="s" s="4" r="A35">
        <v>391</v>
      </c>
      <c t="n" s="5" r="B35">
        <v>4</v>
      </c>
    </row>
    <row spans="1:3" r="36">
      <c t="s" s="4" r="A36">
        <v>392</v>
      </c>
      <c t="n" s="7" r="B36">
        <v>10163</v>
      </c>
    </row>
    <row spans="1:3" r="37">
      <c t="s" s="4" r="A37">
        <v>393</v>
      </c>
      <c t="n" s="7" r="B37">
        <v>-60</v>
      </c>
    </row>
    <row spans="1:3" r="38">
      <c t="s" s="4" r="A38">
        <v>394</v>
      </c>
      <c t="s" s="4" r="B38">
        <v>367</v>
      </c>
    </row>
    <row spans="1:3" r="39">
      <c t="s" s="4" r="A39">
        <v>395</v>
      </c>
      <c t="s" s="4" r="B39">
        <v>367</v>
      </c>
    </row>
    <row spans="1:3" r="40">
      <c t="s" s="4" r="A40">
        <v>396</v>
      </c>
      <c t="n" s="7" r="B40">
        <v>10163</v>
      </c>
    </row>
    <row spans="1:3" r="41">
      <c t="s" s="4" r="A41">
        <v>397</v>
      </c>
      <c t="n" s="7" r="B41">
        <v>-60</v>
      </c>
    </row>
    <row spans="1:3" r="42">
      <c t="s" s="4" r="A42">
        <v>363</v>
      </c>
    </row>
    <row spans="1:3" r="43">
      <c t="s" s="3" r="A43">
        <v>390</v>
      </c>
    </row>
    <row spans="1:3" r="44">
      <c t="s" s="4" r="A44">
        <v>391</v>
      </c>
      <c t="n" s="5" r="B44">
        <v>23</v>
      </c>
      <c t="n" s="5" r="C44">
        <v>11</v>
      </c>
    </row>
    <row spans="1:3" r="45">
      <c t="s" s="4" r="A45">
        <v>392</v>
      </c>
      <c t="n" s="7" r="B45">
        <v>35026</v>
      </c>
      <c t="n" s="7" r="C45">
        <v>19353</v>
      </c>
    </row>
    <row spans="1:3" r="46">
      <c t="s" s="4" r="A46">
        <v>393</v>
      </c>
      <c t="n" s="7" r="B46">
        <v>-420</v>
      </c>
      <c t="n" s="7" r="C46">
        <v>-165</v>
      </c>
    </row>
    <row spans="1:3" r="47">
      <c t="s" s="4" r="A47">
        <v>394</v>
      </c>
      <c t="s" s="4" r="B47">
        <v>367</v>
      </c>
      <c t="s" s="4" r="C47">
        <v>367</v>
      </c>
    </row>
    <row spans="1:3" r="48">
      <c t="s" s="4" r="A48">
        <v>395</v>
      </c>
      <c t="s" s="4" r="B48">
        <v>367</v>
      </c>
      <c t="s" s="4" r="C48">
        <v>367</v>
      </c>
    </row>
    <row spans="1:3" r="49">
      <c t="s" s="4" r="A49">
        <v>396</v>
      </c>
      <c t="n" s="7" r="B49">
        <v>35026</v>
      </c>
      <c t="n" s="7" r="C49">
        <v>19353</v>
      </c>
    </row>
    <row spans="1:3" r="50">
      <c t="s" s="4" r="A50">
        <v>397</v>
      </c>
      <c t="n" s="7" r="B50">
        <v>-420</v>
      </c>
      <c t="n" s="7" r="C50">
        <v>-165</v>
      </c>
    </row>
    <row spans="1:3" r="51">
      <c t="s" s="4" r="A51">
        <v>359</v>
      </c>
    </row>
    <row spans="1:3" r="52">
      <c t="s" s="3" r="A52">
        <v>390</v>
      </c>
    </row>
    <row spans="1:3" r="53">
      <c t="s" s="4" r="A53">
        <v>391</v>
      </c>
      <c t="n" s="5" r="B53">
        <v>1</v>
      </c>
      <c t="n" s="5" r="C53">
        <v>1</v>
      </c>
    </row>
    <row spans="1:3" r="54">
      <c t="s" s="4" r="A54">
        <v>392</v>
      </c>
      <c t="n" s="7" r="B54">
        <v>2036</v>
      </c>
      <c t="n" s="7" r="C54">
        <v>301</v>
      </c>
    </row>
    <row spans="1:3" r="55">
      <c t="s" s="4" r="A55">
        <v>393</v>
      </c>
      <c t="n" s="7" r="B55">
        <v>-83</v>
      </c>
    </row>
    <row spans="1:3" r="56">
      <c t="s" s="4" r="A56">
        <v>394</v>
      </c>
      <c t="s" s="4" r="B56">
        <v>367</v>
      </c>
      <c t="s" s="4" r="C56">
        <v>367</v>
      </c>
    </row>
    <row spans="1:3" r="57">
      <c t="s" s="4" r="A57">
        <v>395</v>
      </c>
      <c t="s" s="4" r="B57">
        <v>367</v>
      </c>
      <c t="s" s="4" r="C57">
        <v>367</v>
      </c>
    </row>
    <row spans="1:3" r="58">
      <c t="s" s="4" r="A58">
        <v>396</v>
      </c>
      <c t="n" s="7" r="B58">
        <v>2036</v>
      </c>
      <c t="n" s="7" r="C58">
        <v>301</v>
      </c>
    </row>
    <row spans="1:3" r="59">
      <c t="s" s="4" r="A59">
        <v>397</v>
      </c>
      <c t="n" s="7" r="B59">
        <v>-83</v>
      </c>
    </row>
    <row spans="1:3" r="60">
      <c t="s" s="4" r="A60">
        <v>364</v>
      </c>
    </row>
    <row spans="1:3" r="61">
      <c t="s" s="3" r="A61">
        <v>390</v>
      </c>
    </row>
    <row spans="1:3" r="62">
      <c t="s" s="4" r="A62">
        <v>391</v>
      </c>
      <c t="n" s="5" r="B62">
        <v>2</v>
      </c>
      <c t="n" s="5" r="C62">
        <v>2</v>
      </c>
    </row>
    <row spans="1:3" r="63">
      <c t="s" s="4" r="A63">
        <v>394</v>
      </c>
      <c t="n" s="7" r="B63">
        <v>3168</v>
      </c>
      <c t="n" s="7" r="C63">
        <v>3767</v>
      </c>
    </row>
    <row spans="1:3" r="64">
      <c t="s" s="4" r="A64">
        <v>395</v>
      </c>
      <c t="n" s="5" r="B64">
        <v>-50</v>
      </c>
      <c t="n" s="5" r="C64">
        <v>-65</v>
      </c>
    </row>
    <row spans="1:3" r="65">
      <c t="s" s="4" r="A65">
        <v>396</v>
      </c>
      <c t="n" s="5" r="B65">
        <v>3168</v>
      </c>
      <c t="n" s="5" r="C65">
        <v>3767</v>
      </c>
    </row>
    <row spans="1:3" r="66">
      <c t="s" s="4" r="A66">
        <v>397</v>
      </c>
      <c t="n" s="7" r="B66">
        <v>-50</v>
      </c>
      <c t="n" s="7" r="C66">
        <v>-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t="s" s="1" r="A1">
        <v>405</v>
      </c>
      <c t="s" s="2" r="B1">
        <v>70</v>
      </c>
      <c t="s" s="2" r="C1">
        <v>1</v>
      </c>
    </row>
    <row spans="1:5" r="2">
      <c t="s" s="2" r="B2">
        <v>406</v>
      </c>
      <c t="s" s="2" r="C2">
        <v>406</v>
      </c>
      <c t="s" s="2" r="D2">
        <v>407</v>
      </c>
      <c t="s" s="2" r="E2">
        <v>290</v>
      </c>
    </row>
    <row spans="1:5" r="3">
      <c t="s" s="3" r="A3">
        <v>408</v>
      </c>
    </row>
    <row spans="1:5" r="4">
      <c t="s" s="4" r="A4">
        <v>409</v>
      </c>
      <c t="n" s="7" r="B4">
        <v>338</v>
      </c>
      <c t="n" s="7" r="C4">
        <v>338</v>
      </c>
      <c t="n" s="7" r="D4">
        <v>297</v>
      </c>
    </row>
    <row spans="1:5" r="5">
      <c t="s" s="4" r="A5">
        <v>410</v>
      </c>
      <c t="n" s="5" r="B5">
        <v>250400</v>
      </c>
      <c t="n" s="7" r="C5">
        <v>250400</v>
      </c>
    </row>
    <row spans="1:5" r="6">
      <c t="s" s="4" r="A6">
        <v>411</v>
      </c>
      <c t="s" s="4" r="C6">
        <v>412</v>
      </c>
    </row>
    <row spans="1:5" r="7">
      <c t="s" s="4" r="A7">
        <v>413</v>
      </c>
      <c t="n" s="7" r="B7">
        <v>760530</v>
      </c>
      <c t="n" s="7" r="C7">
        <v>760530</v>
      </c>
      <c t="n" s="5" r="D7">
        <v>750873</v>
      </c>
    </row>
    <row spans="1:5" r="8">
      <c t="s" s="4" r="A8">
        <v>414</v>
      </c>
      <c t="n" s="5" r="B8">
        <v>0</v>
      </c>
      <c t="n" s="5" r="C8">
        <v>0</v>
      </c>
    </row>
    <row spans="1:5" r="9">
      <c t="s" s="4" r="A9">
        <v>415</v>
      </c>
      <c t="n" s="7" r="B9">
        <v>9211</v>
      </c>
      <c t="n" s="7" r="C9">
        <v>9211</v>
      </c>
      <c t="n" s="5" r="D9">
        <v>16284</v>
      </c>
    </row>
    <row spans="1:5" r="10">
      <c t="s" s="4" r="A10">
        <v>416</v>
      </c>
      <c t="n" s="7" r="B10">
        <v>15649</v>
      </c>
      <c t="n" s="7" r="C10">
        <v>15649</v>
      </c>
      <c t="n" s="5" r="D10">
        <v>15117</v>
      </c>
    </row>
    <row spans="1:5" r="11">
      <c t="s" s="4" r="A11">
        <v>417</v>
      </c>
      <c t="s" s="4" r="C11">
        <v>412</v>
      </c>
    </row>
    <row spans="1:5" r="12">
      <c t="s" s="4" r="A12">
        <v>418</v>
      </c>
      <c t="s" s="4" r="C12">
        <v>419</v>
      </c>
    </row>
    <row spans="1:5" r="13">
      <c t="s" s="4" r="A13">
        <v>420</v>
      </c>
      <c t="n" s="5" r="B13">
        <v>3</v>
      </c>
    </row>
    <row spans="1:5" r="14">
      <c t="s" s="4" r="A14">
        <v>421</v>
      </c>
      <c t="n" s="7" r="B14">
        <v>647</v>
      </c>
    </row>
    <row spans="1:5" r="15">
      <c t="s" s="4" r="A15">
        <v>422</v>
      </c>
      <c t="s" s="4" r="C15">
        <v>423</v>
      </c>
    </row>
    <row spans="1:5" r="16">
      <c t="s" s="4" r="A16">
        <v>424</v>
      </c>
    </row>
    <row spans="1:5" r="17">
      <c t="s" s="3" r="A17">
        <v>408</v>
      </c>
    </row>
    <row spans="1:5" r="18">
      <c t="s" s="4" r="A18">
        <v>413</v>
      </c>
      <c t="n" s="5" r="B18">
        <v>754209</v>
      </c>
      <c t="n" s="7" r="C18">
        <v>754209</v>
      </c>
      <c t="n" s="5" r="D18">
        <v>742195</v>
      </c>
    </row>
    <row spans="1:5" r="19">
      <c t="s" s="4" r="A19">
        <v>415</v>
      </c>
      <c t="n" s="5" r="B19">
        <v>8936</v>
      </c>
      <c t="n" s="5" r="C19">
        <v>8936</v>
      </c>
      <c t="n" s="5" r="D19">
        <v>15203</v>
      </c>
    </row>
    <row spans="1:5" r="20">
      <c t="s" s="4" r="A20">
        <v>416</v>
      </c>
      <c t="n" s="5" r="B20">
        <v>15119</v>
      </c>
      <c t="n" s="5" r="C20">
        <v>15119</v>
      </c>
      <c t="n" s="5" r="D20">
        <v>14654</v>
      </c>
    </row>
    <row spans="1:5" r="21">
      <c t="s" s="4" r="A21">
        <v>425</v>
      </c>
    </row>
    <row spans="1:5" r="22">
      <c t="s" s="3" r="A22">
        <v>408</v>
      </c>
    </row>
    <row spans="1:5" r="23">
      <c t="s" s="4" r="A23">
        <v>413</v>
      </c>
      <c t="n" s="5" r="B23">
        <v>61387</v>
      </c>
      <c t="n" s="5" r="C23">
        <v>61387</v>
      </c>
      <c t="n" s="5" r="D23">
        <v>71780</v>
      </c>
    </row>
    <row spans="1:5" r="24">
      <c t="s" s="4" r="A24">
        <v>426</v>
      </c>
      <c t="n" s="7" r="B24">
        <v>1600</v>
      </c>
      <c t="n" s="5" r="C24">
        <v>1600</v>
      </c>
    </row>
    <row spans="1:5" r="25">
      <c t="s" s="4" r="A25">
        <v>427</v>
      </c>
      <c t="n" s="7" r="C25">
        <v>896</v>
      </c>
    </row>
    <row spans="1:5" r="26">
      <c t="s" s="4" r="A26">
        <v>428</v>
      </c>
      <c t="s" s="4" r="C26">
        <v>429</v>
      </c>
    </row>
    <row spans="1:5" r="27">
      <c t="s" s="4" r="A27">
        <v>430</v>
      </c>
      <c t="s" s="4" r="B27">
        <v>431</v>
      </c>
      <c t="s" s="4" r="C27">
        <v>431</v>
      </c>
    </row>
    <row spans="1:5" r="28">
      <c t="s" s="4" r="A28">
        <v>417</v>
      </c>
      <c t="s" s="4" r="C28">
        <v>429</v>
      </c>
    </row>
    <row spans="1:5" r="29">
      <c t="s" s="4" r="A29">
        <v>432</v>
      </c>
    </row>
    <row spans="1:5" r="30">
      <c t="s" s="3" r="A30">
        <v>408</v>
      </c>
    </row>
    <row spans="1:5" r="31">
      <c t="s" s="4" r="A31">
        <v>413</v>
      </c>
      <c t="n" s="7" r="B31">
        <v>61387</v>
      </c>
      <c t="n" s="7" r="C31">
        <v>61387</v>
      </c>
      <c t="n" s="5" r="D31">
        <v>71780</v>
      </c>
    </row>
    <row spans="1:5" r="32">
      <c t="s" s="4" r="A32">
        <v>415</v>
      </c>
      <c t="n" s="5" r="B32">
        <v>5135</v>
      </c>
      <c t="n" s="5" r="C32">
        <v>5135</v>
      </c>
      <c t="n" s="5" r="D32">
        <v>12025</v>
      </c>
    </row>
    <row spans="1:5" r="33">
      <c t="s" s="4" r="A33">
        <v>416</v>
      </c>
      <c t="n" s="5" r="B33">
        <v>12348</v>
      </c>
      <c t="n" s="5" r="C33">
        <v>12348</v>
      </c>
      <c t="n" s="7" r="D33">
        <v>12934</v>
      </c>
    </row>
    <row spans="1:5" r="34">
      <c t="s" s="4" r="A34">
        <v>308</v>
      </c>
    </row>
    <row spans="1:5" r="35">
      <c t="s" s="3" r="A35">
        <v>408</v>
      </c>
    </row>
    <row spans="1:5" r="36">
      <c t="s" s="4" r="A36">
        <v>433</v>
      </c>
      <c t="n" s="5" r="B36">
        <v>1300</v>
      </c>
      <c t="n" s="5" r="C36">
        <v>1300</v>
      </c>
    </row>
    <row spans="1:5" r="37">
      <c t="s" s="4" r="A37">
        <v>434</v>
      </c>
      <c t="n" s="5" r="B37">
        <v>4100</v>
      </c>
      <c t="n" s="5" r="C37">
        <v>4100</v>
      </c>
    </row>
    <row spans="1:5" r="38">
      <c t="s" s="4" r="A38">
        <v>310</v>
      </c>
    </row>
    <row spans="1:5" r="39">
      <c t="s" s="3" r="A39">
        <v>408</v>
      </c>
    </row>
    <row spans="1:5" r="40">
      <c t="s" s="4" r="A40">
        <v>433</v>
      </c>
      <c t="n" s="5" r="B40">
        <v>560</v>
      </c>
      <c t="n" s="5" r="C40">
        <v>560</v>
      </c>
      <c t="n" s="7" r="E40">
        <v>3046</v>
      </c>
    </row>
    <row spans="1:5" r="41">
      <c t="s" s="4" r="A41">
        <v>337</v>
      </c>
      <c t="n" s="5" r="E41">
        <v>73097</v>
      </c>
    </row>
    <row spans="1:5" r="42">
      <c t="s" s="4" r="A42">
        <v>434</v>
      </c>
      <c t="n" s="7" r="B42">
        <v>2000</v>
      </c>
      <c t="n" s="7" r="C42">
        <v>2000</v>
      </c>
    </row>
    <row spans="1:5" r="43">
      <c t="s" s="4" r="A43">
        <v>435</v>
      </c>
    </row>
    <row spans="1:5" r="44">
      <c t="s" s="3" r="A44">
        <v>408</v>
      </c>
    </row>
    <row spans="1:5" r="45">
      <c t="s" s="4" r="A45">
        <v>433</v>
      </c>
      <c t="n" s="5" r="E45">
        <v>1982</v>
      </c>
    </row>
    <row spans="1:5" r="46">
      <c t="s" s="4" r="A46">
        <v>337</v>
      </c>
      <c t="n" s="5" r="E46">
        <v>68522</v>
      </c>
    </row>
    <row spans="1:5" r="47">
      <c t="s" s="4" r="A47">
        <v>436</v>
      </c>
    </row>
    <row spans="1:5" r="48">
      <c t="s" s="3" r="A48">
        <v>408</v>
      </c>
    </row>
    <row spans="1:5" r="49">
      <c t="s" s="4" r="A49">
        <v>433</v>
      </c>
      <c t="n" s="5" r="E49">
        <v>1064</v>
      </c>
    </row>
    <row spans="1:5" r="50">
      <c t="s" s="4" r="A50">
        <v>337</v>
      </c>
      <c t="n" s="7" r="E50">
        <v>45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7</v>
      </c>
      <c t="s" s="2" r="B1">
        <v>2</v>
      </c>
      <c t="s" s="2" r="C1">
        <v>438</v>
      </c>
      <c t="s" s="2" r="D1">
        <v>23</v>
      </c>
      <c t="s" s="2" r="E1">
        <v>71</v>
      </c>
      <c t="s" s="2" r="F1">
        <v>319</v>
      </c>
      <c t="s" s="2" r="G1">
        <v>439</v>
      </c>
    </row>
    <row spans="1:7" r="2">
      <c t="s" s="3" r="A2">
        <v>408</v>
      </c>
    </row>
    <row spans="1:7" r="3">
      <c t="s" s="4" r="A3">
        <v>440</v>
      </c>
      <c t="n" s="7" r="B3">
        <v>760530</v>
      </c>
      <c t="n" s="7" r="D3">
        <v>750873</v>
      </c>
    </row>
    <row spans="1:7" r="4">
      <c t="s" s="4" r="A4">
        <v>441</v>
      </c>
      <c t="n" s="5" r="B4">
        <v>-7064</v>
      </c>
      <c t="n" s="7" r="C4">
        <v>-6849</v>
      </c>
      <c t="n" s="5" r="D4">
        <v>-6247</v>
      </c>
      <c t="n" s="7" r="E4">
        <v>-5569</v>
      </c>
      <c t="n" s="7" r="F4">
        <v>-6016</v>
      </c>
      <c t="n" s="7" r="G4">
        <v>-5305</v>
      </c>
    </row>
    <row spans="1:7" r="5">
      <c t="s" s="4" r="A5">
        <v>442</v>
      </c>
      <c t="n" s="7" r="B5">
        <v>753466</v>
      </c>
      <c t="n" s="7" r="D5">
        <v>744626</v>
      </c>
    </row>
    <row spans="1:7" r="6">
      <c t="s" s="4" r="A6">
        <v>443</v>
      </c>
      <c t="s" s="4" r="B6">
        <v>444</v>
      </c>
      <c t="s" s="4" r="D6">
        <v>444</v>
      </c>
    </row>
    <row spans="1:7" r="7">
      <c t="s" s="4" r="A7">
        <v>445</v>
      </c>
    </row>
    <row spans="1:7" r="8">
      <c t="s" s="3" r="A8">
        <v>408</v>
      </c>
    </row>
    <row spans="1:7" r="9">
      <c t="s" s="4" r="A9">
        <v>440</v>
      </c>
      <c t="n" s="7" r="B9">
        <v>348763</v>
      </c>
      <c t="n" s="7" r="D9">
        <v>359243</v>
      </c>
    </row>
    <row spans="1:7" r="10">
      <c t="s" s="4" r="A10">
        <v>443</v>
      </c>
      <c t="s" s="4" r="B10">
        <v>446</v>
      </c>
      <c t="s" s="4" r="D10">
        <v>447</v>
      </c>
    </row>
    <row spans="1:7" r="11">
      <c t="s" s="4" r="A11">
        <v>448</v>
      </c>
    </row>
    <row spans="1:7" r="12">
      <c t="s" s="3" r="A12">
        <v>408</v>
      </c>
    </row>
    <row spans="1:7" r="13">
      <c t="s" s="4" r="A13">
        <v>440</v>
      </c>
      <c t="n" s="7" r="B13">
        <v>303537</v>
      </c>
      <c t="n" s="7" r="D13">
        <v>267489</v>
      </c>
    </row>
    <row spans="1:7" r="14">
      <c t="s" s="4" r="A14">
        <v>443</v>
      </c>
      <c t="s" s="4" r="B14">
        <v>449</v>
      </c>
      <c t="s" s="4" r="D14">
        <v>450</v>
      </c>
    </row>
    <row spans="1:7" r="15">
      <c t="s" s="4" r="A15">
        <v>451</v>
      </c>
    </row>
    <row spans="1:7" r="16">
      <c t="s" s="3" r="A16">
        <v>408</v>
      </c>
    </row>
    <row spans="1:7" r="17">
      <c t="s" s="4" r="A17">
        <v>440</v>
      </c>
      <c t="n" s="7" r="B17">
        <v>36089</v>
      </c>
      <c t="n" s="7" r="D17">
        <v>40859</v>
      </c>
    </row>
    <row spans="1:7" r="18">
      <c t="s" s="4" r="A18">
        <v>443</v>
      </c>
      <c t="s" s="4" r="B18">
        <v>452</v>
      </c>
      <c t="s" s="4" r="D18">
        <v>453</v>
      </c>
    </row>
    <row spans="1:7" r="19">
      <c t="s" s="4" r="A19">
        <v>454</v>
      </c>
    </row>
    <row spans="1:7" r="20">
      <c t="s" s="3" r="A20">
        <v>408</v>
      </c>
    </row>
    <row spans="1:7" r="21">
      <c t="s" s="4" r="A21">
        <v>440</v>
      </c>
      <c t="n" s="7" r="B21">
        <v>10725</v>
      </c>
      <c t="n" s="7" r="D21">
        <v>11456</v>
      </c>
    </row>
    <row spans="1:7" r="22">
      <c t="s" s="4" r="A22">
        <v>443</v>
      </c>
      <c t="s" s="4" r="B22">
        <v>455</v>
      </c>
      <c t="s" s="4" r="D22">
        <v>456</v>
      </c>
    </row>
    <row spans="1:7" r="23">
      <c t="s" s="4" r="A23">
        <v>425</v>
      </c>
    </row>
    <row spans="1:7" r="24">
      <c t="s" s="3" r="A24">
        <v>408</v>
      </c>
    </row>
    <row spans="1:7" r="25">
      <c t="s" s="4" r="A25">
        <v>440</v>
      </c>
      <c t="n" s="7" r="B25">
        <v>61387</v>
      </c>
      <c t="n" s="7" r="D25">
        <v>71780</v>
      </c>
    </row>
    <row spans="1:7" r="26">
      <c t="s" s="4" r="A26">
        <v>443</v>
      </c>
      <c t="s" s="4" r="B26">
        <v>457</v>
      </c>
      <c t="s" s="4" r="D26">
        <v>458</v>
      </c>
    </row>
    <row spans="1:7" r="27">
      <c t="s" s="4" r="A27">
        <v>459</v>
      </c>
    </row>
    <row spans="1:7" r="28">
      <c t="s" s="3" r="A28">
        <v>408</v>
      </c>
    </row>
    <row spans="1:7" r="29">
      <c t="s" s="4" r="A29">
        <v>440</v>
      </c>
      <c t="n" s="7" r="B29">
        <v>29</v>
      </c>
      <c t="n" s="7" r="D29">
        <v>46</v>
      </c>
    </row>
    <row spans="1:7" r="30">
      <c t="s" s="4" r="A30">
        <v>443</v>
      </c>
      <c t="s" s="4" r="B30">
        <v>460</v>
      </c>
      <c t="s" s="4" r="D30">
        <v>4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23</v>
      </c>
    </row>
    <row spans="1:3" r="2">
      <c t="s" s="3" r="A2">
        <v>462</v>
      </c>
    </row>
    <row spans="1:3" r="3">
      <c t="s" s="4" r="A3">
        <v>440</v>
      </c>
      <c t="n" s="7" r="B3">
        <v>760530</v>
      </c>
      <c t="n" s="7" r="C3">
        <v>750873</v>
      </c>
    </row>
    <row spans="1:3" r="4">
      <c t="s" s="4" r="A4">
        <v>463</v>
      </c>
    </row>
    <row spans="1:3" r="5">
      <c t="s" s="3" r="A5">
        <v>462</v>
      </c>
    </row>
    <row spans="1:3" r="6">
      <c t="s" s="4" r="A6">
        <v>440</v>
      </c>
      <c t="n" s="5" r="B6">
        <v>6321</v>
      </c>
      <c t="n" s="5" r="C6">
        <v>8678</v>
      </c>
    </row>
    <row spans="1:3" r="7">
      <c t="s" s="4" r="A7">
        <v>424</v>
      </c>
    </row>
    <row spans="1:3" r="8">
      <c t="s" s="3" r="A8">
        <v>462</v>
      </c>
    </row>
    <row spans="1:3" r="9">
      <c t="s" s="4" r="A9">
        <v>440</v>
      </c>
      <c t="n" s="5" r="B9">
        <v>754209</v>
      </c>
      <c t="n" s="5" r="C9">
        <v>742195</v>
      </c>
    </row>
    <row spans="1:3" r="10">
      <c t="s" s="4" r="A10">
        <v>464</v>
      </c>
    </row>
    <row spans="1:3" r="11">
      <c t="s" s="3" r="A11">
        <v>462</v>
      </c>
    </row>
    <row spans="1:3" r="12">
      <c t="s" s="4" r="A12">
        <v>440</v>
      </c>
      <c t="n" s="5" r="B12">
        <v>743787</v>
      </c>
      <c t="n" s="5" r="C12">
        <v>727569</v>
      </c>
    </row>
    <row spans="1:3" r="13">
      <c t="s" s="4" r="A13">
        <v>465</v>
      </c>
    </row>
    <row spans="1:3" r="14">
      <c t="s" s="3" r="A14">
        <v>462</v>
      </c>
    </row>
    <row spans="1:3" r="15">
      <c t="s" s="4" r="A15">
        <v>440</v>
      </c>
      <c t="n" s="5" r="B15">
        <v>4037</v>
      </c>
      <c t="n" s="5" r="C15">
        <v>4382</v>
      </c>
    </row>
    <row spans="1:3" r="16">
      <c t="s" s="4" r="A16">
        <v>466</v>
      </c>
    </row>
    <row spans="1:3" r="17">
      <c t="s" s="3" r="A17">
        <v>462</v>
      </c>
    </row>
    <row spans="1:3" r="18">
      <c t="s" s="4" r="A18">
        <v>440</v>
      </c>
      <c t="n" s="5" r="B18">
        <v>739750</v>
      </c>
      <c t="n" s="5" r="C18">
        <v>723187</v>
      </c>
    </row>
    <row spans="1:3" r="19">
      <c t="s" s="4" r="A19">
        <v>467</v>
      </c>
    </row>
    <row spans="1:3" r="20">
      <c t="s" s="3" r="A20">
        <v>462</v>
      </c>
    </row>
    <row spans="1:3" r="21">
      <c t="s" s="4" r="A21">
        <v>440</v>
      </c>
      <c t="n" s="5" r="B21">
        <v>3806</v>
      </c>
      <c t="n" s="5" r="C21">
        <v>10353</v>
      </c>
    </row>
    <row spans="1:3" r="22">
      <c t="s" s="4" r="A22">
        <v>468</v>
      </c>
    </row>
    <row spans="1:3" r="23">
      <c t="s" s="3" r="A23">
        <v>462</v>
      </c>
    </row>
    <row spans="1:3" r="24">
      <c t="s" s="4" r="A24">
        <v>440</v>
      </c>
      <c t="n" s="5" r="B24">
        <v>374</v>
      </c>
      <c t="n" s="5" r="C24">
        <v>160</v>
      </c>
    </row>
    <row spans="1:3" r="25">
      <c t="s" s="4" r="A25">
        <v>469</v>
      </c>
    </row>
    <row spans="1:3" r="26">
      <c t="s" s="3" r="A26">
        <v>462</v>
      </c>
    </row>
    <row spans="1:3" r="27">
      <c t="s" s="4" r="A27">
        <v>440</v>
      </c>
      <c t="n" s="5" r="B27">
        <v>3432</v>
      </c>
      <c t="n" s="5" r="C27">
        <v>10193</v>
      </c>
    </row>
    <row spans="1:3" r="28">
      <c t="s" s="4" r="A28">
        <v>470</v>
      </c>
    </row>
    <row spans="1:3" r="29">
      <c t="s" s="3" r="A29">
        <v>462</v>
      </c>
    </row>
    <row spans="1:3" r="30">
      <c t="s" s="4" r="A30">
        <v>440</v>
      </c>
      <c t="n" s="5" r="B30">
        <v>12937</v>
      </c>
      <c t="n" s="5" r="C30">
        <v>12951</v>
      </c>
    </row>
    <row spans="1:3" r="31">
      <c t="s" s="4" r="A31">
        <v>471</v>
      </c>
    </row>
    <row spans="1:3" r="32">
      <c t="s" s="3" r="A32">
        <v>462</v>
      </c>
    </row>
    <row spans="1:3" r="33">
      <c t="s" s="4" r="A33">
        <v>440</v>
      </c>
      <c t="n" s="5" r="B33">
        <v>1910</v>
      </c>
      <c t="n" s="5" r="C33">
        <v>4136</v>
      </c>
    </row>
    <row spans="1:3" r="34">
      <c t="s" s="4" r="A34">
        <v>472</v>
      </c>
    </row>
    <row spans="1:3" r="35">
      <c t="s" s="3" r="A35">
        <v>462</v>
      </c>
    </row>
    <row spans="1:3" r="36">
      <c t="s" s="4" r="A36">
        <v>440</v>
      </c>
      <c t="n" s="7" r="B36">
        <v>11027</v>
      </c>
      <c t="n" s="7" r="C36">
        <v>8815</v>
      </c>
    </row>
    <row spans="1:3" r="37">
      <c t="s" s="4" r="A37">
        <v>473</v>
      </c>
    </row>
    <row spans="1:3" r="38">
      <c t="s" s="3" r="A38">
        <v>462</v>
      </c>
    </row>
    <row spans="1:3" r="39">
      <c t="s" s="4" r="A39">
        <v>440</v>
      </c>
      <c t="s" s="4" r="B39">
        <v>367</v>
      </c>
      <c t="s" s="4" r="C39">
        <v>367</v>
      </c>
    </row>
    <row spans="1:3" r="40">
      <c t="s" s="4" r="A40">
        <v>474</v>
      </c>
    </row>
    <row spans="1:3" r="41">
      <c t="s" s="3" r="A41">
        <v>462</v>
      </c>
    </row>
    <row spans="1:3" r="42">
      <c t="s" s="4" r="A42">
        <v>440</v>
      </c>
      <c t="s" s="4" r="B42">
        <v>367</v>
      </c>
      <c t="s" s="4" r="C42">
        <v>367</v>
      </c>
    </row>
    <row spans="1:3" r="43">
      <c t="s" s="4" r="A43">
        <v>475</v>
      </c>
    </row>
    <row spans="1:3" r="44">
      <c t="s" s="3" r="A44">
        <v>462</v>
      </c>
    </row>
    <row spans="1:3" r="45">
      <c t="s" s="4" r="A45">
        <v>440</v>
      </c>
      <c t="s" s="4" r="B45">
        <v>367</v>
      </c>
      <c t="s" s="4" r="C45">
        <v>367</v>
      </c>
    </row>
    <row spans="1:3" r="46">
      <c t="s" s="4" r="A46">
        <v>445</v>
      </c>
    </row>
    <row spans="1:3" r="47">
      <c t="s" s="3" r="A47">
        <v>462</v>
      </c>
    </row>
    <row spans="1:3" r="48">
      <c t="s" s="4" r="A48">
        <v>440</v>
      </c>
      <c t="n" s="7" r="B48">
        <v>348763</v>
      </c>
      <c t="n" s="7" r="C48">
        <v>359243</v>
      </c>
    </row>
    <row spans="1:3" r="49">
      <c t="s" s="4" r="A49">
        <v>476</v>
      </c>
    </row>
    <row spans="1:3" r="50">
      <c t="s" s="3" r="A50">
        <v>462</v>
      </c>
    </row>
    <row spans="1:3" r="51">
      <c t="s" s="4" r="A51">
        <v>440</v>
      </c>
      <c t="n" s="5" r="B51">
        <v>1002</v>
      </c>
      <c t="n" s="5" r="C51">
        <v>1136</v>
      </c>
    </row>
    <row spans="1:3" r="52">
      <c t="s" s="4" r="A52">
        <v>477</v>
      </c>
    </row>
    <row spans="1:3" r="53">
      <c t="s" s="3" r="A53">
        <v>462</v>
      </c>
    </row>
    <row spans="1:3" r="54">
      <c t="s" s="4" r="A54">
        <v>440</v>
      </c>
      <c t="n" s="5" r="B54">
        <v>347761</v>
      </c>
      <c t="n" s="5" r="C54">
        <v>358107</v>
      </c>
    </row>
    <row spans="1:3" r="55">
      <c t="s" s="4" r="A55">
        <v>478</v>
      </c>
    </row>
    <row spans="1:3" r="56">
      <c t="s" s="3" r="A56">
        <v>462</v>
      </c>
    </row>
    <row spans="1:3" r="57">
      <c t="s" s="4" r="A57">
        <v>440</v>
      </c>
      <c t="n" s="5" r="B57">
        <v>589</v>
      </c>
      <c t="n" s="5" r="C57">
        <v>462</v>
      </c>
    </row>
    <row spans="1:3" r="58">
      <c t="s" s="4" r="A58">
        <v>479</v>
      </c>
    </row>
    <row spans="1:3" r="59">
      <c t="s" s="3" r="A59">
        <v>462</v>
      </c>
    </row>
    <row spans="1:3" r="60">
      <c t="s" s="4" r="A60">
        <v>440</v>
      </c>
      <c t="n" s="5" r="B60">
        <v>342715</v>
      </c>
      <c t="n" s="5" r="C60">
        <v>347938</v>
      </c>
    </row>
    <row spans="1:3" r="61">
      <c t="s" s="4" r="A61">
        <v>480</v>
      </c>
    </row>
    <row spans="1:3" r="62">
      <c t="s" s="3" r="A62">
        <v>462</v>
      </c>
    </row>
    <row spans="1:3" r="63">
      <c t="s" s="4" r="A63">
        <v>440</v>
      </c>
      <c t="n" s="5" r="C63">
        <v>150</v>
      </c>
    </row>
    <row spans="1:3" r="64">
      <c t="s" s="4" r="A64">
        <v>481</v>
      </c>
    </row>
    <row spans="1:3" r="65">
      <c t="s" s="3" r="A65">
        <v>462</v>
      </c>
    </row>
    <row spans="1:3" r="66">
      <c t="s" s="4" r="A66">
        <v>440</v>
      </c>
      <c t="n" s="5" r="B66">
        <v>2361</v>
      </c>
      <c t="n" s="5" r="C66">
        <v>6458</v>
      </c>
    </row>
    <row spans="1:3" r="67">
      <c t="s" s="4" r="A67">
        <v>482</v>
      </c>
    </row>
    <row spans="1:3" r="68">
      <c t="s" s="3" r="A68">
        <v>462</v>
      </c>
    </row>
    <row spans="1:3" r="69">
      <c t="s" s="4" r="A69">
        <v>440</v>
      </c>
      <c t="n" s="5" r="B69">
        <v>413</v>
      </c>
      <c t="n" s="5" r="C69">
        <v>524</v>
      </c>
    </row>
    <row spans="1:3" r="70">
      <c t="s" s="4" r="A70">
        <v>483</v>
      </c>
    </row>
    <row spans="1:3" r="71">
      <c t="s" s="3" r="A71">
        <v>462</v>
      </c>
    </row>
    <row spans="1:3" r="72">
      <c t="s" s="4" r="A72">
        <v>440</v>
      </c>
      <c t="n" s="7" r="B72">
        <v>2685</v>
      </c>
      <c t="n" s="7" r="C72">
        <v>3711</v>
      </c>
    </row>
    <row spans="1:3" r="73">
      <c t="s" s="4" r="A73">
        <v>484</v>
      </c>
    </row>
    <row spans="1:3" r="74">
      <c t="s" s="3" r="A74">
        <v>462</v>
      </c>
    </row>
    <row spans="1:3" r="75">
      <c t="s" s="4" r="A75">
        <v>440</v>
      </c>
      <c t="s" s="4" r="B75">
        <v>367</v>
      </c>
      <c t="s" s="4" r="C75">
        <v>367</v>
      </c>
    </row>
    <row spans="1:3" r="76">
      <c t="s" s="4" r="A76">
        <v>485</v>
      </c>
    </row>
    <row spans="1:3" r="77">
      <c t="s" s="3" r="A77">
        <v>462</v>
      </c>
    </row>
    <row spans="1:3" r="78">
      <c t="s" s="4" r="A78">
        <v>440</v>
      </c>
      <c t="s" s="4" r="B78">
        <v>367</v>
      </c>
      <c t="s" s="4" r="C78">
        <v>367</v>
      </c>
    </row>
    <row spans="1:3" r="79">
      <c t="s" s="4" r="A79">
        <v>448</v>
      </c>
    </row>
    <row spans="1:3" r="80">
      <c t="s" s="3" r="A80">
        <v>462</v>
      </c>
    </row>
    <row spans="1:3" r="81">
      <c t="s" s="4" r="A81">
        <v>440</v>
      </c>
      <c t="n" s="7" r="B81">
        <v>303537</v>
      </c>
      <c t="n" s="7" r="C81">
        <v>267489</v>
      </c>
    </row>
    <row spans="1:3" r="82">
      <c t="s" s="4" r="A82">
        <v>486</v>
      </c>
    </row>
    <row spans="1:3" r="83">
      <c t="s" s="3" r="A83">
        <v>462</v>
      </c>
    </row>
    <row spans="1:3" r="84">
      <c t="s" s="4" r="A84">
        <v>440</v>
      </c>
      <c t="n" s="5" r="B84">
        <v>4383</v>
      </c>
      <c t="n" s="5" r="C84">
        <v>6284</v>
      </c>
    </row>
    <row spans="1:3" r="85">
      <c t="s" s="4" r="A85">
        <v>487</v>
      </c>
    </row>
    <row spans="1:3" r="86">
      <c t="s" s="3" r="A86">
        <v>462</v>
      </c>
    </row>
    <row spans="1:3" r="87">
      <c t="s" s="4" r="A87">
        <v>440</v>
      </c>
      <c t="n" s="5" r="B87">
        <v>299154</v>
      </c>
      <c t="n" s="5" r="C87">
        <v>261205</v>
      </c>
    </row>
    <row spans="1:3" r="88">
      <c t="s" s="4" r="A88">
        <v>488</v>
      </c>
    </row>
    <row spans="1:3" r="89">
      <c t="s" s="3" r="A89">
        <v>462</v>
      </c>
    </row>
    <row spans="1:3" r="90">
      <c t="s" s="4" r="A90">
        <v>440</v>
      </c>
      <c t="n" s="5" r="B90">
        <v>3194</v>
      </c>
      <c t="n" s="5" r="C90">
        <v>3636</v>
      </c>
    </row>
    <row spans="1:3" r="91">
      <c t="s" s="4" r="A91">
        <v>489</v>
      </c>
    </row>
    <row spans="1:3" r="92">
      <c t="s" s="3" r="A92">
        <v>462</v>
      </c>
    </row>
    <row spans="1:3" r="93">
      <c t="s" s="4" r="A93">
        <v>440</v>
      </c>
      <c t="n" s="5" r="B93">
        <v>291574</v>
      </c>
      <c t="n" s="5" r="C93">
        <v>254540</v>
      </c>
    </row>
    <row spans="1:3" r="94">
      <c t="s" s="4" r="A94">
        <v>490</v>
      </c>
    </row>
    <row spans="1:3" r="95">
      <c t="s" s="3" r="A95">
        <v>462</v>
      </c>
    </row>
    <row spans="1:3" r="96">
      <c t="s" s="4" r="A96">
        <v>440</v>
      </c>
      <c t="n" s="5" r="B96">
        <v>374</v>
      </c>
    </row>
    <row spans="1:3" r="97">
      <c t="s" s="4" r="A97">
        <v>491</v>
      </c>
    </row>
    <row spans="1:3" r="98">
      <c t="s" s="3" r="A98">
        <v>462</v>
      </c>
    </row>
    <row spans="1:3" r="99">
      <c t="s" s="4" r="A99">
        <v>440</v>
      </c>
      <c t="n" s="5" r="B99">
        <v>786</v>
      </c>
      <c t="n" s="5" r="C99">
        <v>2934</v>
      </c>
    </row>
    <row spans="1:3" r="100">
      <c t="s" s="4" r="A100">
        <v>492</v>
      </c>
    </row>
    <row spans="1:3" r="101">
      <c t="s" s="3" r="A101">
        <v>462</v>
      </c>
    </row>
    <row spans="1:3" r="102">
      <c t="s" s="4" r="A102">
        <v>440</v>
      </c>
      <c t="n" s="5" r="B102">
        <v>815</v>
      </c>
      <c t="n" s="5" r="C102">
        <v>2648</v>
      </c>
    </row>
    <row spans="1:3" r="103">
      <c t="s" s="4" r="A103">
        <v>493</v>
      </c>
    </row>
    <row spans="1:3" r="104">
      <c t="s" s="3" r="A104">
        <v>462</v>
      </c>
    </row>
    <row spans="1:3" r="105">
      <c t="s" s="4" r="A105">
        <v>440</v>
      </c>
      <c t="n" s="7" r="B105">
        <v>6794</v>
      </c>
      <c t="n" s="7" r="C105">
        <v>3731</v>
      </c>
    </row>
    <row spans="1:3" r="106">
      <c t="s" s="4" r="A106">
        <v>494</v>
      </c>
    </row>
    <row spans="1:3" r="107">
      <c t="s" s="3" r="A107">
        <v>462</v>
      </c>
    </row>
    <row spans="1:3" r="108">
      <c t="s" s="4" r="A108">
        <v>440</v>
      </c>
      <c t="s" s="4" r="B108">
        <v>367</v>
      </c>
      <c t="s" s="4" r="C108">
        <v>367</v>
      </c>
    </row>
    <row spans="1:3" r="109">
      <c t="s" s="4" r="A109">
        <v>495</v>
      </c>
    </row>
    <row spans="1:3" r="110">
      <c t="s" s="3" r="A110">
        <v>462</v>
      </c>
    </row>
    <row spans="1:3" r="111">
      <c t="s" s="4" r="A111">
        <v>440</v>
      </c>
      <c t="s" s="4" r="B111">
        <v>367</v>
      </c>
      <c t="s" s="4" r="C111">
        <v>367</v>
      </c>
    </row>
    <row spans="1:3" r="112">
      <c t="s" s="4" r="A112">
        <v>451</v>
      </c>
    </row>
    <row spans="1:3" r="113">
      <c t="s" s="3" r="A113">
        <v>462</v>
      </c>
    </row>
    <row spans="1:3" r="114">
      <c t="s" s="4" r="A114">
        <v>440</v>
      </c>
      <c t="n" s="7" r="B114">
        <v>36089</v>
      </c>
      <c t="n" s="7" r="C114">
        <v>40859</v>
      </c>
    </row>
    <row spans="1:3" r="115">
      <c t="s" s="4" r="A115">
        <v>496</v>
      </c>
    </row>
    <row spans="1:3" r="116">
      <c t="s" s="3" r="A116">
        <v>462</v>
      </c>
    </row>
    <row spans="1:3" r="117">
      <c t="s" s="4" r="A117">
        <v>440</v>
      </c>
      <c t="n" s="5" r="B117">
        <v>844</v>
      </c>
      <c t="n" s="5" r="C117">
        <v>1044</v>
      </c>
    </row>
    <row spans="1:3" r="118">
      <c t="s" s="4" r="A118">
        <v>497</v>
      </c>
    </row>
    <row spans="1:3" r="119">
      <c t="s" s="3" r="A119">
        <v>462</v>
      </c>
    </row>
    <row spans="1:3" r="120">
      <c t="s" s="4" r="A120">
        <v>440</v>
      </c>
      <c t="n" s="5" r="B120">
        <v>35245</v>
      </c>
      <c t="n" s="5" r="C120">
        <v>39815</v>
      </c>
    </row>
    <row spans="1:3" r="121">
      <c t="s" s="4" r="A121">
        <v>498</v>
      </c>
    </row>
    <row spans="1:3" r="122">
      <c t="s" s="3" r="A122">
        <v>462</v>
      </c>
    </row>
    <row spans="1:3" r="123">
      <c t="s" s="4" r="A123">
        <v>440</v>
      </c>
      <c t="n" s="5" r="B123">
        <v>218</v>
      </c>
      <c t="n" s="5" r="C123">
        <v>126</v>
      </c>
    </row>
    <row spans="1:3" r="124">
      <c t="s" s="4" r="A124">
        <v>499</v>
      </c>
    </row>
    <row spans="1:3" r="125">
      <c t="s" s="3" r="A125">
        <v>462</v>
      </c>
    </row>
    <row spans="1:3" r="126">
      <c t="s" s="4" r="A126">
        <v>440</v>
      </c>
      <c t="n" s="5" r="B126">
        <v>33590</v>
      </c>
      <c t="n" s="5" r="C126">
        <v>37818</v>
      </c>
    </row>
    <row spans="1:3" r="127">
      <c t="s" s="4" r="A127">
        <v>500</v>
      </c>
    </row>
    <row spans="1:3" r="128">
      <c t="s" s="3" r="A128">
        <v>462</v>
      </c>
    </row>
    <row spans="1:3" r="129">
      <c t="s" s="4" r="A129">
        <v>440</v>
      </c>
      <c t="n" s="5" r="C129">
        <v>10</v>
      </c>
    </row>
    <row spans="1:3" r="130">
      <c t="s" s="4" r="A130">
        <v>501</v>
      </c>
    </row>
    <row spans="1:3" r="131">
      <c t="s" s="3" r="A131">
        <v>462</v>
      </c>
    </row>
    <row spans="1:3" r="132">
      <c t="s" s="4" r="A132">
        <v>440</v>
      </c>
      <c t="n" s="5" r="B132">
        <v>259</v>
      </c>
      <c t="n" s="5" r="C132">
        <v>765</v>
      </c>
    </row>
    <row spans="1:3" r="133">
      <c t="s" s="4" r="A133">
        <v>502</v>
      </c>
    </row>
    <row spans="1:3" r="134">
      <c t="s" s="3" r="A134">
        <v>462</v>
      </c>
    </row>
    <row spans="1:3" r="135">
      <c t="s" s="4" r="A135">
        <v>440</v>
      </c>
      <c t="n" s="5" r="B135">
        <v>626</v>
      </c>
      <c t="n" s="5" r="C135">
        <v>908</v>
      </c>
    </row>
    <row spans="1:3" r="136">
      <c t="s" s="4" r="A136">
        <v>503</v>
      </c>
    </row>
    <row spans="1:3" r="137">
      <c t="s" s="3" r="A137">
        <v>462</v>
      </c>
    </row>
    <row spans="1:3" r="138">
      <c t="s" s="4" r="A138">
        <v>440</v>
      </c>
      <c t="n" s="7" r="B138">
        <v>1396</v>
      </c>
      <c t="n" s="7" r="C138">
        <v>1232</v>
      </c>
    </row>
    <row spans="1:3" r="139">
      <c t="s" s="4" r="A139">
        <v>504</v>
      </c>
    </row>
    <row spans="1:3" r="140">
      <c t="s" s="3" r="A140">
        <v>462</v>
      </c>
    </row>
    <row spans="1:3" r="141">
      <c t="s" s="4" r="A141">
        <v>440</v>
      </c>
      <c t="s" s="4" r="B141">
        <v>367</v>
      </c>
      <c t="s" s="4" r="C141">
        <v>367</v>
      </c>
    </row>
    <row spans="1:3" r="142">
      <c t="s" s="4" r="A142">
        <v>505</v>
      </c>
    </row>
    <row spans="1:3" r="143">
      <c t="s" s="3" r="A143">
        <v>462</v>
      </c>
    </row>
    <row spans="1:3" r="144">
      <c t="s" s="4" r="A144">
        <v>440</v>
      </c>
      <c t="s" s="4" r="B144">
        <v>367</v>
      </c>
      <c t="s" s="4" r="C144">
        <v>367</v>
      </c>
    </row>
    <row spans="1:3" r="145">
      <c t="s" s="4" r="A145">
        <v>454</v>
      </c>
    </row>
    <row spans="1:3" r="146">
      <c t="s" s="3" r="A146">
        <v>462</v>
      </c>
    </row>
    <row spans="1:3" r="147">
      <c t="s" s="4" r="A147">
        <v>440</v>
      </c>
      <c t="n" s="7" r="B147">
        <v>10725</v>
      </c>
      <c t="n" s="7" r="C147">
        <v>11456</v>
      </c>
    </row>
    <row spans="1:3" r="148">
      <c t="s" s="4" r="A148">
        <v>506</v>
      </c>
    </row>
    <row spans="1:3" r="149">
      <c t="s" s="3" r="A149">
        <v>462</v>
      </c>
    </row>
    <row spans="1:3" r="150">
      <c t="s" s="4" r="A150">
        <v>440</v>
      </c>
      <c t="n" s="5" r="B150">
        <v>92</v>
      </c>
      <c t="n" s="5" r="C150">
        <v>214</v>
      </c>
    </row>
    <row spans="1:3" r="151">
      <c t="s" s="4" r="A151">
        <v>507</v>
      </c>
    </row>
    <row spans="1:3" r="152">
      <c t="s" s="3" r="A152">
        <v>462</v>
      </c>
    </row>
    <row spans="1:3" r="153">
      <c t="s" s="4" r="A153">
        <v>440</v>
      </c>
      <c t="n" s="5" r="B153">
        <v>10633</v>
      </c>
      <c t="n" s="5" r="C153">
        <v>11242</v>
      </c>
    </row>
    <row spans="1:3" r="154">
      <c t="s" s="4" r="A154">
        <v>508</v>
      </c>
    </row>
    <row spans="1:3" r="155">
      <c t="s" s="3" r="A155">
        <v>462</v>
      </c>
    </row>
    <row spans="1:3" r="156">
      <c t="s" s="4" r="A156">
        <v>440</v>
      </c>
      <c t="n" s="5" r="B156">
        <v>36</v>
      </c>
      <c t="n" s="5" r="C156">
        <v>158</v>
      </c>
    </row>
    <row spans="1:3" r="157">
      <c t="s" s="4" r="A157">
        <v>509</v>
      </c>
    </row>
    <row spans="1:3" r="158">
      <c t="s" s="3" r="A158">
        <v>462</v>
      </c>
    </row>
    <row spans="1:3" r="159">
      <c t="s" s="4" r="A159">
        <v>440</v>
      </c>
      <c t="n" s="5" r="B159">
        <v>10455</v>
      </c>
      <c t="n" s="5" r="C159">
        <v>11065</v>
      </c>
    </row>
    <row spans="1:3" r="160">
      <c t="s" s="4" r="A160">
        <v>510</v>
      </c>
    </row>
    <row spans="1:3" r="161">
      <c t="s" s="3" r="A161">
        <v>462</v>
      </c>
    </row>
    <row spans="1:3" r="162">
      <c t="s" s="4" r="A162">
        <v>440</v>
      </c>
      <c t="n" s="5" r="B162">
        <v>26</v>
      </c>
      <c t="n" s="5" r="C162">
        <v>36</v>
      </c>
    </row>
    <row spans="1:3" r="163">
      <c t="s" s="4" r="A163">
        <v>511</v>
      </c>
    </row>
    <row spans="1:3" r="164">
      <c t="s" s="3" r="A164">
        <v>462</v>
      </c>
    </row>
    <row spans="1:3" r="165">
      <c t="s" s="4" r="A165">
        <v>440</v>
      </c>
      <c t="n" s="5" r="B165">
        <v>56</v>
      </c>
      <c t="n" s="5" r="C165">
        <v>56</v>
      </c>
    </row>
    <row spans="1:3" r="166">
      <c t="s" s="4" r="A166">
        <v>512</v>
      </c>
    </row>
    <row spans="1:3" r="167">
      <c t="s" s="3" r="A167">
        <v>462</v>
      </c>
    </row>
    <row spans="1:3" r="168">
      <c t="s" s="4" r="A168">
        <v>440</v>
      </c>
      <c t="n" s="7" r="B168">
        <v>152</v>
      </c>
      <c t="n" s="7" r="C168">
        <v>141</v>
      </c>
    </row>
    <row spans="1:3" r="169">
      <c t="s" s="4" r="A169">
        <v>513</v>
      </c>
    </row>
    <row spans="1:3" r="170">
      <c t="s" s="3" r="A170">
        <v>462</v>
      </c>
    </row>
    <row spans="1:3" r="171">
      <c t="s" s="4" r="A171">
        <v>440</v>
      </c>
      <c t="s" s="4" r="B171">
        <v>367</v>
      </c>
      <c t="s" s="4" r="C171">
        <v>367</v>
      </c>
    </row>
    <row spans="1:3" r="172">
      <c t="s" s="4" r="A172">
        <v>514</v>
      </c>
    </row>
    <row spans="1:3" r="173">
      <c t="s" s="3" r="A173">
        <v>462</v>
      </c>
    </row>
    <row spans="1:3" r="174">
      <c t="s" s="4" r="A174">
        <v>440</v>
      </c>
      <c t="s" s="4" r="B174">
        <v>367</v>
      </c>
      <c t="s" s="4" r="C174">
        <v>367</v>
      </c>
    </row>
    <row spans="1:3" r="175">
      <c t="s" s="4" r="A175">
        <v>425</v>
      </c>
    </row>
    <row spans="1:3" r="176">
      <c t="s" s="3" r="A176">
        <v>462</v>
      </c>
    </row>
    <row spans="1:3" r="177">
      <c t="s" s="4" r="A177">
        <v>440</v>
      </c>
      <c t="n" s="7" r="B177">
        <v>61387</v>
      </c>
      <c t="n" s="7" r="C177">
        <v>71780</v>
      </c>
    </row>
    <row spans="1:3" r="178">
      <c t="s" s="4" r="A178">
        <v>432</v>
      </c>
    </row>
    <row spans="1:3" r="179">
      <c t="s" s="3" r="A179">
        <v>462</v>
      </c>
    </row>
    <row spans="1:3" r="180">
      <c t="s" s="4" r="A180">
        <v>440</v>
      </c>
      <c t="n" s="5" r="B180">
        <v>61387</v>
      </c>
      <c t="n" s="5" r="C180">
        <v>71780</v>
      </c>
    </row>
    <row spans="1:3" r="181">
      <c t="s" s="4" r="A181">
        <v>515</v>
      </c>
    </row>
    <row spans="1:3" r="182">
      <c t="s" s="3" r="A182">
        <v>462</v>
      </c>
    </row>
    <row spans="1:3" r="183">
      <c t="s" s="4" r="A183">
        <v>440</v>
      </c>
      <c t="n" s="7" r="B183">
        <v>61387</v>
      </c>
      <c t="n" s="7" r="C183">
        <v>71780</v>
      </c>
    </row>
    <row spans="1:3" r="184">
      <c t="s" s="4" r="A184">
        <v>516</v>
      </c>
    </row>
    <row spans="1:3" r="185">
      <c t="s" s="3" r="A185">
        <v>462</v>
      </c>
    </row>
    <row spans="1:3" r="186">
      <c t="s" s="4" r="A186">
        <v>440</v>
      </c>
      <c t="s" s="4" r="B186">
        <v>367</v>
      </c>
      <c t="s" s="4" r="C186">
        <v>367</v>
      </c>
    </row>
    <row spans="1:3" r="187">
      <c t="s" s="4" r="A187">
        <v>459</v>
      </c>
    </row>
    <row spans="1:3" r="188">
      <c t="s" s="3" r="A188">
        <v>462</v>
      </c>
    </row>
    <row spans="1:3" r="189">
      <c t="s" s="4" r="A189">
        <v>440</v>
      </c>
      <c t="n" s="7" r="B189">
        <v>29</v>
      </c>
      <c t="n" s="7" r="C189">
        <v>46</v>
      </c>
    </row>
    <row spans="1:3" r="190">
      <c t="s" s="4" r="A190">
        <v>517</v>
      </c>
    </row>
    <row spans="1:3" r="191">
      <c t="s" s="3" r="A191">
        <v>462</v>
      </c>
    </row>
    <row spans="1:3" r="192">
      <c t="s" s="4" r="A192">
        <v>440</v>
      </c>
      <c t="n" s="5" r="B192">
        <v>29</v>
      </c>
      <c t="n" s="5" r="C192">
        <v>46</v>
      </c>
    </row>
    <row spans="1:3" r="193">
      <c t="s" s="4" r="A193">
        <v>518</v>
      </c>
    </row>
    <row spans="1:3" r="194">
      <c t="s" s="3" r="A194">
        <v>462</v>
      </c>
    </row>
    <row spans="1:3" r="195">
      <c t="s" s="4" r="A195">
        <v>440</v>
      </c>
      <c t="n" s="7" r="B195">
        <v>29</v>
      </c>
      <c t="n" s="7" r="C195">
        <v>46</v>
      </c>
    </row>
    <row spans="1:3" r="196">
      <c t="s" s="4" r="A196">
        <v>519</v>
      </c>
    </row>
    <row spans="1:3" r="197">
      <c t="s" s="3" r="A197">
        <v>462</v>
      </c>
    </row>
    <row spans="1:3" r="198">
      <c t="s" s="4" r="A198">
        <v>440</v>
      </c>
      <c t="s" s="4" r="B198">
        <v>367</v>
      </c>
      <c t="s" s="4" r="C198">
        <v>3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20</v>
      </c>
      <c t="s" s="2" r="C1">
        <v>70</v>
      </c>
      <c t="s" s="2" r="E1">
        <v>1</v>
      </c>
    </row>
    <row spans="1:6" r="2">
      <c t="s" s="2" r="C2">
        <v>2</v>
      </c>
      <c t="s" s="2" r="D2">
        <v>71</v>
      </c>
      <c t="s" s="2" r="E2">
        <v>2</v>
      </c>
      <c t="s" s="2" r="F2">
        <v>71</v>
      </c>
    </row>
    <row spans="1:6" r="3">
      <c t="s" s="3" r="A3">
        <v>521</v>
      </c>
    </row>
    <row spans="1:6" r="4">
      <c t="s" s="4" r="A4">
        <v>522</v>
      </c>
      <c t="n" s="7" r="C4">
        <v>6849</v>
      </c>
      <c t="n" s="7" r="D4">
        <v>6016</v>
      </c>
      <c t="n" s="7" r="E4">
        <v>6247</v>
      </c>
      <c t="n" s="7" r="F4">
        <v>5305</v>
      </c>
    </row>
    <row spans="1:6" r="5">
      <c t="s" s="4" r="A5">
        <v>523</v>
      </c>
      <c t="n" s="5" r="C5">
        <v>145</v>
      </c>
      <c t="n" s="5" r="D5">
        <v>1913</v>
      </c>
      <c t="n" s="5" r="E5">
        <v>753</v>
      </c>
      <c t="n" s="5" r="F5">
        <v>1962</v>
      </c>
    </row>
    <row spans="1:6" r="6">
      <c t="s" s="4" r="A6">
        <v>524</v>
      </c>
      <c t="n" s="5" r="C6">
        <v>1</v>
      </c>
      <c t="n" s="5" r="D6">
        <v>5</v>
      </c>
      <c t="n" s="5" r="E6">
        <v>88</v>
      </c>
      <c t="n" s="5" r="F6">
        <v>11</v>
      </c>
    </row>
    <row spans="1:6" r="7">
      <c t="s" s="4" r="A7">
        <v>525</v>
      </c>
      <c t="n" s="5" r="C7">
        <v>144</v>
      </c>
      <c t="n" s="5" r="D7">
        <v>1908</v>
      </c>
      <c t="n" s="5" r="E7">
        <v>665</v>
      </c>
      <c t="n" s="5" r="F7">
        <v>1951</v>
      </c>
    </row>
    <row spans="1:6" r="8">
      <c t="s" s="4" r="A8">
        <v>83</v>
      </c>
      <c t="n" s="5" r="C8">
        <v>343</v>
      </c>
      <c t="n" s="5" r="D8">
        <v>1560</v>
      </c>
      <c t="n" s="5" r="E8">
        <v>1608</v>
      </c>
      <c t="n" s="5" r="F8">
        <v>2390</v>
      </c>
    </row>
    <row spans="1:6" r="9">
      <c t="s" s="4" r="A9">
        <v>526</v>
      </c>
      <c t="n" s="5" r="C9">
        <v>16</v>
      </c>
      <c t="n" s="5" r="D9">
        <v>-108</v>
      </c>
      <c t="n" s="5" r="E9">
        <v>-80</v>
      </c>
      <c t="n" s="5" r="F9">
        <v>-118</v>
      </c>
    </row>
    <row spans="1:6" r="10">
      <c t="s" s="4" r="A10">
        <v>105</v>
      </c>
      <c t="s" s="4" r="B10">
        <v>312</v>
      </c>
      <c t="n" s="5" r="D10">
        <v>9</v>
      </c>
      <c t="n" s="5" r="E10">
        <v>-46</v>
      </c>
      <c t="n" s="5" r="F10">
        <v>-57</v>
      </c>
    </row>
    <row spans="1:6" r="11">
      <c t="s" s="4" r="A11">
        <v>527</v>
      </c>
      <c t="n" s="5" r="C11">
        <v>7064</v>
      </c>
      <c t="n" s="5" r="D11">
        <v>5569</v>
      </c>
      <c t="n" s="5" r="E11">
        <v>7064</v>
      </c>
      <c t="n" s="5" r="F11">
        <v>5569</v>
      </c>
    </row>
    <row spans="1:6" r="12">
      <c t="s" s="4" r="A12">
        <v>445</v>
      </c>
    </row>
    <row spans="1:6" r="13">
      <c t="s" s="3" r="A13">
        <v>521</v>
      </c>
    </row>
    <row spans="1:6" r="14">
      <c t="s" s="4" r="A14">
        <v>523</v>
      </c>
      <c t="n" s="5" r="D14">
        <v>30</v>
      </c>
      <c t="n" s="5" r="E14">
        <v>2</v>
      </c>
      <c t="n" s="5" r="F14">
        <v>30</v>
      </c>
    </row>
    <row spans="1:6" r="15">
      <c t="s" s="4" r="A15">
        <v>524</v>
      </c>
      <c t="n" s="5" r="D15">
        <v>2</v>
      </c>
      <c t="n" s="5" r="E15">
        <v>1</v>
      </c>
      <c t="n" s="5" r="F15">
        <v>3</v>
      </c>
    </row>
    <row spans="1:6" r="16">
      <c t="s" s="4" r="A16">
        <v>448</v>
      </c>
    </row>
    <row spans="1:6" r="17">
      <c t="s" s="3" r="A17">
        <v>521</v>
      </c>
    </row>
    <row spans="1:6" r="18">
      <c t="s" s="4" r="A18">
        <v>524</v>
      </c>
      <c t="n" s="5" r="E18">
        <v>81</v>
      </c>
      <c t="n" s="5" r="F18">
        <v>4</v>
      </c>
    </row>
    <row spans="1:6" r="19">
      <c t="s" s="4" r="A19">
        <v>451</v>
      </c>
    </row>
    <row spans="1:6" r="20">
      <c t="s" s="3" r="A20">
        <v>521</v>
      </c>
    </row>
    <row spans="1:6" r="21">
      <c t="s" s="4" r="A21">
        <v>523</v>
      </c>
      <c t="n" s="5" r="D21">
        <v>136</v>
      </c>
      <c t="n" s="5" r="E21">
        <v>54</v>
      </c>
      <c t="n" s="5" r="F21">
        <v>171</v>
      </c>
    </row>
    <row spans="1:6" r="22">
      <c t="s" s="4" r="A22">
        <v>454</v>
      </c>
    </row>
    <row spans="1:6" r="23">
      <c t="s" s="3" r="A23">
        <v>521</v>
      </c>
    </row>
    <row spans="1:6" r="24">
      <c t="s" s="4" r="A24">
        <v>524</v>
      </c>
      <c t="n" s="5" r="E24">
        <v>1</v>
      </c>
    </row>
    <row spans="1:6" r="25">
      <c t="s" s="4" r="A25">
        <v>425</v>
      </c>
    </row>
    <row spans="1:6" r="26">
      <c t="s" s="3" r="A26">
        <v>521</v>
      </c>
    </row>
    <row spans="1:6" r="27">
      <c t="s" s="4" r="A27">
        <v>523</v>
      </c>
      <c t="n" s="5" r="C27">
        <v>143</v>
      </c>
      <c t="n" s="5" r="D27">
        <v>1741</v>
      </c>
      <c t="n" s="5" r="E27">
        <v>690</v>
      </c>
      <c t="n" s="5" r="F27">
        <v>1741</v>
      </c>
    </row>
    <row spans="1:6" r="28">
      <c t="s" s="4" r="A28">
        <v>459</v>
      </c>
    </row>
    <row spans="1:6" r="29">
      <c t="s" s="3" r="A29">
        <v>521</v>
      </c>
    </row>
    <row spans="1:6" r="30">
      <c t="s" s="4" r="A30">
        <v>523</v>
      </c>
      <c t="n" s="5" r="C30">
        <v>2</v>
      </c>
      <c t="n" s="5" r="D30">
        <v>6</v>
      </c>
      <c t="n" s="5" r="E30">
        <v>7</v>
      </c>
      <c t="n" s="5" r="F30">
        <v>20</v>
      </c>
    </row>
    <row spans="1:6" r="31">
      <c t="s" s="4" r="A31">
        <v>524</v>
      </c>
      <c t="n" s="7" r="C31">
        <v>1</v>
      </c>
      <c t="n" s="7" r="D31">
        <v>3</v>
      </c>
      <c t="n" s="7" r="E31">
        <v>5</v>
      </c>
      <c t="n" s="7" r="F31">
        <v>4</v>
      </c>
    </row>
    <row spans="1:6" r="32">
      <c t="n" r="A32"/>
    </row>
    <row spans="1:6" r="33">
      <c t="s" s="4" r="A33">
        <v>312</v>
      </c>
      <c t="s" s="4" r="B33">
        <v>528</v>
      </c>
    </row>
  </sheetData>
  <mergeCells count="5">
    <mergeCell ref="A1:B2"/>
    <mergeCell ref="C1:D1"/>
    <mergeCell ref="E1:F1"/>
    <mergeCell ref="A32:E32"/>
    <mergeCell ref="B33:E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29</v>
      </c>
      <c t="s" s="2" r="B1">
        <v>2</v>
      </c>
      <c t="s" s="2" r="C1">
        <v>438</v>
      </c>
      <c t="s" s="2" r="D1">
        <v>23</v>
      </c>
      <c t="s" s="2" r="E1">
        <v>71</v>
      </c>
      <c t="s" s="2" r="F1">
        <v>319</v>
      </c>
      <c t="s" s="2" r="G1">
        <v>439</v>
      </c>
    </row>
    <row spans="1:7" r="2">
      <c t="s" s="3" r="A2">
        <v>521</v>
      </c>
    </row>
    <row spans="1:7" r="3">
      <c t="s" s="4" r="A3">
        <v>530</v>
      </c>
      <c t="n" s="7" r="B3">
        <v>7064</v>
      </c>
      <c t="n" s="7" r="C3">
        <v>6849</v>
      </c>
      <c t="n" s="7" r="D3">
        <v>6247</v>
      </c>
      <c t="n" s="7" r="E3">
        <v>5569</v>
      </c>
      <c t="n" s="7" r="F3">
        <v>6016</v>
      </c>
      <c t="n" s="7" r="G3">
        <v>5305</v>
      </c>
    </row>
    <row spans="1:7" r="4">
      <c t="s" s="4" r="A4">
        <v>531</v>
      </c>
      <c t="n" s="5" r="B4">
        <v>1392</v>
      </c>
      <c t="n" s="5" r="D4">
        <v>723</v>
      </c>
    </row>
    <row spans="1:7" r="5">
      <c t="s" s="4" r="A5">
        <v>532</v>
      </c>
      <c t="n" s="5" r="B5">
        <v>5672</v>
      </c>
      <c t="n" s="5" r="D5">
        <v>5524</v>
      </c>
    </row>
    <row spans="1:7" r="6">
      <c t="s" s="4" r="A6">
        <v>533</v>
      </c>
      <c t="n" s="5" r="B6">
        <v>760530</v>
      </c>
      <c t="n" s="5" r="D6">
        <v>750873</v>
      </c>
    </row>
    <row spans="1:7" r="7">
      <c t="s" s="4" r="A7">
        <v>534</v>
      </c>
      <c t="n" s="5" r="B7">
        <v>13535</v>
      </c>
      <c t="n" s="5" r="D7">
        <v>10562</v>
      </c>
    </row>
    <row spans="1:7" r="8">
      <c t="s" s="4" r="A8">
        <v>535</v>
      </c>
      <c t="n" s="5" r="B8">
        <v>746995</v>
      </c>
      <c t="n" s="5" r="D8">
        <v>740311</v>
      </c>
    </row>
    <row spans="1:7" r="9">
      <c t="s" s="4" r="A9">
        <v>445</v>
      </c>
    </row>
    <row spans="1:7" r="10">
      <c t="s" s="3" r="A10">
        <v>521</v>
      </c>
    </row>
    <row spans="1:7" r="11">
      <c t="s" s="4" r="A11">
        <v>533</v>
      </c>
      <c t="n" s="5" r="B11">
        <v>348763</v>
      </c>
      <c t="n" s="5" r="D11">
        <v>359243</v>
      </c>
    </row>
    <row spans="1:7" r="12">
      <c t="s" s="4" r="A12">
        <v>448</v>
      </c>
    </row>
    <row spans="1:7" r="13">
      <c t="s" s="3" r="A13">
        <v>521</v>
      </c>
    </row>
    <row spans="1:7" r="14">
      <c t="s" s="4" r="A14">
        <v>533</v>
      </c>
      <c t="n" s="5" r="B14">
        <v>303537</v>
      </c>
      <c t="n" s="5" r="D14">
        <v>267489</v>
      </c>
    </row>
    <row spans="1:7" r="15">
      <c t="s" s="4" r="A15">
        <v>451</v>
      </c>
    </row>
    <row spans="1:7" r="16">
      <c t="s" s="3" r="A16">
        <v>521</v>
      </c>
    </row>
    <row spans="1:7" r="17">
      <c t="s" s="4" r="A17">
        <v>533</v>
      </c>
      <c t="n" s="5" r="B17">
        <v>36089</v>
      </c>
      <c t="n" s="5" r="D17">
        <v>40859</v>
      </c>
    </row>
    <row spans="1:7" r="18">
      <c t="s" s="4" r="A18">
        <v>425</v>
      </c>
    </row>
    <row spans="1:7" r="19">
      <c t="s" s="3" r="A19">
        <v>521</v>
      </c>
    </row>
    <row spans="1:7" r="20">
      <c t="s" s="4" r="A20">
        <v>533</v>
      </c>
      <c t="n" s="5" r="B20">
        <v>61387</v>
      </c>
      <c t="n" s="5" r="D20">
        <v>71780</v>
      </c>
    </row>
    <row spans="1:7" r="21">
      <c t="s" s="4" r="A21">
        <v>463</v>
      </c>
    </row>
    <row spans="1:7" r="22">
      <c t="s" s="3" r="A22">
        <v>521</v>
      </c>
    </row>
    <row spans="1:7" r="23">
      <c t="s" s="4" r="A23">
        <v>530</v>
      </c>
      <c t="n" s="5" r="B23">
        <v>309</v>
      </c>
      <c t="n" s="5" r="D23">
        <v>252</v>
      </c>
    </row>
    <row spans="1:7" r="24">
      <c t="s" s="4" r="A24">
        <v>531</v>
      </c>
      <c t="n" s="5" r="B24">
        <v>309</v>
      </c>
      <c t="n" s="5" r="D24">
        <v>252</v>
      </c>
    </row>
    <row spans="1:7" r="25">
      <c t="s" s="4" r="A25">
        <v>533</v>
      </c>
      <c t="n" s="5" r="B25">
        <v>6321</v>
      </c>
      <c t="n" s="5" r="D25">
        <v>8678</v>
      </c>
    </row>
    <row spans="1:7" r="26">
      <c t="s" s="4" r="A26">
        <v>534</v>
      </c>
      <c t="n" s="5" r="B26">
        <v>3993</v>
      </c>
      <c t="n" s="5" r="D26">
        <v>4655</v>
      </c>
    </row>
    <row spans="1:7" r="27">
      <c t="s" s="4" r="A27">
        <v>535</v>
      </c>
      <c t="n" s="5" r="B27">
        <v>2328</v>
      </c>
      <c t="n" s="5" r="D27">
        <v>4023</v>
      </c>
    </row>
    <row spans="1:7" r="28">
      <c t="s" s="4" r="A28">
        <v>536</v>
      </c>
    </row>
    <row spans="1:7" r="29">
      <c t="s" s="3" r="A29">
        <v>521</v>
      </c>
    </row>
    <row spans="1:7" r="30">
      <c t="s" s="4" r="A30">
        <v>530</v>
      </c>
      <c t="n" s="5" r="B30">
        <v>52</v>
      </c>
      <c t="n" s="5" r="D30">
        <v>34</v>
      </c>
    </row>
    <row spans="1:7" r="31">
      <c t="s" s="4" r="A31">
        <v>531</v>
      </c>
      <c t="n" s="5" r="B31">
        <v>52</v>
      </c>
      <c t="n" s="5" r="D31">
        <v>34</v>
      </c>
    </row>
    <row spans="1:7" r="32">
      <c t="s" s="4" r="A32">
        <v>533</v>
      </c>
      <c t="n" s="5" r="B32">
        <v>1002</v>
      </c>
      <c t="n" s="5" r="D32">
        <v>1136</v>
      </c>
    </row>
    <row spans="1:7" r="33">
      <c t="s" s="4" r="A33">
        <v>534</v>
      </c>
      <c t="n" s="5" r="B33">
        <v>977</v>
      </c>
      <c t="n" s="5" r="D33">
        <v>989</v>
      </c>
    </row>
    <row spans="1:7" r="34">
      <c t="s" s="4" r="A34">
        <v>535</v>
      </c>
      <c t="n" s="5" r="B34">
        <v>25</v>
      </c>
      <c t="n" s="5" r="D34">
        <v>147</v>
      </c>
    </row>
    <row spans="1:7" r="35">
      <c t="s" s="4" r="A35">
        <v>537</v>
      </c>
    </row>
    <row spans="1:7" r="36">
      <c t="s" s="3" r="A36">
        <v>521</v>
      </c>
    </row>
    <row spans="1:7" r="37">
      <c t="s" s="4" r="A37">
        <v>530</v>
      </c>
      <c t="n" s="5" r="B37">
        <v>178</v>
      </c>
      <c t="n" s="5" r="D37">
        <v>182</v>
      </c>
    </row>
    <row spans="1:7" r="38">
      <c t="s" s="4" r="A38">
        <v>531</v>
      </c>
      <c t="n" s="5" r="B38">
        <v>178</v>
      </c>
      <c t="n" s="5" r="D38">
        <v>182</v>
      </c>
    </row>
    <row spans="1:7" r="39">
      <c t="s" s="4" r="A39">
        <v>533</v>
      </c>
      <c t="n" s="5" r="B39">
        <v>4383</v>
      </c>
      <c t="n" s="5" r="D39">
        <v>6284</v>
      </c>
    </row>
    <row spans="1:7" r="40">
      <c t="s" s="4" r="A40">
        <v>534</v>
      </c>
      <c t="n" s="5" r="B40">
        <v>2649</v>
      </c>
      <c t="n" s="5" r="D40">
        <v>3112</v>
      </c>
    </row>
    <row spans="1:7" r="41">
      <c t="s" s="4" r="A41">
        <v>535</v>
      </c>
      <c t="n" s="5" r="B41">
        <v>1734</v>
      </c>
      <c t="n" s="5" r="D41">
        <v>3172</v>
      </c>
    </row>
    <row spans="1:7" r="42">
      <c t="s" s="4" r="A42">
        <v>538</v>
      </c>
    </row>
    <row spans="1:7" r="43">
      <c t="s" s="3" r="A43">
        <v>521</v>
      </c>
    </row>
    <row spans="1:7" r="44">
      <c t="s" s="4" r="A44">
        <v>530</v>
      </c>
      <c t="n" s="5" r="B44">
        <v>79</v>
      </c>
      <c t="n" s="5" r="D44">
        <v>36</v>
      </c>
    </row>
    <row spans="1:7" r="45">
      <c t="s" s="4" r="A45">
        <v>531</v>
      </c>
      <c t="n" s="5" r="B45">
        <v>79</v>
      </c>
      <c t="n" s="5" r="D45">
        <v>36</v>
      </c>
    </row>
    <row spans="1:7" r="46">
      <c t="s" s="4" r="A46">
        <v>533</v>
      </c>
      <c t="n" s="5" r="B46">
        <v>844</v>
      </c>
      <c t="n" s="5" r="D46">
        <v>1044</v>
      </c>
    </row>
    <row spans="1:7" r="47">
      <c t="s" s="4" r="A47">
        <v>534</v>
      </c>
      <c t="n" s="5" r="B47">
        <v>367</v>
      </c>
      <c t="n" s="5" r="D47">
        <v>554</v>
      </c>
    </row>
    <row spans="1:7" r="48">
      <c t="s" s="4" r="A48">
        <v>535</v>
      </c>
      <c t="n" s="5" r="B48">
        <v>477</v>
      </c>
      <c t="n" s="5" r="D48">
        <v>490</v>
      </c>
    </row>
    <row spans="1:7" r="49">
      <c t="s" s="4" r="A49">
        <v>539</v>
      </c>
    </row>
    <row spans="1:7" r="50">
      <c t="s" s="3" r="A50">
        <v>521</v>
      </c>
    </row>
    <row spans="1:7" r="51">
      <c t="s" s="4" r="A51">
        <v>533</v>
      </c>
      <c t="n" s="5" r="B51">
        <v>92</v>
      </c>
      <c t="n" s="5" r="D51">
        <v>214</v>
      </c>
    </row>
    <row spans="1:7" r="52">
      <c t="s" s="4" r="A52">
        <v>535</v>
      </c>
      <c t="n" s="5" r="B52">
        <v>92</v>
      </c>
      <c t="n" s="5" r="D52">
        <v>214</v>
      </c>
    </row>
    <row spans="1:7" r="53">
      <c t="s" s="4" r="A53">
        <v>424</v>
      </c>
    </row>
    <row spans="1:7" r="54">
      <c t="s" s="3" r="A54">
        <v>521</v>
      </c>
    </row>
    <row spans="1:7" r="55">
      <c t="s" s="4" r="A55">
        <v>530</v>
      </c>
      <c t="n" s="5" r="B55">
        <v>6755</v>
      </c>
      <c t="n" s="5" r="D55">
        <v>5995</v>
      </c>
    </row>
    <row spans="1:7" r="56">
      <c t="s" s="4" r="A56">
        <v>531</v>
      </c>
      <c t="n" s="5" r="B56">
        <v>1083</v>
      </c>
      <c t="n" s="5" r="D56">
        <v>471</v>
      </c>
    </row>
    <row spans="1:7" r="57">
      <c t="s" s="4" r="A57">
        <v>532</v>
      </c>
      <c t="n" s="5" r="B57">
        <v>5672</v>
      </c>
      <c t="n" s="5" r="D57">
        <v>5524</v>
      </c>
    </row>
    <row spans="1:7" r="58">
      <c t="s" s="4" r="A58">
        <v>533</v>
      </c>
      <c t="n" s="5" r="B58">
        <v>754209</v>
      </c>
      <c t="n" s="5" r="D58">
        <v>742195</v>
      </c>
    </row>
    <row spans="1:7" r="59">
      <c t="s" s="4" r="A59">
        <v>534</v>
      </c>
      <c t="n" s="5" r="B59">
        <v>9542</v>
      </c>
      <c t="n" s="5" r="D59">
        <v>5907</v>
      </c>
    </row>
    <row spans="1:7" r="60">
      <c t="s" s="4" r="A60">
        <v>535</v>
      </c>
      <c t="n" s="5" r="B60">
        <v>744667</v>
      </c>
      <c t="n" s="5" r="D60">
        <v>736288</v>
      </c>
    </row>
    <row spans="1:7" r="61">
      <c t="s" s="4" r="A61">
        <v>540</v>
      </c>
    </row>
    <row spans="1:7" r="62">
      <c t="s" s="3" r="A62">
        <v>521</v>
      </c>
    </row>
    <row spans="1:7" r="63">
      <c t="s" s="4" r="A63">
        <v>530</v>
      </c>
      <c t="n" s="5" r="B63">
        <v>2117</v>
      </c>
      <c t="n" s="5" r="D63">
        <v>2174</v>
      </c>
    </row>
    <row spans="1:7" r="64">
      <c t="s" s="4" r="A64">
        <v>531</v>
      </c>
      <c t="n" s="5" r="B64">
        <v>413</v>
      </c>
      <c t="n" s="5" r="D64">
        <v>326</v>
      </c>
    </row>
    <row spans="1:7" r="65">
      <c t="s" s="4" r="A65">
        <v>532</v>
      </c>
      <c t="n" s="5" r="B65">
        <v>1704</v>
      </c>
      <c t="n" s="5" r="D65">
        <v>1848</v>
      </c>
    </row>
    <row spans="1:7" r="66">
      <c t="s" s="4" r="A66">
        <v>533</v>
      </c>
      <c t="n" s="5" r="B66">
        <v>347761</v>
      </c>
      <c t="n" s="5" r="D66">
        <v>358107</v>
      </c>
    </row>
    <row spans="1:7" r="67">
      <c t="s" s="4" r="A67">
        <v>534</v>
      </c>
      <c t="n" s="5" r="B67">
        <v>2378</v>
      </c>
      <c t="n" s="5" r="D67">
        <v>2690</v>
      </c>
    </row>
    <row spans="1:7" r="68">
      <c t="s" s="4" r="A68">
        <v>535</v>
      </c>
      <c t="n" s="5" r="B68">
        <v>345383</v>
      </c>
      <c t="n" s="5" r="D68">
        <v>355417</v>
      </c>
    </row>
    <row spans="1:7" r="69">
      <c t="s" s="4" r="A69">
        <v>541</v>
      </c>
    </row>
    <row spans="1:7" r="70">
      <c t="s" s="3" r="A70">
        <v>521</v>
      </c>
    </row>
    <row spans="1:7" r="71">
      <c t="s" s="4" r="A71">
        <v>530</v>
      </c>
      <c t="n" s="5" r="B71">
        <v>4480</v>
      </c>
      <c t="n" s="5" r="D71">
        <v>3577</v>
      </c>
    </row>
    <row spans="1:7" r="72">
      <c t="s" s="4" r="A72">
        <v>531</v>
      </c>
      <c t="n" s="5" r="B72">
        <v>659</v>
      </c>
      <c t="n" s="5" r="D72">
        <v>123</v>
      </c>
    </row>
    <row spans="1:7" r="73">
      <c t="s" s="4" r="A73">
        <v>532</v>
      </c>
      <c t="n" s="5" r="B73">
        <v>3821</v>
      </c>
      <c t="n" s="5" r="D73">
        <v>3454</v>
      </c>
    </row>
    <row spans="1:7" r="74">
      <c t="s" s="4" r="A74">
        <v>533</v>
      </c>
      <c t="n" s="5" r="B74">
        <v>299154</v>
      </c>
      <c t="n" s="5" r="D74">
        <v>261205</v>
      </c>
    </row>
    <row spans="1:7" r="75">
      <c t="s" s="4" r="A75">
        <v>534</v>
      </c>
      <c t="n" s="5" r="B75">
        <v>6023</v>
      </c>
      <c t="n" s="5" r="D75">
        <v>2833</v>
      </c>
    </row>
    <row spans="1:7" r="76">
      <c t="s" s="4" r="A76">
        <v>535</v>
      </c>
      <c t="n" s="5" r="B76">
        <v>293131</v>
      </c>
      <c t="n" s="5" r="D76">
        <v>258372</v>
      </c>
    </row>
    <row spans="1:7" r="77">
      <c t="s" s="4" r="A77">
        <v>542</v>
      </c>
    </row>
    <row spans="1:7" r="78">
      <c t="s" s="3" r="A78">
        <v>521</v>
      </c>
    </row>
    <row spans="1:7" r="79">
      <c t="s" s="4" r="A79">
        <v>530</v>
      </c>
      <c t="n" s="5" r="B79">
        <v>87</v>
      </c>
      <c t="n" s="5" r="D79">
        <v>139</v>
      </c>
    </row>
    <row spans="1:7" r="80">
      <c t="s" s="4" r="A80">
        <v>531</v>
      </c>
      <c t="n" s="5" r="B80">
        <v>11</v>
      </c>
      <c t="n" s="5" r="D80">
        <v>22</v>
      </c>
    </row>
    <row spans="1:7" r="81">
      <c t="s" s="4" r="A81">
        <v>532</v>
      </c>
      <c t="n" s="5" r="B81">
        <v>76</v>
      </c>
      <c t="n" s="5" r="D81">
        <v>117</v>
      </c>
    </row>
    <row spans="1:7" r="82">
      <c t="s" s="4" r="A82">
        <v>533</v>
      </c>
      <c t="n" s="5" r="B82">
        <v>35245</v>
      </c>
      <c t="n" s="5" r="D82">
        <v>39815</v>
      </c>
    </row>
    <row spans="1:7" r="83">
      <c t="s" s="4" r="A83">
        <v>534</v>
      </c>
      <c t="n" s="5" r="B83">
        <v>625</v>
      </c>
      <c t="n" s="5" r="D83">
        <v>384</v>
      </c>
    </row>
    <row spans="1:7" r="84">
      <c t="s" s="4" r="A84">
        <v>535</v>
      </c>
      <c t="n" s="5" r="B84">
        <v>34620</v>
      </c>
      <c t="n" s="5" r="D84">
        <v>39431</v>
      </c>
    </row>
    <row spans="1:7" r="85">
      <c t="s" s="4" r="A85">
        <v>543</v>
      </c>
    </row>
    <row spans="1:7" r="86">
      <c t="s" s="3" r="A86">
        <v>521</v>
      </c>
    </row>
    <row spans="1:7" r="87">
      <c t="s" s="4" r="A87">
        <v>533</v>
      </c>
      <c t="n" s="5" r="B87">
        <v>10662</v>
      </c>
      <c t="n" s="5" r="D87">
        <v>11288</v>
      </c>
    </row>
    <row spans="1:7" r="88">
      <c t="s" s="4" r="A88">
        <v>534</v>
      </c>
      <c t="n" s="5" r="B88">
        <v>516</v>
      </c>
    </row>
    <row spans="1:7" r="89">
      <c t="s" s="4" r="A89">
        <v>535</v>
      </c>
      <c t="n" s="5" r="B89">
        <v>10146</v>
      </c>
      <c t="n" s="5" r="D89">
        <v>11288</v>
      </c>
    </row>
    <row spans="1:7" r="90">
      <c t="s" s="4" r="A90">
        <v>544</v>
      </c>
    </row>
    <row spans="1:7" r="91">
      <c t="s" s="3" r="A91">
        <v>521</v>
      </c>
    </row>
    <row spans="1:7" r="92">
      <c t="s" s="4" r="A92">
        <v>530</v>
      </c>
      <c t="n" s="5" r="B92">
        <v>71</v>
      </c>
      <c t="n" s="5" r="D92">
        <v>105</v>
      </c>
    </row>
    <row spans="1:7" r="93">
      <c t="s" s="4" r="A93">
        <v>532</v>
      </c>
      <c t="n" s="5" r="B93">
        <v>71</v>
      </c>
      <c t="n" s="5" r="D93">
        <v>105</v>
      </c>
    </row>
    <row spans="1:7" r="94">
      <c t="s" s="4" r="A94">
        <v>533</v>
      </c>
      <c t="n" s="5" r="B94">
        <v>61387</v>
      </c>
      <c t="n" s="5" r="D94">
        <v>71780</v>
      </c>
    </row>
    <row spans="1:7" r="95">
      <c t="s" s="4" r="A95">
        <v>535</v>
      </c>
      <c t="n" s="7" r="B95">
        <v>61387</v>
      </c>
      <c t="n" s="7" r="D95">
        <v>717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5</v>
      </c>
      <c t="s" s="2" r="B1">
        <v>70</v>
      </c>
      <c t="s" s="2" r="D1">
        <v>1</v>
      </c>
    </row>
    <row spans="1:6" r="2">
      <c t="s" s="2" r="B2">
        <v>2</v>
      </c>
      <c t="s" s="2" r="C2">
        <v>71</v>
      </c>
      <c t="s" s="2" r="D2">
        <v>2</v>
      </c>
      <c t="s" s="2" r="E2">
        <v>71</v>
      </c>
      <c t="s" s="2" r="F2">
        <v>23</v>
      </c>
    </row>
    <row spans="1:6" r="3">
      <c t="s" s="3" r="A3">
        <v>546</v>
      </c>
    </row>
    <row spans="1:6" r="4">
      <c t="s" s="4" r="A4">
        <v>547</v>
      </c>
      <c t="n" s="7" r="B4">
        <v>13535</v>
      </c>
      <c t="n" s="7" r="D4">
        <v>13535</v>
      </c>
      <c t="n" s="7" r="F4">
        <v>10562</v>
      </c>
    </row>
    <row spans="1:6" r="5">
      <c t="s" s="4" r="A5">
        <v>548</v>
      </c>
      <c t="n" s="5" r="B5">
        <v>15642</v>
      </c>
      <c t="n" s="5" r="D5">
        <v>15642</v>
      </c>
      <c t="n" s="5" r="F5">
        <v>12669</v>
      </c>
    </row>
    <row spans="1:6" r="6">
      <c t="s" s="4" r="A6">
        <v>549</v>
      </c>
      <c t="n" s="5" r="B6">
        <v>1392</v>
      </c>
      <c t="n" s="5" r="D6">
        <v>1392</v>
      </c>
      <c t="n" s="5" r="F6">
        <v>723</v>
      </c>
    </row>
    <row spans="1:6" r="7">
      <c t="s" s="4" r="A7">
        <v>550</v>
      </c>
      <c t="n" s="5" r="B7">
        <v>13618</v>
      </c>
      <c t="n" s="7" r="C7">
        <v>9345</v>
      </c>
      <c t="n" s="5" r="D7">
        <v>13817</v>
      </c>
      <c t="n" s="7" r="E7">
        <v>9478</v>
      </c>
    </row>
    <row spans="1:6" r="8">
      <c t="s" s="4" r="A8">
        <v>551</v>
      </c>
      <c t="n" s="5" r="B8">
        <v>130</v>
      </c>
      <c t="n" s="5" r="C8">
        <v>80</v>
      </c>
      <c t="n" s="5" r="D8">
        <v>350</v>
      </c>
      <c t="n" s="5" r="E8">
        <v>215</v>
      </c>
    </row>
    <row spans="1:6" r="9">
      <c t="s" s="4" r="A9">
        <v>536</v>
      </c>
    </row>
    <row spans="1:6" r="10">
      <c t="s" s="3" r="A10">
        <v>546</v>
      </c>
    </row>
    <row spans="1:6" r="11">
      <c t="s" s="4" r="A11">
        <v>552</v>
      </c>
      <c t="n" s="5" r="B11">
        <v>302</v>
      </c>
      <c t="n" s="5" r="D11">
        <v>302</v>
      </c>
      <c t="n" s="5" r="F11">
        <v>336</v>
      </c>
    </row>
    <row spans="1:6" r="12">
      <c t="s" s="4" r="A12">
        <v>553</v>
      </c>
      <c t="n" s="5" r="B12">
        <v>675</v>
      </c>
      <c t="n" s="5" r="D12">
        <v>675</v>
      </c>
      <c t="n" s="5" r="F12">
        <v>653</v>
      </c>
    </row>
    <row spans="1:6" r="13">
      <c t="s" s="4" r="A13">
        <v>554</v>
      </c>
      <c t="n" s="5" r="B13">
        <v>1451</v>
      </c>
      <c t="n" s="5" r="D13">
        <v>1451</v>
      </c>
      <c t="n" s="5" r="F13">
        <v>1439</v>
      </c>
    </row>
    <row spans="1:6" r="14">
      <c t="s" s="4" r="A14">
        <v>555</v>
      </c>
      <c t="n" s="5" r="B14">
        <v>668</v>
      </c>
      <c t="n" s="5" r="D14">
        <v>668</v>
      </c>
      <c t="n" s="5" r="F14">
        <v>650</v>
      </c>
    </row>
    <row spans="1:6" r="15">
      <c t="s" s="4" r="A15">
        <v>549</v>
      </c>
      <c t="n" s="5" r="B15">
        <v>52</v>
      </c>
      <c t="n" s="5" r="D15">
        <v>52</v>
      </c>
      <c t="n" s="5" r="F15">
        <v>34</v>
      </c>
    </row>
    <row spans="1:6" r="16">
      <c t="s" s="4" r="A16">
        <v>556</v>
      </c>
      <c t="n" s="5" r="B16">
        <v>305</v>
      </c>
      <c t="n" s="5" r="C16">
        <v>311</v>
      </c>
      <c t="n" s="5" r="D16">
        <v>327</v>
      </c>
      <c t="n" s="5" r="E16">
        <v>331</v>
      </c>
    </row>
    <row spans="1:6" r="17">
      <c t="s" s="4" r="A17">
        <v>557</v>
      </c>
      <c t="n" s="5" r="B17">
        <v>683</v>
      </c>
      <c t="n" s="5" r="C17">
        <v>836</v>
      </c>
      <c t="n" s="5" r="D17">
        <v>711</v>
      </c>
      <c t="n" s="5" r="E17">
        <v>852</v>
      </c>
    </row>
    <row spans="1:6" r="18">
      <c t="s" s="4" r="A18">
        <v>558</v>
      </c>
      <c t="n" s="5" r="B18">
        <v>9</v>
      </c>
      <c t="n" s="5" r="C18">
        <v>16</v>
      </c>
      <c t="n" s="5" r="D18">
        <v>29</v>
      </c>
      <c t="n" s="5" r="E18">
        <v>44</v>
      </c>
    </row>
    <row spans="1:6" r="19">
      <c t="s" s="4" r="A19">
        <v>537</v>
      </c>
    </row>
    <row spans="1:6" r="20">
      <c t="s" s="3" r="A20">
        <v>546</v>
      </c>
    </row>
    <row spans="1:6" r="21">
      <c t="s" s="4" r="A21">
        <v>552</v>
      </c>
      <c t="n" s="5" r="B21">
        <v>388</v>
      </c>
      <c t="n" s="5" r="D21">
        <v>388</v>
      </c>
      <c t="n" s="5" r="F21">
        <v>855</v>
      </c>
    </row>
    <row spans="1:6" r="22">
      <c t="s" s="4" r="A22">
        <v>553</v>
      </c>
      <c t="n" s="5" r="B22">
        <v>2261</v>
      </c>
      <c t="n" s="5" r="D22">
        <v>2261</v>
      </c>
      <c t="n" s="5" r="F22">
        <v>2257</v>
      </c>
    </row>
    <row spans="1:6" r="23">
      <c t="s" s="4" r="A23">
        <v>554</v>
      </c>
      <c t="n" s="5" r="B23">
        <v>525</v>
      </c>
      <c t="n" s="5" r="D23">
        <v>525</v>
      </c>
      <c t="n" s="5" r="F23">
        <v>1230</v>
      </c>
    </row>
    <row spans="1:6" r="24">
      <c t="s" s="4" r="A24">
        <v>555</v>
      </c>
      <c t="n" s="5" r="B24">
        <v>2376</v>
      </c>
      <c t="n" s="5" r="D24">
        <v>2376</v>
      </c>
      <c t="n" s="5" r="F24">
        <v>2365</v>
      </c>
    </row>
    <row spans="1:6" r="25">
      <c t="s" s="4" r="A25">
        <v>549</v>
      </c>
      <c t="n" s="5" r="B25">
        <v>178</v>
      </c>
      <c t="n" s="5" r="D25">
        <v>178</v>
      </c>
      <c t="n" s="5" r="F25">
        <v>182</v>
      </c>
    </row>
    <row spans="1:6" r="26">
      <c t="s" s="4" r="A26">
        <v>556</v>
      </c>
      <c t="n" s="5" r="B26">
        <v>389</v>
      </c>
      <c t="n" s="5" r="C26">
        <v>1547</v>
      </c>
      <c t="n" s="5" r="D26">
        <v>397</v>
      </c>
      <c t="n" s="5" r="E26">
        <v>1559</v>
      </c>
    </row>
    <row spans="1:6" r="27">
      <c t="s" s="4" r="A27">
        <v>557</v>
      </c>
      <c t="n" s="5" r="B27">
        <v>2269</v>
      </c>
      <c t="n" s="5" r="C27">
        <v>2689</v>
      </c>
      <c t="n" s="5" r="D27">
        <v>2298</v>
      </c>
      <c t="n" s="5" r="E27">
        <v>2672</v>
      </c>
    </row>
    <row spans="1:6" r="28">
      <c t="s" s="4" r="A28">
        <v>558</v>
      </c>
      <c t="n" s="5" r="B28">
        <v>38</v>
      </c>
      <c t="n" s="5" r="C28">
        <v>58</v>
      </c>
      <c t="n" s="5" r="D28">
        <v>115</v>
      </c>
      <c t="n" s="5" r="E28">
        <v>151</v>
      </c>
    </row>
    <row spans="1:6" r="29">
      <c t="s" s="4" r="A29">
        <v>538</v>
      </c>
    </row>
    <row spans="1:6" r="30">
      <c t="s" s="3" r="A30">
        <v>546</v>
      </c>
    </row>
    <row spans="1:6" r="31">
      <c t="s" s="4" r="A31">
        <v>552</v>
      </c>
      <c t="n" s="5" r="B31">
        <v>237</v>
      </c>
      <c t="n" s="5" r="D31">
        <v>237</v>
      </c>
      <c t="n" s="5" r="F31">
        <v>181</v>
      </c>
    </row>
    <row spans="1:6" r="32">
      <c t="s" s="4" r="A32">
        <v>553</v>
      </c>
      <c t="n" s="5" r="B32">
        <v>130</v>
      </c>
      <c t="n" s="5" r="D32">
        <v>130</v>
      </c>
      <c t="n" s="5" r="F32">
        <v>373</v>
      </c>
    </row>
    <row spans="1:6" r="33">
      <c t="s" s="4" r="A33">
        <v>554</v>
      </c>
      <c t="n" s="5" r="B33">
        <v>270</v>
      </c>
      <c t="n" s="5" r="D33">
        <v>270</v>
      </c>
      <c t="n" s="5" r="F33">
        <v>216</v>
      </c>
    </row>
    <row spans="1:6" r="34">
      <c t="s" s="4" r="A34">
        <v>555</v>
      </c>
      <c t="n" s="5" r="B34">
        <v>135</v>
      </c>
      <c t="n" s="5" r="D34">
        <v>135</v>
      </c>
      <c t="n" s="5" r="F34">
        <v>405</v>
      </c>
    </row>
    <row spans="1:6" r="35">
      <c t="s" s="4" r="A35">
        <v>549</v>
      </c>
      <c t="n" s="5" r="B35">
        <v>79</v>
      </c>
      <c t="n" s="5" r="D35">
        <v>79</v>
      </c>
      <c t="n" s="5" r="F35">
        <v>36</v>
      </c>
    </row>
    <row spans="1:6" r="36">
      <c t="s" s="4" r="A36">
        <v>556</v>
      </c>
      <c t="n" s="5" r="B36">
        <v>239</v>
      </c>
      <c t="n" s="5" r="C36">
        <v>323</v>
      </c>
      <c t="n" s="5" r="D36">
        <v>245</v>
      </c>
      <c t="n" s="5" r="E36">
        <v>322</v>
      </c>
    </row>
    <row spans="1:6" r="37">
      <c t="s" s="4" r="A37">
        <v>557</v>
      </c>
      <c t="n" s="5" r="B37">
        <v>164</v>
      </c>
      <c t="n" s="5" r="D37">
        <v>178</v>
      </c>
    </row>
    <row spans="1:6" r="38">
      <c t="s" s="4" r="A38">
        <v>540</v>
      </c>
    </row>
    <row spans="1:6" r="39">
      <c t="s" s="3" r="A39">
        <v>546</v>
      </c>
    </row>
    <row spans="1:6" r="40">
      <c t="s" s="4" r="A40">
        <v>552</v>
      </c>
      <c t="n" s="5" r="B40">
        <v>1252</v>
      </c>
      <c t="n" s="5" r="D40">
        <v>1252</v>
      </c>
      <c t="n" s="5" r="F40">
        <v>1492</v>
      </c>
    </row>
    <row spans="1:6" r="41">
      <c t="s" s="4" r="A41">
        <v>553</v>
      </c>
      <c t="n" s="5" r="B41">
        <v>1126</v>
      </c>
      <c t="n" s="5" r="D41">
        <v>1126</v>
      </c>
      <c t="n" s="5" r="F41">
        <v>1198</v>
      </c>
    </row>
    <row spans="1:6" r="42">
      <c t="s" s="4" r="A42">
        <v>554</v>
      </c>
      <c t="n" s="5" r="B42">
        <v>1274</v>
      </c>
      <c t="n" s="5" r="D42">
        <v>1274</v>
      </c>
      <c t="n" s="5" r="F42">
        <v>1514</v>
      </c>
    </row>
    <row spans="1:6" r="43">
      <c t="s" s="4" r="A43">
        <v>555</v>
      </c>
      <c t="n" s="5" r="B43">
        <v>1126</v>
      </c>
      <c t="n" s="5" r="D43">
        <v>1126</v>
      </c>
      <c t="n" s="5" r="F43">
        <v>1198</v>
      </c>
    </row>
    <row spans="1:6" r="44">
      <c t="s" s="4" r="A44">
        <v>549</v>
      </c>
      <c t="n" s="5" r="B44">
        <v>413</v>
      </c>
      <c t="n" s="5" r="D44">
        <v>413</v>
      </c>
      <c t="n" s="5" r="F44">
        <v>326</v>
      </c>
    </row>
    <row spans="1:6" r="45">
      <c t="s" s="4" r="A45">
        <v>556</v>
      </c>
      <c t="n" s="5" r="B45">
        <v>1257</v>
      </c>
      <c t="n" s="5" r="C45">
        <v>1534</v>
      </c>
      <c t="n" s="5" r="D45">
        <v>1291</v>
      </c>
      <c t="n" s="5" r="E45">
        <v>1588</v>
      </c>
    </row>
    <row spans="1:6" r="46">
      <c t="s" s="4" r="A46">
        <v>557</v>
      </c>
      <c t="n" s="5" r="B46">
        <v>1134</v>
      </c>
      <c t="n" s="5" r="C46">
        <v>1223</v>
      </c>
      <c t="n" s="5" r="D46">
        <v>1156</v>
      </c>
      <c t="n" s="5" r="E46">
        <v>1262</v>
      </c>
    </row>
    <row spans="1:6" r="47">
      <c t="s" s="4" r="A47">
        <v>559</v>
      </c>
      <c t="n" s="5" r="B47">
        <v>15</v>
      </c>
      <c t="n" s="5" r="C47">
        <v>6</v>
      </c>
      <c t="n" s="5" r="D47">
        <v>19</v>
      </c>
      <c t="n" s="5" r="E47">
        <v>20</v>
      </c>
    </row>
    <row spans="1:6" r="48">
      <c t="s" s="4" r="A48">
        <v>541</v>
      </c>
    </row>
    <row spans="1:6" r="49">
      <c t="s" s="3" r="A49">
        <v>546</v>
      </c>
    </row>
    <row spans="1:6" r="50">
      <c t="s" s="4" r="A50">
        <v>552</v>
      </c>
      <c t="n" s="5" r="B50">
        <v>3339</v>
      </c>
      <c t="n" s="5" r="D50">
        <v>3339</v>
      </c>
      <c t="n" s="5" r="F50">
        <v>2648</v>
      </c>
    </row>
    <row spans="1:6" r="51">
      <c t="s" s="4" r="A51">
        <v>553</v>
      </c>
      <c t="n" s="5" r="B51">
        <v>2684</v>
      </c>
      <c t="n" s="5" r="D51">
        <v>2684</v>
      </c>
      <c t="n" s="5" r="F51">
        <v>184</v>
      </c>
    </row>
    <row spans="1:6" r="52">
      <c t="s" s="4" r="A52">
        <v>554</v>
      </c>
      <c t="n" s="5" r="B52">
        <v>3915</v>
      </c>
      <c t="n" s="5" r="D52">
        <v>3915</v>
      </c>
      <c t="n" s="5" r="F52">
        <v>3066</v>
      </c>
    </row>
    <row spans="1:6" r="53">
      <c t="s" s="4" r="A53">
        <v>555</v>
      </c>
      <c t="n" s="5" r="B53">
        <v>2692</v>
      </c>
      <c t="n" s="5" r="D53">
        <v>2692</v>
      </c>
      <c t="n" s="5" r="F53">
        <v>201</v>
      </c>
    </row>
    <row spans="1:6" r="54">
      <c t="s" s="4" r="A54">
        <v>549</v>
      </c>
      <c t="n" s="5" r="B54">
        <v>659</v>
      </c>
      <c t="n" s="5" r="D54">
        <v>659</v>
      </c>
      <c t="n" s="5" r="F54">
        <v>123</v>
      </c>
    </row>
    <row spans="1:6" r="55">
      <c t="s" s="4" r="A55">
        <v>556</v>
      </c>
      <c t="n" s="5" r="B55">
        <v>3351</v>
      </c>
      <c t="n" s="5" r="C55">
        <v>492</v>
      </c>
      <c t="n" s="5" r="D55">
        <v>3372</v>
      </c>
      <c t="n" s="5" r="E55">
        <v>496</v>
      </c>
    </row>
    <row spans="1:6" r="56">
      <c t="s" s="4" r="A56">
        <v>557</v>
      </c>
      <c t="n" s="5" r="B56">
        <v>2685</v>
      </c>
      <c t="n" s="5" r="D56">
        <v>2691</v>
      </c>
    </row>
    <row spans="1:6" r="57">
      <c t="s" s="4" r="A57">
        <v>559</v>
      </c>
      <c t="n" s="5" r="B57">
        <v>39</v>
      </c>
      <c t="n" s="5" r="D57">
        <v>112</v>
      </c>
    </row>
    <row spans="1:6" r="58">
      <c t="s" s="4" r="A58">
        <v>558</v>
      </c>
      <c t="n" s="5" r="B58">
        <v>25</v>
      </c>
      <c t="n" s="5" r="D58">
        <v>63</v>
      </c>
    </row>
    <row spans="1:6" r="59">
      <c t="s" s="4" r="A59">
        <v>542</v>
      </c>
    </row>
    <row spans="1:6" r="60">
      <c t="s" s="3" r="A60">
        <v>546</v>
      </c>
    </row>
    <row spans="1:6" r="61">
      <c t="s" s="4" r="A61">
        <v>552</v>
      </c>
      <c t="n" s="5" r="B61">
        <v>542</v>
      </c>
      <c t="n" s="5" r="D61">
        <v>542</v>
      </c>
      <c t="n" s="5" r="F61">
        <v>173</v>
      </c>
    </row>
    <row spans="1:6" r="62">
      <c t="s" s="4" r="A62">
        <v>553</v>
      </c>
      <c t="n" s="5" r="B62">
        <v>83</v>
      </c>
      <c t="n" s="5" r="D62">
        <v>83</v>
      </c>
      <c t="n" s="5" r="F62">
        <v>212</v>
      </c>
    </row>
    <row spans="1:6" r="63">
      <c t="s" s="4" r="A63">
        <v>554</v>
      </c>
      <c t="n" s="5" r="B63">
        <v>548</v>
      </c>
      <c t="n" s="5" r="D63">
        <v>548</v>
      </c>
      <c t="n" s="5" r="F63">
        <v>173</v>
      </c>
    </row>
    <row spans="1:6" r="64">
      <c t="s" s="4" r="A64">
        <v>555</v>
      </c>
      <c t="n" s="5" r="B64">
        <v>83</v>
      </c>
      <c t="n" s="5" r="D64">
        <v>83</v>
      </c>
      <c t="n" s="5" r="F64">
        <v>212</v>
      </c>
    </row>
    <row spans="1:6" r="65">
      <c t="s" s="4" r="A65">
        <v>549</v>
      </c>
      <c t="n" s="5" r="B65">
        <v>11</v>
      </c>
      <c t="n" s="5" r="D65">
        <v>11</v>
      </c>
      <c t="n" s="7" r="F65">
        <v>22</v>
      </c>
    </row>
    <row spans="1:6" r="66">
      <c t="s" s="4" r="A66">
        <v>556</v>
      </c>
      <c t="n" s="5" r="B66">
        <v>542</v>
      </c>
      <c t="n" s="5" r="C66">
        <v>175</v>
      </c>
      <c t="n" s="5" r="D66">
        <v>549</v>
      </c>
      <c t="n" s="5" r="E66">
        <v>179</v>
      </c>
    </row>
    <row spans="1:6" r="67">
      <c t="s" s="4" r="A67">
        <v>557</v>
      </c>
      <c t="n" s="5" r="B67">
        <v>83</v>
      </c>
      <c t="n" s="7" r="C67">
        <v>215</v>
      </c>
      <c t="n" s="5" r="D67">
        <v>85</v>
      </c>
      <c t="n" s="7" r="E67">
        <v>217</v>
      </c>
    </row>
    <row spans="1:6" r="68">
      <c t="s" s="4" r="A68">
        <v>559</v>
      </c>
      <c t="n" s="5" r="B68">
        <v>4</v>
      </c>
      <c t="n" s="5" r="D68">
        <v>12</v>
      </c>
    </row>
    <row spans="1:6" r="69">
      <c t="s" s="4" r="A69">
        <v>560</v>
      </c>
    </row>
    <row spans="1:6" r="70">
      <c t="s" s="3" r="A70">
        <v>546</v>
      </c>
    </row>
    <row spans="1:6" r="71">
      <c t="s" s="4" r="A71">
        <v>552</v>
      </c>
      <c t="n" s="5" r="B71">
        <v>516</v>
      </c>
      <c t="n" s="5" r="D71">
        <v>516</v>
      </c>
    </row>
    <row spans="1:6" r="72">
      <c t="s" s="4" r="A72">
        <v>554</v>
      </c>
      <c t="n" s="5" r="B72">
        <v>579</v>
      </c>
      <c t="n" s="5" r="D72">
        <v>579</v>
      </c>
    </row>
    <row spans="1:6" r="73">
      <c t="s" s="4" r="A73">
        <v>556</v>
      </c>
      <c t="n" s="7" r="B73">
        <v>517</v>
      </c>
      <c t="n" s="7" r="D73">
        <v>5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13</v>
      </c>
      <c t="s" s="2" r="B1">
        <v>70</v>
      </c>
      <c t="s" s="2" r="D1">
        <v>1</v>
      </c>
    </row>
    <row spans="1:5" r="2">
      <c t="s" s="2" r="B2">
        <v>2</v>
      </c>
      <c t="s" s="2" r="C2">
        <v>71</v>
      </c>
      <c t="s" s="2" r="D2">
        <v>2</v>
      </c>
      <c t="s" s="2" r="E2">
        <v>71</v>
      </c>
    </row>
    <row spans="1:5" r="3">
      <c t="s" s="3" r="A3">
        <v>114</v>
      </c>
    </row>
    <row spans="1:5" r="4">
      <c t="s" s="4" r="A4">
        <v>109</v>
      </c>
      <c t="n" s="7" r="B4">
        <v>928</v>
      </c>
      <c t="n" s="7" r="C4">
        <v>657</v>
      </c>
      <c t="n" s="7" r="D4">
        <v>2672</v>
      </c>
      <c t="n" s="7" r="E4">
        <v>707</v>
      </c>
    </row>
    <row spans="1:5" r="5">
      <c t="s" s="3" r="A5">
        <v>115</v>
      </c>
    </row>
    <row spans="1:5" r="6">
      <c t="s" s="4" r="A6">
        <v>116</v>
      </c>
      <c t="n" s="5" r="B6">
        <v>1844</v>
      </c>
      <c t="n" s="5" r="C6">
        <v>-332</v>
      </c>
      <c t="n" s="5" r="D6">
        <v>157</v>
      </c>
      <c t="n" s="5" r="E6">
        <v>1960</v>
      </c>
    </row>
    <row spans="1:5" r="7">
      <c t="s" s="4" r="A7">
        <v>117</v>
      </c>
      <c t="n" s="5" r="B7">
        <v>23</v>
      </c>
      <c t="n" s="5" r="C7">
        <v>-17</v>
      </c>
      <c t="n" s="5" r="D7">
        <v>-58</v>
      </c>
      <c t="n" s="5" r="E7">
        <v>-39</v>
      </c>
    </row>
    <row spans="1:5" r="8">
      <c t="s" s="4" r="A8">
        <v>118</v>
      </c>
      <c t="n" s="5" r="B8">
        <v>1867</v>
      </c>
      <c t="n" s="5" r="C8">
        <v>-349</v>
      </c>
      <c t="n" s="5" r="D8">
        <v>99</v>
      </c>
      <c t="n" s="5" r="E8">
        <v>1921</v>
      </c>
    </row>
    <row spans="1:5" r="9">
      <c t="s" s="3" r="A9">
        <v>119</v>
      </c>
    </row>
    <row spans="1:5" r="10">
      <c t="s" s="4" r="A10">
        <v>120</v>
      </c>
      <c t="n" s="5" r="E10">
        <v>-518</v>
      </c>
    </row>
    <row spans="1:5" r="11">
      <c t="s" s="4" r="A11">
        <v>121</v>
      </c>
      <c t="n" s="5" r="B11">
        <v>13</v>
      </c>
      <c t="n" s="5" r="C11">
        <v>13</v>
      </c>
      <c t="n" s="5" r="D11">
        <v>41</v>
      </c>
      <c t="n" s="5" r="E11">
        <v>36</v>
      </c>
    </row>
    <row spans="1:5" r="12">
      <c t="s" s="4" r="A12">
        <v>122</v>
      </c>
      <c t="n" s="5" r="B12">
        <v>13</v>
      </c>
      <c t="n" s="5" r="C12">
        <v>13</v>
      </c>
      <c t="n" s="5" r="D12">
        <v>41</v>
      </c>
      <c t="n" s="5" r="E12">
        <v>-482</v>
      </c>
    </row>
    <row spans="1:5" r="13">
      <c t="s" s="3" r="A13">
        <v>123</v>
      </c>
    </row>
    <row spans="1:5" r="14">
      <c t="s" s="4" r="A14">
        <v>124</v>
      </c>
      <c t="n" s="5" r="B14">
        <v>-381</v>
      </c>
      <c t="n" s="5" r="C14">
        <v>73</v>
      </c>
      <c t="n" s="5" r="D14">
        <v>-585</v>
      </c>
      <c t="n" s="5" r="E14">
        <v>-275</v>
      </c>
    </row>
    <row spans="1:5" r="15">
      <c t="s" s="4" r="A15">
        <v>125</v>
      </c>
      <c t="n" s="5" r="B15">
        <v>37</v>
      </c>
      <c t="n" s="5" r="C15">
        <v>37</v>
      </c>
      <c t="n" s="5" r="D15">
        <v>107</v>
      </c>
      <c t="n" s="5" r="E15">
        <v>109</v>
      </c>
    </row>
    <row spans="1:5" r="16">
      <c t="s" s="4" r="A16">
        <v>126</v>
      </c>
      <c t="n" s="5" r="B16">
        <v>-344</v>
      </c>
      <c t="n" s="5" r="C16">
        <v>110</v>
      </c>
      <c t="n" s="5" r="D16">
        <v>-478</v>
      </c>
      <c t="n" s="5" r="E16">
        <v>-166</v>
      </c>
    </row>
    <row spans="1:5" r="17">
      <c t="s" s="4" r="A17">
        <v>127</v>
      </c>
      <c t="n" s="5" r="B17">
        <v>1536</v>
      </c>
      <c t="n" s="5" r="C17">
        <v>-226</v>
      </c>
      <c t="n" s="5" r="D17">
        <v>-338</v>
      </c>
      <c t="n" s="5" r="E17">
        <v>1273</v>
      </c>
    </row>
    <row spans="1:5" r="18">
      <c t="s" s="4" r="A18">
        <v>128</v>
      </c>
      <c t="n" s="5" r="B18">
        <v>-521</v>
      </c>
      <c t="n" s="5" r="C18">
        <v>81</v>
      </c>
      <c t="n" s="5" r="D18">
        <v>115</v>
      </c>
      <c t="n" s="5" r="E18">
        <v>-429</v>
      </c>
    </row>
    <row spans="1:5" r="19">
      <c t="s" s="4" r="A19">
        <v>129</v>
      </c>
      <c t="n" s="7" r="B19">
        <v>1943</v>
      </c>
      <c t="n" s="7" r="C19">
        <v>512</v>
      </c>
      <c t="n" s="7" r="D19">
        <v>2449</v>
      </c>
      <c t="n" s="7" r="E19">
        <v>15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61</v>
      </c>
      <c t="s" s="2" r="C1">
        <v>70</v>
      </c>
      <c t="s" s="2" r="E1">
        <v>1</v>
      </c>
    </row>
    <row spans="1:6" r="2">
      <c t="s" s="2" r="C2">
        <v>2</v>
      </c>
      <c t="s" s="2" r="D2">
        <v>71</v>
      </c>
      <c t="s" s="2" r="E2">
        <v>2</v>
      </c>
      <c t="s" s="2" r="F2">
        <v>71</v>
      </c>
    </row>
    <row spans="1:6" r="3">
      <c t="s" s="3" r="A3">
        <v>187</v>
      </c>
    </row>
    <row spans="1:6" r="4">
      <c t="s" s="4" r="A4">
        <v>522</v>
      </c>
      <c t="n" s="7" r="C4">
        <v>4759</v>
      </c>
      <c t="n" s="7" r="D4">
        <v>7279</v>
      </c>
      <c t="n" s="7" r="E4">
        <v>5580</v>
      </c>
      <c t="n" s="7" r="F4">
        <v>4441</v>
      </c>
    </row>
    <row spans="1:6" r="5">
      <c t="s" s="4" r="A5">
        <v>562</v>
      </c>
      <c t="n" s="5" r="D5">
        <v>-4</v>
      </c>
      <c t="n" s="5" r="F5">
        <v>3046</v>
      </c>
    </row>
    <row spans="1:6" r="6">
      <c t="s" s="4" r="A6">
        <v>563</v>
      </c>
      <c t="s" s="4" r="B6">
        <v>312</v>
      </c>
      <c t="n" s="5" r="C6">
        <v>-338</v>
      </c>
      <c t="n" s="5" r="D6">
        <v>-1252</v>
      </c>
      <c t="n" s="5" r="E6">
        <v>-1180</v>
      </c>
      <c t="n" s="5" r="F6">
        <v>-1530</v>
      </c>
    </row>
    <row spans="1:6" r="7">
      <c t="s" s="4" r="A7">
        <v>564</v>
      </c>
      <c t="s" s="4" r="B7">
        <v>565</v>
      </c>
      <c t="n" s="5" r="C7">
        <v>-17</v>
      </c>
      <c t="n" s="5" r="D7">
        <v>-51</v>
      </c>
      <c t="n" s="5" r="E7">
        <v>-42</v>
      </c>
      <c t="n" s="5" r="F7">
        <v>-51</v>
      </c>
    </row>
    <row spans="1:6" r="8">
      <c t="s" s="4" r="A8">
        <v>105</v>
      </c>
      <c t="s" s="4" r="B8">
        <v>566</v>
      </c>
      <c t="n" s="5" r="E8">
        <v>46</v>
      </c>
      <c t="n" s="5" r="F8">
        <v>66</v>
      </c>
    </row>
    <row spans="1:6" r="9">
      <c t="s" s="4" r="A9">
        <v>527</v>
      </c>
      <c t="n" s="7" r="C9">
        <v>4404</v>
      </c>
      <c t="n" s="7" r="D9">
        <v>5972</v>
      </c>
      <c t="n" s="7" r="E9">
        <v>4404</v>
      </c>
      <c t="n" s="7" r="F9">
        <v>5972</v>
      </c>
    </row>
    <row spans="1:6" r="10">
      <c t="n" r="A10"/>
    </row>
    <row spans="1:6" r="11">
      <c t="s" s="4" r="A11">
        <v>312</v>
      </c>
      <c t="s" s="4" r="B11">
        <v>567</v>
      </c>
    </row>
    <row spans="1:6" r="12">
      <c t="s" s="4" r="A12">
        <v>565</v>
      </c>
      <c t="s" s="4" r="B12">
        <v>568</v>
      </c>
    </row>
    <row spans="1:6" r="13">
      <c t="s" s="4" r="A13">
        <v>566</v>
      </c>
      <c t="s" s="4" r="B13">
        <v>528</v>
      </c>
    </row>
  </sheetData>
  <mergeCells count="7">
    <mergeCell ref="A1:B2"/>
    <mergeCell ref="C1:D1"/>
    <mergeCell ref="E1:F1"/>
    <mergeCell ref="A10:E10"/>
    <mergeCell ref="B11:E11"/>
    <mergeCell ref="B12:E12"/>
    <mergeCell ref="B13:E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23</v>
      </c>
    </row>
    <row spans="1:3" r="2">
      <c t="s" s="3" r="A2">
        <v>570</v>
      </c>
    </row>
    <row spans="1:3" r="3">
      <c t="s" s="4" r="A3">
        <v>571</v>
      </c>
      <c t="n" s="7" r="B3">
        <v>735670</v>
      </c>
      <c t="n" s="7" r="C3">
        <v>719472</v>
      </c>
    </row>
    <row spans="1:3" r="4">
      <c t="s" s="4" r="A4">
        <v>415</v>
      </c>
      <c t="n" s="5" r="B4">
        <v>9211</v>
      </c>
      <c t="n" s="5" r="C4">
        <v>16284</v>
      </c>
    </row>
    <row spans="1:3" r="5">
      <c t="s" s="4" r="A5">
        <v>416</v>
      </c>
      <c t="n" s="5" r="B5">
        <v>15649</v>
      </c>
      <c t="n" s="5" r="C5">
        <v>15117</v>
      </c>
    </row>
    <row spans="1:3" r="6">
      <c t="s" s="4" r="A6">
        <v>572</v>
      </c>
      <c t="n" s="5" r="B6">
        <v>24860</v>
      </c>
      <c t="n" s="5" r="C6">
        <v>31401</v>
      </c>
    </row>
    <row spans="1:3" r="7">
      <c t="s" s="4" r="A7">
        <v>533</v>
      </c>
      <c t="n" s="5" r="B7">
        <v>760530</v>
      </c>
      <c t="n" s="5" r="C7">
        <v>750873</v>
      </c>
    </row>
    <row spans="1:3" r="8">
      <c t="s" s="4" r="A8">
        <v>445</v>
      </c>
    </row>
    <row spans="1:3" r="9">
      <c t="s" s="3" r="A9">
        <v>570</v>
      </c>
    </row>
    <row spans="1:3" r="10">
      <c t="s" s="4" r="A10">
        <v>533</v>
      </c>
      <c t="n" s="5" r="B10">
        <v>348763</v>
      </c>
      <c t="n" s="5" r="C10">
        <v>359243</v>
      </c>
    </row>
    <row spans="1:3" r="11">
      <c t="s" s="4" r="A11">
        <v>448</v>
      </c>
    </row>
    <row spans="1:3" r="12">
      <c t="s" s="3" r="A12">
        <v>570</v>
      </c>
    </row>
    <row spans="1:3" r="13">
      <c t="s" s="4" r="A13">
        <v>533</v>
      </c>
      <c t="n" s="5" r="B13">
        <v>303537</v>
      </c>
      <c t="n" s="5" r="C13">
        <v>267489</v>
      </c>
    </row>
    <row spans="1:3" r="14">
      <c t="s" s="4" r="A14">
        <v>451</v>
      </c>
    </row>
    <row spans="1:3" r="15">
      <c t="s" s="3" r="A15">
        <v>570</v>
      </c>
    </row>
    <row spans="1:3" r="16">
      <c t="s" s="4" r="A16">
        <v>533</v>
      </c>
      <c t="n" s="5" r="B16">
        <v>36089</v>
      </c>
      <c t="n" s="5" r="C16">
        <v>40859</v>
      </c>
    </row>
    <row spans="1:3" r="17">
      <c t="s" s="4" r="A17">
        <v>425</v>
      </c>
    </row>
    <row spans="1:3" r="18">
      <c t="s" s="3" r="A18">
        <v>570</v>
      </c>
    </row>
    <row spans="1:3" r="19">
      <c t="s" s="4" r="A19">
        <v>533</v>
      </c>
      <c t="n" s="5" r="B19">
        <v>61387</v>
      </c>
      <c t="n" s="5" r="C19">
        <v>71780</v>
      </c>
    </row>
    <row spans="1:3" r="20">
      <c t="s" s="4" r="A20">
        <v>463</v>
      </c>
    </row>
    <row spans="1:3" r="21">
      <c t="s" s="3" r="A21">
        <v>570</v>
      </c>
    </row>
    <row spans="1:3" r="22">
      <c t="s" s="4" r="A22">
        <v>571</v>
      </c>
      <c t="n" s="5" r="B22">
        <v>5516</v>
      </c>
      <c t="n" s="5" r="C22">
        <v>7134</v>
      </c>
    </row>
    <row spans="1:3" r="23">
      <c t="s" s="4" r="A23">
        <v>415</v>
      </c>
      <c t="n" s="5" r="B23">
        <v>275</v>
      </c>
      <c t="n" s="5" r="C23">
        <v>1081</v>
      </c>
    </row>
    <row spans="1:3" r="24">
      <c t="s" s="4" r="A24">
        <v>416</v>
      </c>
      <c t="n" s="5" r="B24">
        <v>530</v>
      </c>
      <c t="n" s="5" r="C24">
        <v>463</v>
      </c>
    </row>
    <row spans="1:3" r="25">
      <c t="s" s="4" r="A25">
        <v>572</v>
      </c>
      <c t="n" s="5" r="B25">
        <v>805</v>
      </c>
      <c t="n" s="5" r="C25">
        <v>1544</v>
      </c>
    </row>
    <row spans="1:3" r="26">
      <c t="s" s="4" r="A26">
        <v>533</v>
      </c>
      <c t="n" s="5" r="B26">
        <v>6321</v>
      </c>
      <c t="n" s="5" r="C26">
        <v>8678</v>
      </c>
    </row>
    <row spans="1:3" r="27">
      <c t="s" s="4" r="A27">
        <v>536</v>
      </c>
    </row>
    <row spans="1:3" r="28">
      <c t="s" s="3" r="A28">
        <v>570</v>
      </c>
    </row>
    <row spans="1:3" r="29">
      <c t="s" s="4" r="A29">
        <v>571</v>
      </c>
      <c t="n" s="5" r="B29">
        <v>588</v>
      </c>
      <c t="n" s="5" r="C29">
        <v>696</v>
      </c>
    </row>
    <row spans="1:3" r="30">
      <c t="s" s="4" r="A30">
        <v>415</v>
      </c>
      <c t="n" s="5" r="B30">
        <v>76</v>
      </c>
      <c t="n" s="5" r="C30">
        <v>222</v>
      </c>
    </row>
    <row spans="1:3" r="31">
      <c t="s" s="4" r="A31">
        <v>416</v>
      </c>
      <c t="n" s="5" r="B31">
        <v>338</v>
      </c>
      <c t="n" s="5" r="C31">
        <v>218</v>
      </c>
    </row>
    <row spans="1:3" r="32">
      <c t="s" s="4" r="A32">
        <v>572</v>
      </c>
      <c t="n" s="5" r="B32">
        <v>414</v>
      </c>
      <c t="n" s="5" r="C32">
        <v>440</v>
      </c>
    </row>
    <row spans="1:3" r="33">
      <c t="s" s="4" r="A33">
        <v>533</v>
      </c>
      <c t="n" s="5" r="B33">
        <v>1002</v>
      </c>
      <c t="n" s="5" r="C33">
        <v>1136</v>
      </c>
    </row>
    <row spans="1:3" r="34">
      <c t="s" s="4" r="A34">
        <v>537</v>
      </c>
    </row>
    <row spans="1:3" r="35">
      <c t="s" s="3" r="A35">
        <v>570</v>
      </c>
    </row>
    <row spans="1:3" r="36">
      <c t="s" s="4" r="A36">
        <v>571</v>
      </c>
      <c t="n" s="5" r="B36">
        <v>4192</v>
      </c>
      <c t="n" s="5" r="C36">
        <v>5567</v>
      </c>
    </row>
    <row spans="1:3" r="37">
      <c t="s" s="4" r="A37">
        <v>415</v>
      </c>
      <c t="n" s="5" r="B37">
        <v>10</v>
      </c>
      <c t="n" s="5" r="C37">
        <v>629</v>
      </c>
    </row>
    <row spans="1:3" r="38">
      <c t="s" s="4" r="A38">
        <v>416</v>
      </c>
      <c t="n" s="5" r="B38">
        <v>181</v>
      </c>
      <c t="n" s="5" r="C38">
        <v>88</v>
      </c>
    </row>
    <row spans="1:3" r="39">
      <c t="s" s="4" r="A39">
        <v>572</v>
      </c>
      <c t="n" s="5" r="B39">
        <v>191</v>
      </c>
      <c t="n" s="5" r="C39">
        <v>717</v>
      </c>
    </row>
    <row spans="1:3" r="40">
      <c t="s" s="4" r="A40">
        <v>533</v>
      </c>
      <c t="n" s="5" r="B40">
        <v>4383</v>
      </c>
      <c t="n" s="5" r="C40">
        <v>6284</v>
      </c>
    </row>
    <row spans="1:3" r="41">
      <c t="s" s="4" r="A41">
        <v>538</v>
      </c>
    </row>
    <row spans="1:3" r="42">
      <c t="s" s="3" r="A42">
        <v>570</v>
      </c>
    </row>
    <row spans="1:3" r="43">
      <c t="s" s="4" r="A43">
        <v>571</v>
      </c>
      <c t="n" s="5" r="B43">
        <v>655</v>
      </c>
      <c t="n" s="5" r="C43">
        <v>668</v>
      </c>
    </row>
    <row spans="1:3" r="44">
      <c t="s" s="4" r="A44">
        <v>415</v>
      </c>
      <c t="n" s="5" r="B44">
        <v>189</v>
      </c>
      <c t="n" s="5" r="C44">
        <v>230</v>
      </c>
    </row>
    <row spans="1:3" r="45">
      <c t="s" s="4" r="A45">
        <v>416</v>
      </c>
      <c t="n" s="5" r="C45">
        <v>146</v>
      </c>
    </row>
    <row spans="1:3" r="46">
      <c t="s" s="4" r="A46">
        <v>572</v>
      </c>
      <c t="n" s="5" r="B46">
        <v>189</v>
      </c>
      <c t="n" s="5" r="C46">
        <v>376</v>
      </c>
    </row>
    <row spans="1:3" r="47">
      <c t="s" s="4" r="A47">
        <v>533</v>
      </c>
      <c t="n" s="5" r="B47">
        <v>844</v>
      </c>
      <c t="n" s="5" r="C47">
        <v>1044</v>
      </c>
    </row>
    <row spans="1:3" r="48">
      <c t="s" s="4" r="A48">
        <v>539</v>
      </c>
    </row>
    <row spans="1:3" r="49">
      <c t="s" s="3" r="A49">
        <v>570</v>
      </c>
    </row>
    <row spans="1:3" r="50">
      <c t="s" s="4" r="A50">
        <v>571</v>
      </c>
      <c t="n" s="5" r="B50">
        <v>81</v>
      </c>
      <c t="n" s="5" r="C50">
        <v>203</v>
      </c>
    </row>
    <row spans="1:3" r="51">
      <c t="s" s="4" r="A51">
        <v>416</v>
      </c>
      <c t="n" s="5" r="B51">
        <v>11</v>
      </c>
      <c t="n" s="5" r="C51">
        <v>11</v>
      </c>
    </row>
    <row spans="1:3" r="52">
      <c t="s" s="4" r="A52">
        <v>572</v>
      </c>
      <c t="n" s="5" r="B52">
        <v>11</v>
      </c>
      <c t="n" s="5" r="C52">
        <v>11</v>
      </c>
    </row>
    <row spans="1:3" r="53">
      <c t="s" s="4" r="A53">
        <v>533</v>
      </c>
      <c t="n" s="5" r="B53">
        <v>92</v>
      </c>
      <c t="n" s="5" r="C53">
        <v>214</v>
      </c>
    </row>
    <row spans="1:3" r="54">
      <c t="s" s="4" r="A54">
        <v>424</v>
      </c>
    </row>
    <row spans="1:3" r="55">
      <c t="s" s="3" r="A55">
        <v>570</v>
      </c>
    </row>
    <row spans="1:3" r="56">
      <c t="s" s="4" r="A56">
        <v>571</v>
      </c>
      <c t="n" s="5" r="B56">
        <v>730154</v>
      </c>
      <c t="n" s="5" r="C56">
        <v>712338</v>
      </c>
    </row>
    <row spans="1:3" r="57">
      <c t="s" s="4" r="A57">
        <v>415</v>
      </c>
      <c t="n" s="5" r="B57">
        <v>8936</v>
      </c>
      <c t="n" s="5" r="C57">
        <v>15203</v>
      </c>
    </row>
    <row spans="1:3" r="58">
      <c t="s" s="4" r="A58">
        <v>416</v>
      </c>
      <c t="n" s="5" r="B58">
        <v>15119</v>
      </c>
      <c t="n" s="5" r="C58">
        <v>14654</v>
      </c>
    </row>
    <row spans="1:3" r="59">
      <c t="s" s="4" r="A59">
        <v>572</v>
      </c>
      <c t="n" s="5" r="B59">
        <v>24055</v>
      </c>
      <c t="n" s="5" r="C59">
        <v>29857</v>
      </c>
    </row>
    <row spans="1:3" r="60">
      <c t="s" s="4" r="A60">
        <v>533</v>
      </c>
      <c t="n" s="5" r="B60">
        <v>754209</v>
      </c>
      <c t="n" s="5" r="C60">
        <v>742195</v>
      </c>
    </row>
    <row spans="1:3" r="61">
      <c t="s" s="4" r="A61">
        <v>540</v>
      </c>
    </row>
    <row spans="1:3" r="62">
      <c t="s" s="3" r="A62">
        <v>570</v>
      </c>
    </row>
    <row spans="1:3" r="63">
      <c t="s" s="4" r="A63">
        <v>571</v>
      </c>
      <c t="n" s="5" r="B63">
        <v>346376</v>
      </c>
      <c t="n" s="5" r="C63">
        <v>356511</v>
      </c>
    </row>
    <row spans="1:3" r="64">
      <c t="s" s="4" r="A64">
        <v>415</v>
      </c>
      <c t="n" s="5" r="B64">
        <v>655</v>
      </c>
      <c t="n" s="5" r="C64">
        <v>873</v>
      </c>
    </row>
    <row spans="1:3" r="65">
      <c t="s" s="4" r="A65">
        <v>416</v>
      </c>
      <c t="n" s="5" r="B65">
        <v>730</v>
      </c>
      <c t="n" s="5" r="C65">
        <v>723</v>
      </c>
    </row>
    <row spans="1:3" r="66">
      <c t="s" s="4" r="A66">
        <v>572</v>
      </c>
      <c t="n" s="5" r="B66">
        <v>1385</v>
      </c>
      <c t="n" s="5" r="C66">
        <v>1596</v>
      </c>
    </row>
    <row spans="1:3" r="67">
      <c t="s" s="4" r="A67">
        <v>533</v>
      </c>
      <c t="n" s="5" r="B67">
        <v>347761</v>
      </c>
      <c t="n" s="5" r="C67">
        <v>358107</v>
      </c>
    </row>
    <row spans="1:3" r="68">
      <c t="s" s="4" r="A68">
        <v>541</v>
      </c>
    </row>
    <row spans="1:3" r="69">
      <c t="s" s="3" r="A69">
        <v>570</v>
      </c>
    </row>
    <row spans="1:3" r="70">
      <c t="s" s="4" r="A70">
        <v>571</v>
      </c>
      <c t="n" s="5" r="B70">
        <v>295213</v>
      </c>
      <c t="n" s="5" r="C70">
        <v>258975</v>
      </c>
    </row>
    <row spans="1:3" r="71">
      <c t="s" s="4" r="A71">
        <v>415</v>
      </c>
      <c t="n" s="5" r="B71">
        <v>2879</v>
      </c>
      <c t="n" s="5" r="C71">
        <v>1490</v>
      </c>
    </row>
    <row spans="1:3" r="72">
      <c t="s" s="4" r="A72">
        <v>416</v>
      </c>
      <c t="n" s="5" r="B72">
        <v>1062</v>
      </c>
      <c t="n" s="5" r="C72">
        <v>740</v>
      </c>
    </row>
    <row spans="1:3" r="73">
      <c t="s" s="4" r="A73">
        <v>572</v>
      </c>
      <c t="n" s="5" r="B73">
        <v>3941</v>
      </c>
      <c t="n" s="5" r="C73">
        <v>2230</v>
      </c>
    </row>
    <row spans="1:3" r="74">
      <c t="s" s="4" r="A74">
        <v>533</v>
      </c>
      <c t="n" s="5" r="B74">
        <v>299154</v>
      </c>
      <c t="n" s="5" r="C74">
        <v>261205</v>
      </c>
    </row>
    <row spans="1:3" r="75">
      <c t="s" s="4" r="A75">
        <v>542</v>
      </c>
    </row>
    <row spans="1:3" r="76">
      <c t="s" s="3" r="A76">
        <v>570</v>
      </c>
    </row>
    <row spans="1:3" r="77">
      <c t="s" s="4" r="A77">
        <v>571</v>
      </c>
      <c t="n" s="5" r="B77">
        <v>34509</v>
      </c>
      <c t="n" s="5" r="C77">
        <v>38891</v>
      </c>
    </row>
    <row spans="1:3" r="78">
      <c t="s" s="4" r="A78">
        <v>415</v>
      </c>
      <c t="n" s="5" r="B78">
        <v>253</v>
      </c>
      <c t="n" s="5" r="C78">
        <v>702</v>
      </c>
    </row>
    <row spans="1:3" r="79">
      <c t="s" s="4" r="A79">
        <v>416</v>
      </c>
      <c t="n" s="5" r="B79">
        <v>483</v>
      </c>
      <c t="n" s="5" r="C79">
        <v>222</v>
      </c>
    </row>
    <row spans="1:3" r="80">
      <c t="s" s="4" r="A80">
        <v>572</v>
      </c>
      <c t="n" s="5" r="B80">
        <v>736</v>
      </c>
      <c t="n" s="5" r="C80">
        <v>924</v>
      </c>
    </row>
    <row spans="1:3" r="81">
      <c t="s" s="4" r="A81">
        <v>533</v>
      </c>
      <c t="n" s="5" r="B81">
        <v>35245</v>
      </c>
      <c t="n" s="5" r="C81">
        <v>39815</v>
      </c>
    </row>
    <row spans="1:3" r="82">
      <c t="s" s="4" r="A82">
        <v>543</v>
      </c>
    </row>
    <row spans="1:3" r="83">
      <c t="s" s="3" r="A83">
        <v>570</v>
      </c>
    </row>
    <row spans="1:3" r="84">
      <c t="s" s="4" r="A84">
        <v>571</v>
      </c>
      <c t="n" s="5" r="B84">
        <v>10152</v>
      </c>
      <c t="n" s="5" r="C84">
        <v>11140</v>
      </c>
    </row>
    <row spans="1:3" r="85">
      <c t="s" s="4" r="A85">
        <v>415</v>
      </c>
      <c t="n" s="5" r="B85">
        <v>14</v>
      </c>
      <c t="n" s="5" r="C85">
        <v>113</v>
      </c>
    </row>
    <row spans="1:3" r="86">
      <c t="s" s="4" r="A86">
        <v>416</v>
      </c>
      <c t="n" s="5" r="B86">
        <v>496</v>
      </c>
      <c t="n" s="5" r="C86">
        <v>35</v>
      </c>
    </row>
    <row spans="1:3" r="87">
      <c t="s" s="4" r="A87">
        <v>572</v>
      </c>
      <c t="n" s="5" r="B87">
        <v>510</v>
      </c>
      <c t="n" s="5" r="C87">
        <v>148</v>
      </c>
    </row>
    <row spans="1:3" r="88">
      <c t="s" s="4" r="A88">
        <v>533</v>
      </c>
      <c t="n" s="5" r="B88">
        <v>10662</v>
      </c>
      <c t="n" s="5" r="C88">
        <v>11288</v>
      </c>
    </row>
    <row spans="1:3" r="89">
      <c t="s" s="4" r="A89">
        <v>544</v>
      </c>
    </row>
    <row spans="1:3" r="90">
      <c t="s" s="3" r="A90">
        <v>570</v>
      </c>
    </row>
    <row spans="1:3" r="91">
      <c t="s" s="4" r="A91">
        <v>571</v>
      </c>
      <c t="n" s="5" r="B91">
        <v>43904</v>
      </c>
      <c t="n" s="5" r="C91">
        <v>46821</v>
      </c>
    </row>
    <row spans="1:3" r="92">
      <c t="s" s="4" r="A92">
        <v>415</v>
      </c>
      <c t="n" s="5" r="B92">
        <v>5135</v>
      </c>
      <c t="n" s="5" r="C92">
        <v>12025</v>
      </c>
    </row>
    <row spans="1:3" r="93">
      <c t="s" s="4" r="A93">
        <v>416</v>
      </c>
      <c t="n" s="5" r="B93">
        <v>12348</v>
      </c>
      <c t="n" s="5" r="C93">
        <v>12934</v>
      </c>
    </row>
    <row spans="1:3" r="94">
      <c t="s" s="4" r="A94">
        <v>572</v>
      </c>
      <c t="n" s="5" r="B94">
        <v>17483</v>
      </c>
      <c t="n" s="5" r="C94">
        <v>24959</v>
      </c>
    </row>
    <row spans="1:3" r="95">
      <c t="s" s="4" r="A95">
        <v>533</v>
      </c>
      <c t="n" s="7" r="B95">
        <v>61387</v>
      </c>
      <c t="n" s="7" r="C95">
        <v>717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23</v>
      </c>
    </row>
    <row spans="1:3" r="2">
      <c t="s" s="3" r="A2">
        <v>408</v>
      </c>
    </row>
    <row spans="1:3" r="3">
      <c t="s" s="4" r="A3">
        <v>574</v>
      </c>
      <c t="n" s="7" r="B3">
        <v>6748</v>
      </c>
      <c t="n" s="7" r="C3">
        <v>7377</v>
      </c>
    </row>
    <row spans="1:3" r="4">
      <c t="s" s="4" r="A4">
        <v>327</v>
      </c>
      <c t="n" s="5" r="B4">
        <v>932</v>
      </c>
      <c t="n" s="5" r="C4">
        <v>1140</v>
      </c>
    </row>
    <row spans="1:3" r="5">
      <c t="s" s="4" r="A5">
        <v>575</v>
      </c>
      <c t="n" s="5" r="B5">
        <v>7680</v>
      </c>
      <c t="n" s="5" r="C5">
        <v>8517</v>
      </c>
    </row>
    <row spans="1:3" r="6">
      <c t="s" s="4" r="A6">
        <v>463</v>
      </c>
    </row>
    <row spans="1:3" r="7">
      <c t="s" s="3" r="A7">
        <v>408</v>
      </c>
    </row>
    <row spans="1:3" r="8">
      <c t="s" s="4" r="A8">
        <v>574</v>
      </c>
      <c t="n" s="5" r="B8">
        <v>1492</v>
      </c>
      <c t="n" s="5" r="C8">
        <v>3538</v>
      </c>
    </row>
    <row spans="1:3" r="9">
      <c t="s" s="4" r="A9">
        <v>536</v>
      </c>
    </row>
    <row spans="1:3" r="10">
      <c t="s" s="3" r="A10">
        <v>408</v>
      </c>
    </row>
    <row spans="1:3" r="11">
      <c t="s" s="4" r="A11">
        <v>574</v>
      </c>
      <c t="n" s="5" r="B11">
        <v>405</v>
      </c>
      <c t="n" s="5" r="C11">
        <v>463</v>
      </c>
    </row>
    <row spans="1:3" r="12">
      <c t="s" s="4" r="A12">
        <v>537</v>
      </c>
    </row>
    <row spans="1:3" r="13">
      <c t="s" s="3" r="A13">
        <v>408</v>
      </c>
    </row>
    <row spans="1:3" r="14">
      <c t="s" s="4" r="A14">
        <v>574</v>
      </c>
      <c t="n" s="5" r="B14">
        <v>435</v>
      </c>
      <c t="n" s="5" r="C14">
        <v>2105</v>
      </c>
    </row>
    <row spans="1:3" r="15">
      <c t="s" s="4" r="A15">
        <v>538</v>
      </c>
    </row>
    <row spans="1:3" r="16">
      <c t="s" s="3" r="A16">
        <v>408</v>
      </c>
    </row>
    <row spans="1:3" r="17">
      <c t="s" s="4" r="A17">
        <v>574</v>
      </c>
      <c t="n" s="5" r="B17">
        <v>645</v>
      </c>
      <c t="n" s="5" r="C17">
        <v>962</v>
      </c>
    </row>
    <row spans="1:3" r="18">
      <c t="s" s="4" r="A18">
        <v>576</v>
      </c>
    </row>
    <row spans="1:3" r="19">
      <c t="s" s="3" r="A19">
        <v>408</v>
      </c>
    </row>
    <row spans="1:3" r="20">
      <c t="s" s="4" r="A20">
        <v>574</v>
      </c>
      <c t="n" s="5" r="B20">
        <v>7</v>
      </c>
      <c t="n" s="5" r="C20">
        <v>8</v>
      </c>
    </row>
    <row spans="1:3" r="21">
      <c t="s" s="4" r="A21">
        <v>424</v>
      </c>
    </row>
    <row spans="1:3" r="22">
      <c t="s" s="3" r="A22">
        <v>408</v>
      </c>
    </row>
    <row spans="1:3" r="23">
      <c t="s" s="4" r="A23">
        <v>574</v>
      </c>
      <c t="n" s="5" r="B23">
        <v>5256</v>
      </c>
      <c t="n" s="5" r="C23">
        <v>3839</v>
      </c>
    </row>
    <row spans="1:3" r="24">
      <c t="s" s="4" r="A24">
        <v>540</v>
      </c>
    </row>
    <row spans="1:3" r="25">
      <c t="s" s="3" r="A25">
        <v>408</v>
      </c>
    </row>
    <row spans="1:3" r="26">
      <c t="s" s="4" r="A26">
        <v>574</v>
      </c>
      <c t="n" s="5" r="B26">
        <v>1303</v>
      </c>
      <c t="n" s="5" r="C26">
        <v>2311</v>
      </c>
    </row>
    <row spans="1:3" r="27">
      <c t="s" s="4" r="A27">
        <v>541</v>
      </c>
    </row>
    <row spans="1:3" r="28">
      <c t="s" s="3" r="A28">
        <v>408</v>
      </c>
    </row>
    <row spans="1:3" r="29">
      <c t="s" s="4" r="A29">
        <v>574</v>
      </c>
      <c t="n" s="5" r="B29">
        <v>2536</v>
      </c>
      <c t="n" s="5" r="C29">
        <v>930</v>
      </c>
    </row>
    <row spans="1:3" r="30">
      <c t="s" s="4" r="A30">
        <v>542</v>
      </c>
    </row>
    <row spans="1:3" r="31">
      <c t="s" s="3" r="A31">
        <v>408</v>
      </c>
    </row>
    <row spans="1:3" r="32">
      <c t="s" s="4" r="A32">
        <v>574</v>
      </c>
      <c t="n" s="5" r="B32">
        <v>1401</v>
      </c>
      <c t="n" s="5" r="C32">
        <v>594</v>
      </c>
    </row>
    <row spans="1:3" r="33">
      <c t="s" s="4" r="A33">
        <v>560</v>
      </c>
    </row>
    <row spans="1:3" r="34">
      <c t="s" s="3" r="A34">
        <v>408</v>
      </c>
    </row>
    <row spans="1:3" r="35">
      <c t="s" s="4" r="A35">
        <v>574</v>
      </c>
      <c t="n" s="7" r="B35">
        <v>16</v>
      </c>
      <c t="n" s="7" r="C35">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77</v>
      </c>
      <c t="s" s="2" r="B1">
        <v>2</v>
      </c>
      <c t="s" s="2" r="C1">
        <v>23</v>
      </c>
    </row>
    <row spans="1:3" r="2">
      <c t="s" s="3" r="A2">
        <v>578</v>
      </c>
    </row>
    <row spans="1:3" r="3">
      <c t="s" s="4" r="A3">
        <v>579</v>
      </c>
      <c t="n" s="7" r="B3">
        <v>7929</v>
      </c>
      <c t="n" s="7" r="C3">
        <v>5033</v>
      </c>
    </row>
    <row spans="1:3" r="4">
      <c t="s" s="4" r="A4">
        <v>340</v>
      </c>
    </row>
    <row spans="1:3" r="5">
      <c t="s" s="3" r="A5">
        <v>578</v>
      </c>
    </row>
    <row spans="1:3" r="6">
      <c t="s" s="4" r="A6">
        <v>579</v>
      </c>
      <c t="n" s="5" r="B6">
        <v>6983</v>
      </c>
      <c t="n" s="5" r="C6">
        <v>4735</v>
      </c>
    </row>
    <row spans="1:3" r="7">
      <c t="s" s="4" r="A7">
        <v>341</v>
      </c>
    </row>
    <row spans="1:3" r="8">
      <c t="s" s="3" r="A8">
        <v>578</v>
      </c>
    </row>
    <row spans="1:3" r="9">
      <c t="s" s="4" r="A9">
        <v>579</v>
      </c>
      <c t="n" s="5" r="B9">
        <v>946</v>
      </c>
      <c t="n" s="5" r="C9">
        <v>298</v>
      </c>
    </row>
    <row spans="1:3" r="10">
      <c t="s" s="4" r="A10">
        <v>445</v>
      </c>
    </row>
    <row spans="1:3" r="11">
      <c t="s" s="3" r="A11">
        <v>578</v>
      </c>
    </row>
    <row spans="1:3" r="12">
      <c t="s" s="4" r="A12">
        <v>579</v>
      </c>
      <c t="n" s="5" r="B12">
        <v>2297</v>
      </c>
      <c t="n" s="5" r="C12">
        <v>2735</v>
      </c>
    </row>
    <row spans="1:3" r="13">
      <c t="s" s="4" r="A13">
        <v>580</v>
      </c>
    </row>
    <row spans="1:3" r="14">
      <c t="s" s="3" r="A14">
        <v>578</v>
      </c>
    </row>
    <row spans="1:3" r="15">
      <c t="s" s="4" r="A15">
        <v>579</v>
      </c>
      <c t="n" s="5" r="B15">
        <v>1498</v>
      </c>
      <c t="n" s="5" r="C15">
        <v>2735</v>
      </c>
    </row>
    <row spans="1:3" r="16">
      <c t="s" s="4" r="A16">
        <v>581</v>
      </c>
    </row>
    <row spans="1:3" r="17">
      <c t="s" s="3" r="A17">
        <v>578</v>
      </c>
    </row>
    <row spans="1:3" r="18">
      <c t="s" s="4" r="A18">
        <v>579</v>
      </c>
      <c t="n" s="5" r="B18">
        <v>799</v>
      </c>
    </row>
    <row spans="1:3" r="19">
      <c t="s" s="4" r="A19">
        <v>448</v>
      </c>
    </row>
    <row spans="1:3" r="20">
      <c t="s" s="3" r="A20">
        <v>578</v>
      </c>
    </row>
    <row spans="1:3" r="21">
      <c t="s" s="4" r="A21">
        <v>579</v>
      </c>
      <c t="n" s="5" r="B21">
        <v>5071</v>
      </c>
      <c t="n" s="5" r="C21">
        <v>1946</v>
      </c>
    </row>
    <row spans="1:3" r="22">
      <c t="s" s="4" r="A22">
        <v>582</v>
      </c>
    </row>
    <row spans="1:3" r="23">
      <c t="s" s="3" r="A23">
        <v>578</v>
      </c>
    </row>
    <row spans="1:3" r="24">
      <c t="s" s="4" r="A24">
        <v>579</v>
      </c>
      <c t="n" s="5" r="B24">
        <v>5042</v>
      </c>
      <c t="n" s="5" r="C24">
        <v>1913</v>
      </c>
    </row>
    <row spans="1:3" r="25">
      <c t="s" s="4" r="A25">
        <v>583</v>
      </c>
    </row>
    <row spans="1:3" r="26">
      <c t="s" s="3" r="A26">
        <v>578</v>
      </c>
    </row>
    <row spans="1:3" r="27">
      <c t="s" s="4" r="A27">
        <v>579</v>
      </c>
      <c t="n" s="5" r="B27">
        <v>29</v>
      </c>
      <c t="n" s="5" r="C27">
        <v>33</v>
      </c>
    </row>
    <row spans="1:3" r="28">
      <c t="s" s="4" r="A28">
        <v>451</v>
      </c>
    </row>
    <row spans="1:3" r="29">
      <c t="s" s="3" r="A29">
        <v>578</v>
      </c>
    </row>
    <row spans="1:3" r="30">
      <c t="s" s="4" r="A30">
        <v>579</v>
      </c>
      <c t="n" s="5" r="B30">
        <v>561</v>
      </c>
      <c t="n" s="5" r="C30">
        <v>352</v>
      </c>
    </row>
    <row spans="1:3" r="31">
      <c t="s" s="4" r="A31">
        <v>584</v>
      </c>
    </row>
    <row spans="1:3" r="32">
      <c t="s" s="3" r="A32">
        <v>578</v>
      </c>
    </row>
    <row spans="1:3" r="33">
      <c t="s" s="4" r="A33">
        <v>579</v>
      </c>
      <c t="n" s="5" r="B33">
        <v>443</v>
      </c>
      <c t="n" s="5" r="C33">
        <v>87</v>
      </c>
    </row>
    <row spans="1:3" r="34">
      <c t="s" s="4" r="A34">
        <v>585</v>
      </c>
    </row>
    <row spans="1:3" r="35">
      <c t="s" s="3" r="A35">
        <v>578</v>
      </c>
    </row>
    <row spans="1:3" r="36">
      <c t="s" s="4" r="A36">
        <v>579</v>
      </c>
      <c t="n" s="7" r="B36">
        <v>118</v>
      </c>
      <c t="n" s="7" r="C36">
        <v>265</v>
      </c>
    </row>
    <row spans="1:3" r="37">
      <c t="s" s="4" r="A37">
        <v>454</v>
      </c>
    </row>
    <row spans="1:3" r="38">
      <c t="s" s="3" r="A38">
        <v>578</v>
      </c>
    </row>
    <row spans="1:3" r="39">
      <c t="s" s="4" r="A39">
        <v>579</v>
      </c>
      <c t="s" s="4" r="B39">
        <v>367</v>
      </c>
    </row>
    <row spans="1:3" r="40">
      <c t="s" s="4" r="A40">
        <v>586</v>
      </c>
    </row>
    <row spans="1:3" r="41">
      <c t="s" s="3" r="A41">
        <v>578</v>
      </c>
    </row>
    <row spans="1:3" r="42">
      <c t="s" s="4" r="A42">
        <v>579</v>
      </c>
      <c t="s" s="4" r="B42">
        <v>367</v>
      </c>
      <c t="s" s="4" r="C42">
        <v>367</v>
      </c>
    </row>
    <row spans="1:3" r="43">
      <c t="s" s="4" r="A43">
        <v>587</v>
      </c>
    </row>
    <row spans="1:3" r="44">
      <c t="s" s="3" r="A44">
        <v>578</v>
      </c>
    </row>
    <row spans="1:3" r="45">
      <c t="s" s="4" r="A45">
        <v>579</v>
      </c>
      <c t="s" s="4" r="B45">
        <v>367</v>
      </c>
      <c t="s" s="4" r="C45">
        <v>3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25"/>
    <col customWidth="1" max="3" min="3" width="25"/>
  </cols>
  <sheetData>
    <row spans="1:3" r="1">
      <c t="s" s="1" r="A1">
        <v>588</v>
      </c>
      <c t="s" s="2" r="B1">
        <v>406</v>
      </c>
      <c t="s" s="2" r="C1">
        <v>589</v>
      </c>
    </row>
    <row spans="1:3" r="2">
      <c t="s" s="3" r="A2">
        <v>578</v>
      </c>
    </row>
    <row spans="1:3" r="3">
      <c t="s" s="4" r="A3">
        <v>590</v>
      </c>
      <c t="n" s="5" r="B3">
        <v>20</v>
      </c>
      <c t="n" s="5" r="C3">
        <v>16</v>
      </c>
    </row>
    <row spans="1:3" r="4">
      <c t="s" s="4" r="A4">
        <v>591</v>
      </c>
      <c t="n" s="7" r="B4">
        <v>3548</v>
      </c>
      <c t="n" s="7" r="C4">
        <v>1236</v>
      </c>
    </row>
    <row spans="1:3" r="5">
      <c t="s" s="4" r="A5">
        <v>592</v>
      </c>
      <c t="n" s="5" r="B5">
        <v>4381</v>
      </c>
      <c t="n" s="5" r="C5">
        <v>3797</v>
      </c>
    </row>
    <row spans="1:3" r="6">
      <c t="s" s="4" r="A6">
        <v>579</v>
      </c>
      <c t="n" s="7" r="B6">
        <v>7929</v>
      </c>
      <c t="n" s="7" r="C6">
        <v>5033</v>
      </c>
    </row>
    <row spans="1:3" r="7">
      <c t="s" s="4" r="A7">
        <v>445</v>
      </c>
    </row>
    <row spans="1:3" r="8">
      <c t="s" s="3" r="A8">
        <v>578</v>
      </c>
    </row>
    <row spans="1:3" r="9">
      <c t="s" s="4" r="A9">
        <v>590</v>
      </c>
      <c t="n" s="5" r="B9">
        <v>8</v>
      </c>
      <c t="n" s="5" r="C9">
        <v>8</v>
      </c>
    </row>
    <row spans="1:3" r="10">
      <c t="s" s="4" r="A10">
        <v>591</v>
      </c>
      <c t="n" s="7" r="B10">
        <v>1076</v>
      </c>
      <c t="n" s="7" r="C10">
        <v>1149</v>
      </c>
    </row>
    <row spans="1:3" r="11">
      <c t="s" s="4" r="A11">
        <v>592</v>
      </c>
      <c t="n" s="5" r="B11">
        <v>1221</v>
      </c>
      <c t="n" s="5" r="C11">
        <v>1586</v>
      </c>
    </row>
    <row spans="1:3" r="12">
      <c t="s" s="4" r="A12">
        <v>579</v>
      </c>
      <c t="n" s="7" r="B12">
        <v>2297</v>
      </c>
      <c t="n" s="7" r="C12">
        <v>2735</v>
      </c>
    </row>
    <row spans="1:3" r="13">
      <c t="s" s="4" r="A13">
        <v>448</v>
      </c>
    </row>
    <row spans="1:3" r="14">
      <c t="s" s="3" r="A14">
        <v>578</v>
      </c>
    </row>
    <row spans="1:3" r="15">
      <c t="s" s="4" r="A15">
        <v>590</v>
      </c>
      <c t="n" s="5" r="B15">
        <v>7</v>
      </c>
      <c t="n" s="5" r="C15">
        <v>5</v>
      </c>
    </row>
    <row spans="1:3" r="16">
      <c t="s" s="4" r="A16">
        <v>591</v>
      </c>
      <c t="n" s="7" r="B16">
        <v>2252</v>
      </c>
    </row>
    <row spans="1:3" r="17">
      <c t="s" s="4" r="A17">
        <v>592</v>
      </c>
      <c t="n" s="5" r="B17">
        <v>2819</v>
      </c>
      <c t="n" s="7" r="C17">
        <v>1946</v>
      </c>
    </row>
    <row spans="1:3" r="18">
      <c t="s" s="4" r="A18">
        <v>579</v>
      </c>
      <c t="n" s="7" r="B18">
        <v>5071</v>
      </c>
      <c t="n" s="7" r="C18">
        <v>1946</v>
      </c>
    </row>
    <row spans="1:3" r="19">
      <c t="s" s="4" r="A19">
        <v>451</v>
      </c>
    </row>
    <row spans="1:3" r="20">
      <c t="s" s="3" r="A20">
        <v>578</v>
      </c>
    </row>
    <row spans="1:3" r="21">
      <c t="s" s="4" r="A21">
        <v>590</v>
      </c>
      <c t="n" s="5" r="B21">
        <v>5</v>
      </c>
      <c t="n" s="5" r="C21">
        <v>3</v>
      </c>
    </row>
    <row spans="1:3" r="22">
      <c t="s" s="4" r="A22">
        <v>591</v>
      </c>
      <c t="n" s="7" r="B22">
        <v>220</v>
      </c>
      <c t="n" s="7" r="C22">
        <v>87</v>
      </c>
    </row>
    <row spans="1:3" r="23">
      <c t="s" s="4" r="A23">
        <v>592</v>
      </c>
      <c t="n" s="5" r="B23">
        <v>341</v>
      </c>
      <c t="n" s="5" r="C23">
        <v>265</v>
      </c>
    </row>
    <row spans="1:3" r="24">
      <c t="s" s="4" r="A24">
        <v>579</v>
      </c>
      <c t="n" s="7" r="B24">
        <v>561</v>
      </c>
      <c t="n" s="7" r="C24">
        <v>352</v>
      </c>
    </row>
    <row spans="1:3" r="25">
      <c t="s" s="4" r="A25">
        <v>454</v>
      </c>
    </row>
    <row spans="1:3" r="26">
      <c t="s" s="3" r="A26">
        <v>578</v>
      </c>
    </row>
    <row spans="1:3" r="27">
      <c t="s" s="4" r="A27">
        <v>590</v>
      </c>
      <c t="s" s="4" r="B27">
        <v>367</v>
      </c>
    </row>
    <row spans="1:3" r="28">
      <c t="s" s="4" r="A28">
        <v>591</v>
      </c>
      <c t="s" s="4" r="B28">
        <v>367</v>
      </c>
    </row>
    <row spans="1:3" r="29">
      <c t="s" s="4" r="A29">
        <v>592</v>
      </c>
      <c t="s" s="4" r="B29">
        <v>367</v>
      </c>
    </row>
    <row spans="1:3" r="30">
      <c t="s" s="4" r="A30">
        <v>579</v>
      </c>
      <c t="s" s="4" r="B30">
        <v>3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23</v>
      </c>
    </row>
    <row spans="1:3" r="2">
      <c t="s" s="3" r="A2">
        <v>190</v>
      </c>
    </row>
    <row spans="1:3" r="3">
      <c t="s" s="4" r="A3">
        <v>594</v>
      </c>
      <c t="n" s="7" r="B3">
        <v>4640</v>
      </c>
      <c t="n" s="7" r="C3">
        <v>4640</v>
      </c>
    </row>
    <row spans="1:3" r="4">
      <c t="s" s="4" r="A4">
        <v>595</v>
      </c>
      <c t="n" s="5" r="B4">
        <v>-1829</v>
      </c>
      <c t="n" s="5" r="C4">
        <v>-1486</v>
      </c>
    </row>
    <row spans="1:3" r="5">
      <c t="s" s="4" r="A5">
        <v>596</v>
      </c>
      <c t="n" s="5" r="B5">
        <v>2811</v>
      </c>
      <c t="n" s="5" r="C5">
        <v>3154</v>
      </c>
    </row>
    <row spans="1:3" r="6">
      <c t="s" s="4" r="A6">
        <v>597</v>
      </c>
      <c t="n" s="5" r="B6">
        <v>12989</v>
      </c>
      <c t="n" s="5" r="C6">
        <v>12989</v>
      </c>
    </row>
    <row spans="1:3" r="7">
      <c t="s" s="4" r="A7">
        <v>598</v>
      </c>
      <c t="n" s="7" r="B7">
        <v>15800</v>
      </c>
      <c t="n" s="7" r="C7">
        <v>161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99</v>
      </c>
      <c t="s" s="2" r="B1">
        <v>2</v>
      </c>
      <c t="s" s="2" r="C1">
        <v>23</v>
      </c>
    </row>
    <row spans="1:3" r="2">
      <c t="s" s="3" r="A2">
        <v>192</v>
      </c>
    </row>
    <row spans="1:3" r="3">
      <c t="s" s="4" r="A3">
        <v>600</v>
      </c>
      <c t="n" s="7" r="B3">
        <v>152223</v>
      </c>
      <c t="n" s="7" r="C3">
        <v>121230</v>
      </c>
    </row>
    <row spans="1:3" r="4">
      <c t="s" s="4" r="A4">
        <v>601</v>
      </c>
      <c t="n" s="5" r="B4">
        <v>361418</v>
      </c>
      <c t="n" s="5" r="C4">
        <v>344023</v>
      </c>
    </row>
    <row spans="1:3" r="5">
      <c t="s" s="4" r="A5">
        <v>602</v>
      </c>
      <c t="n" s="5" r="B5">
        <v>10713</v>
      </c>
      <c t="n" s="5" r="C5">
        <v>10108</v>
      </c>
    </row>
    <row spans="1:3" r="6">
      <c t="s" s="4" r="A6">
        <v>603</v>
      </c>
      <c t="n" s="5" r="B6">
        <v>220805</v>
      </c>
      <c t="n" s="5" r="C6">
        <v>213920</v>
      </c>
    </row>
    <row spans="1:3" r="7">
      <c t="s" s="4" r="A7">
        <v>604</v>
      </c>
      <c t="n" s="5" r="B7">
        <v>79364</v>
      </c>
      <c t="n" s="5" r="C7">
        <v>83630</v>
      </c>
    </row>
    <row spans="1:3" r="8">
      <c t="s" s="4" r="A8">
        <v>43</v>
      </c>
      <c t="n" s="7" r="B8">
        <v>824523</v>
      </c>
      <c t="n" s="7" r="C8">
        <v>7729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7"/>
    <col customWidth="1" max="2" min="2" width="25"/>
    <col customWidth="1" max="3" min="3" width="21"/>
    <col customWidth="1" max="4" min="4" width="25"/>
    <col customWidth="1" max="5" min="5" width="21"/>
    <col customWidth="1" max="6" min="6" width="21"/>
    <col customWidth="1" max="7" min="7" width="21"/>
  </cols>
  <sheetData>
    <row spans="1:7" r="1">
      <c t="s" s="1" r="A1">
        <v>605</v>
      </c>
      <c t="s" s="2" r="B1">
        <v>70</v>
      </c>
      <c t="s" s="2" r="D1">
        <v>1</v>
      </c>
    </row>
    <row spans="1:7" r="2">
      <c t="s" s="2" r="B2">
        <v>606</v>
      </c>
      <c t="s" s="2" r="C2">
        <v>607</v>
      </c>
      <c t="s" s="2" r="D2">
        <v>606</v>
      </c>
      <c t="s" s="2" r="E2">
        <v>607</v>
      </c>
      <c t="s" s="2" r="F2">
        <v>608</v>
      </c>
      <c t="s" s="2" r="G2">
        <v>407</v>
      </c>
    </row>
    <row spans="1:7" r="3">
      <c t="s" s="3" r="A3">
        <v>609</v>
      </c>
    </row>
    <row spans="1:7" r="4">
      <c t="s" s="4" r="A4">
        <v>610</v>
      </c>
      <c t="n" s="5" r="B4">
        <v>2</v>
      </c>
      <c t="n" s="5" r="D4">
        <v>2</v>
      </c>
    </row>
    <row spans="1:7" r="5">
      <c t="s" s="4" r="A5">
        <v>611</v>
      </c>
      <c t="n" s="7" r="B5">
        <v>-583</v>
      </c>
      <c t="n" s="7" r="D5">
        <v>-583</v>
      </c>
    </row>
    <row spans="1:7" r="6">
      <c t="s" s="4" r="A6">
        <v>612</v>
      </c>
      <c t="n" s="5" r="B6">
        <v>-301</v>
      </c>
      <c t="n" s="5" r="D6">
        <v>-301</v>
      </c>
    </row>
    <row spans="1:7" r="7">
      <c t="s" s="4" r="A7">
        <v>613</v>
      </c>
      <c t="n" s="5" r="B7">
        <v>903</v>
      </c>
      <c t="n" s="5" r="D7">
        <v>903</v>
      </c>
      <c t="n" s="7" r="G7">
        <v>423</v>
      </c>
    </row>
    <row spans="1:7" r="8">
      <c t="s" s="4" r="A8">
        <v>614</v>
      </c>
      <c t="n" s="5" r="B8">
        <v>1200</v>
      </c>
      <c t="n" s="5" r="D8">
        <v>1200</v>
      </c>
    </row>
    <row spans="1:7" r="9">
      <c t="s" s="4" r="A9">
        <v>615</v>
      </c>
      <c t="n" s="5" r="B9">
        <v>1200</v>
      </c>
      <c t="n" s="5" r="D9">
        <v>1200</v>
      </c>
    </row>
    <row spans="1:7" r="10">
      <c t="s" s="4" r="A10">
        <v>616</v>
      </c>
      <c t="n" s="5" r="B10">
        <v>350</v>
      </c>
      <c t="n" s="5" r="D10">
        <v>350</v>
      </c>
    </row>
    <row spans="1:7" r="11">
      <c t="s" s="4" r="A11">
        <v>617</v>
      </c>
      <c t="n" s="5" r="B11">
        <v>2200</v>
      </c>
      <c t="n" s="7" r="D11">
        <v>2200</v>
      </c>
    </row>
    <row spans="1:7" r="12">
      <c t="s" s="4" r="A12">
        <v>618</v>
      </c>
    </row>
    <row spans="1:7" r="13">
      <c t="s" s="3" r="A13">
        <v>609</v>
      </c>
    </row>
    <row spans="1:7" r="14">
      <c t="s" s="4" r="A14">
        <v>619</v>
      </c>
      <c t="n" s="7" r="F14">
        <v>20000</v>
      </c>
    </row>
    <row spans="1:7" r="15">
      <c t="s" s="4" r="A15">
        <v>620</v>
      </c>
      <c t="s" s="4" r="D15">
        <v>621</v>
      </c>
    </row>
    <row spans="1:7" r="16">
      <c t="s" s="4" r="A16">
        <v>622</v>
      </c>
    </row>
    <row spans="1:7" r="17">
      <c t="s" s="3" r="A17">
        <v>609</v>
      </c>
    </row>
    <row spans="1:7" r="18">
      <c t="s" s="4" r="A18">
        <v>619</v>
      </c>
      <c t="n" s="5" r="B18">
        <v>17500</v>
      </c>
      <c t="n" s="7" r="D18">
        <v>17500</v>
      </c>
    </row>
    <row spans="1:7" r="19">
      <c t="s" s="4" r="A19">
        <v>623</v>
      </c>
    </row>
    <row spans="1:7" r="20">
      <c t="s" s="3" r="A20">
        <v>609</v>
      </c>
    </row>
    <row spans="1:7" r="21">
      <c t="s" s="4" r="A21">
        <v>624</v>
      </c>
      <c t="n" s="7" r="B21">
        <v>-39</v>
      </c>
      <c t="n" s="7" r="C21">
        <v>30</v>
      </c>
      <c t="n" s="7" r="D21">
        <v>25</v>
      </c>
      <c t="n" s="7" r="E21">
        <v>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25</v>
      </c>
      <c t="s" s="2" r="B1">
        <v>2</v>
      </c>
      <c t="s" s="2" r="C1">
        <v>23</v>
      </c>
    </row>
    <row spans="1:3" r="2">
      <c t="s" s="3" r="A2">
        <v>198</v>
      </c>
    </row>
    <row spans="1:3" r="3">
      <c t="s" s="4" r="A3">
        <v>626</v>
      </c>
      <c t="n" s="9" r="B3">
        <v>6.7</v>
      </c>
      <c t="n" s="9" r="C3">
        <v>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7</v>
      </c>
      <c t="s" s="2" r="B1">
        <v>70</v>
      </c>
      <c t="s" s="2" r="D1">
        <v>1</v>
      </c>
    </row>
    <row spans="1:5" r="2">
      <c t="s" s="2" r="B2">
        <v>2</v>
      </c>
      <c t="s" s="2" r="C2">
        <v>71</v>
      </c>
      <c t="s" s="2" r="D2">
        <v>2</v>
      </c>
      <c t="s" s="2" r="E2">
        <v>71</v>
      </c>
    </row>
    <row spans="1:5" r="3">
      <c t="s" s="3" r="A3">
        <v>198</v>
      </c>
    </row>
    <row spans="1:5" r="4">
      <c t="s" s="4" r="A4">
        <v>628</v>
      </c>
      <c t="n" s="7" r="D4">
        <v>1261</v>
      </c>
      <c t="n" s="7" r="E4">
        <v>432</v>
      </c>
    </row>
    <row spans="1:5" r="5">
      <c t="s" s="4" r="A5">
        <v>629</v>
      </c>
      <c t="n" s="5" r="D5">
        <v>7</v>
      </c>
      <c t="n" s="5" r="E5">
        <v>10</v>
      </c>
    </row>
    <row spans="1:5" r="6">
      <c t="s" s="4" r="A6">
        <v>630</v>
      </c>
      <c t="n" s="5" r="D6">
        <v>31</v>
      </c>
      <c t="n" s="5" r="E6">
        <v>52</v>
      </c>
    </row>
    <row spans="1:5" r="7">
      <c t="s" s="4" r="A7">
        <v>631</v>
      </c>
      <c t="n" s="5" r="E7">
        <v>147</v>
      </c>
    </row>
    <row spans="1:5" r="8">
      <c t="s" s="4" r="A8">
        <v>632</v>
      </c>
      <c t="n" s="5" r="D8">
        <v>-348</v>
      </c>
      <c t="n" s="5" r="E8">
        <v>-98</v>
      </c>
    </row>
    <row spans="1:5" r="9">
      <c t="s" s="4" r="A9">
        <v>105</v>
      </c>
      <c t="n" s="5" r="D9">
        <v>87</v>
      </c>
      <c t="n" s="5" r="E9">
        <v>21</v>
      </c>
    </row>
    <row spans="1:5" r="10">
      <c t="s" s="4" r="A10">
        <v>633</v>
      </c>
      <c t="n" s="7" r="B10">
        <v>326</v>
      </c>
      <c t="n" s="7" r="C10">
        <v>347</v>
      </c>
      <c t="n" s="7" r="D10">
        <v>1038</v>
      </c>
      <c t="n" s="7" r="E10">
        <v>564</v>
      </c>
    </row>
    <row spans="1:5" r="11">
      <c t="s" s="4" r="A11">
        <v>634</v>
      </c>
      <c t="s" s="4" r="D11">
        <v>635</v>
      </c>
      <c t="s" s="4" r="E11">
        <v>635</v>
      </c>
    </row>
    <row spans="1:5" r="12">
      <c t="s" s="4" r="A12">
        <v>636</v>
      </c>
      <c t="s" s="4" r="D12">
        <v>637</v>
      </c>
      <c t="s" s="4" r="E12">
        <v>638</v>
      </c>
    </row>
    <row spans="1:5" r="13">
      <c t="s" s="4" r="A13">
        <v>639</v>
      </c>
      <c t="s" s="4" r="D13">
        <v>640</v>
      </c>
      <c t="s" s="4" r="E13">
        <v>641</v>
      </c>
    </row>
    <row spans="1:5" r="14">
      <c t="s" s="4" r="A14">
        <v>642</v>
      </c>
      <c t="s" s="4" r="D14">
        <v>460</v>
      </c>
      <c t="s" s="4" r="E14">
        <v>643</v>
      </c>
    </row>
    <row spans="1:5" r="15">
      <c t="s" s="4" r="A15">
        <v>644</v>
      </c>
      <c t="s" s="4" r="D15">
        <v>645</v>
      </c>
      <c t="s" s="4" r="E15">
        <v>646</v>
      </c>
    </row>
    <row spans="1:5" r="16">
      <c t="s" s="4" r="A16">
        <v>647</v>
      </c>
      <c t="s" s="4" r="D16">
        <v>648</v>
      </c>
      <c t="s" s="4" r="E16">
        <v>649</v>
      </c>
    </row>
    <row spans="1:5" r="17">
      <c t="s" s="4" r="A17">
        <v>650</v>
      </c>
      <c t="s" s="4" r="D17">
        <v>651</v>
      </c>
      <c t="s" s="4" r="E17">
        <v>6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71</v>
      </c>
    </row>
    <row spans="1:3" r="3">
      <c t="s" s="3" r="A3">
        <v>131</v>
      </c>
    </row>
    <row spans="1:3" r="4">
      <c t="s" s="4" r="A4">
        <v>109</v>
      </c>
      <c t="n" s="7" r="B4">
        <v>2672</v>
      </c>
      <c t="n" s="7" r="C4">
        <v>707</v>
      </c>
    </row>
    <row spans="1:3" r="5">
      <c t="s" s="3" r="A5">
        <v>132</v>
      </c>
    </row>
    <row spans="1:3" r="6">
      <c t="s" s="4" r="A6">
        <v>83</v>
      </c>
      <c t="n" s="5" r="B6">
        <v>1608</v>
      </c>
      <c t="n" s="5" r="C6">
        <v>2390</v>
      </c>
    </row>
    <row spans="1:3" r="7">
      <c t="s" s="4" r="A7">
        <v>133</v>
      </c>
      <c t="n" s="5" r="B7">
        <v>874</v>
      </c>
      <c t="n" s="5" r="C7">
        <v>837</v>
      </c>
    </row>
    <row spans="1:3" r="8">
      <c t="s" s="4" r="A8">
        <v>134</v>
      </c>
      <c t="n" s="5" r="B8">
        <v>659</v>
      </c>
      <c t="n" s="5" r="C8">
        <v>301</v>
      </c>
    </row>
    <row spans="1:3" r="9">
      <c t="s" s="4" r="A9">
        <v>135</v>
      </c>
      <c t="n" s="5" r="B9">
        <v>-1237</v>
      </c>
      <c t="n" s="5" r="C9">
        <v>-1549</v>
      </c>
    </row>
    <row spans="1:3" r="10">
      <c t="s" s="4" r="A10">
        <v>136</v>
      </c>
      <c t="n" s="5" r="B10">
        <v>-273</v>
      </c>
      <c t="n" s="5" r="C10">
        <v>-358</v>
      </c>
    </row>
    <row spans="1:3" r="11">
      <c t="s" s="4" r="A11">
        <v>137</v>
      </c>
      <c t="n" s="5" r="B11">
        <v>-58</v>
      </c>
      <c t="n" s="5" r="C11">
        <v>-39</v>
      </c>
    </row>
    <row spans="1:3" r="12">
      <c t="s" s="4" r="A12">
        <v>138</v>
      </c>
      <c t="n" s="5" r="B12">
        <v>562</v>
      </c>
      <c t="n" s="5" r="C12">
        <v>694</v>
      </c>
    </row>
    <row spans="1:3" r="13">
      <c t="s" s="4" r="A13">
        <v>89</v>
      </c>
      <c t="n" s="5" r="C13">
        <v>-42</v>
      </c>
    </row>
    <row spans="1:3" r="14">
      <c t="s" s="4" r="A14">
        <v>139</v>
      </c>
      <c t="n" s="5" r="B14">
        <v>95</v>
      </c>
      <c t="n" s="5" r="C14">
        <v>39</v>
      </c>
    </row>
    <row spans="1:3" r="15">
      <c t="s" s="4" r="A15">
        <v>140</v>
      </c>
      <c t="n" s="5" r="B15">
        <v>3</v>
      </c>
      <c t="n" s="5" r="C15">
        <v>17</v>
      </c>
    </row>
    <row spans="1:3" r="16">
      <c t="s" s="4" r="A16">
        <v>91</v>
      </c>
      <c t="n" s="5" r="B16">
        <v>-360</v>
      </c>
      <c t="n" s="5" r="C16">
        <v>-258</v>
      </c>
    </row>
    <row spans="1:3" r="17">
      <c t="s" s="3" r="A17">
        <v>141</v>
      </c>
    </row>
    <row spans="1:3" r="18">
      <c t="s" s="4" r="A18">
        <v>34</v>
      </c>
      <c t="n" s="5" r="B18">
        <v>-570</v>
      </c>
      <c t="n" s="5" r="C18">
        <v>-1494</v>
      </c>
    </row>
    <row spans="1:3" r="19">
      <c t="s" s="4" r="A19">
        <v>37</v>
      </c>
      <c t="n" s="5" r="B19">
        <v>-3425</v>
      </c>
      <c t="n" s="5" r="C19">
        <v>-1270</v>
      </c>
    </row>
    <row spans="1:3" r="20">
      <c t="s" s="4" r="A20">
        <v>44</v>
      </c>
      <c t="n" s="5" r="B20">
        <v>137</v>
      </c>
      <c t="n" s="5" r="C20">
        <v>34</v>
      </c>
    </row>
    <row spans="1:3" r="21">
      <c t="s" s="4" r="A21">
        <v>47</v>
      </c>
      <c t="n" s="5" r="B21">
        <v>1026</v>
      </c>
      <c t="n" s="5" r="C21">
        <v>-99</v>
      </c>
    </row>
    <row spans="1:3" r="22">
      <c t="s" s="4" r="A22">
        <v>142</v>
      </c>
      <c t="n" s="5" r="B22">
        <v>1713</v>
      </c>
      <c t="n" s="5" r="C22">
        <v>-90</v>
      </c>
    </row>
    <row spans="1:3" r="23">
      <c t="s" s="3" r="A23">
        <v>143</v>
      </c>
    </row>
    <row spans="1:3" r="24">
      <c t="s" s="4" r="A24">
        <v>144</v>
      </c>
      <c t="n" s="5" r="C24">
        <v>12560</v>
      </c>
    </row>
    <row spans="1:3" r="25">
      <c t="s" s="4" r="A25">
        <v>145</v>
      </c>
      <c t="n" s="5" r="B25">
        <v>19920</v>
      </c>
      <c t="n" s="5" r="C25">
        <v>9137</v>
      </c>
    </row>
    <row spans="1:3" r="26">
      <c t="s" s="4" r="A26">
        <v>146</v>
      </c>
      <c t="n" s="5" r="B26">
        <v>-68073</v>
      </c>
      <c t="n" s="5" r="C26">
        <v>-5359</v>
      </c>
    </row>
    <row spans="1:3" r="27">
      <c t="s" s="4" r="A27">
        <v>147</v>
      </c>
      <c t="n" s="5" r="B27">
        <v>-9188</v>
      </c>
      <c t="n" s="5" r="C27">
        <v>-132999</v>
      </c>
    </row>
    <row spans="1:3" r="28">
      <c t="s" s="4" r="A28">
        <v>148</v>
      </c>
      <c t="n" s="5" r="B28">
        <v>113</v>
      </c>
      <c t="n" s="5" r="C28">
        <v>64</v>
      </c>
    </row>
    <row spans="1:3" r="29">
      <c t="s" s="4" r="A29">
        <v>149</v>
      </c>
      <c t="n" s="5" r="B29">
        <v>-5000</v>
      </c>
    </row>
    <row spans="1:3" r="30">
      <c t="s" s="4" r="A30">
        <v>150</v>
      </c>
      <c t="n" s="5" r="B30">
        <v>-197</v>
      </c>
      <c t="n" s="5" r="C30">
        <v>-265</v>
      </c>
    </row>
    <row spans="1:3" r="31">
      <c t="s" s="4" r="A31">
        <v>151</v>
      </c>
      <c t="n" s="5" r="B31">
        <v>2</v>
      </c>
      <c t="n" s="5" r="C31">
        <v>126</v>
      </c>
    </row>
    <row spans="1:3" r="32">
      <c t="s" s="4" r="A32">
        <v>152</v>
      </c>
      <c t="n" s="5" r="B32">
        <v>-62423</v>
      </c>
      <c t="n" s="5" r="C32">
        <v>-116736</v>
      </c>
    </row>
    <row spans="1:3" r="33">
      <c t="s" s="3" r="A33">
        <v>153</v>
      </c>
    </row>
    <row spans="1:3" r="34">
      <c t="s" s="4" r="A34">
        <v>154</v>
      </c>
      <c t="n" s="5" r="B34">
        <v>48993</v>
      </c>
      <c t="n" s="5" r="C34">
        <v>45567</v>
      </c>
    </row>
    <row spans="1:3" r="35">
      <c t="s" s="4" r="A35">
        <v>155</v>
      </c>
      <c t="n" s="5" r="B35">
        <v>2675</v>
      </c>
      <c t="n" s="5" r="C35">
        <v>50793</v>
      </c>
    </row>
    <row spans="1:3" r="36">
      <c t="s" s="4" r="A36">
        <v>156</v>
      </c>
      <c t="n" s="5" r="B36">
        <v>5050</v>
      </c>
      <c t="n" s="5" r="C36">
        <v>12000</v>
      </c>
    </row>
    <row spans="1:3" r="37">
      <c t="s" s="4" r="A37">
        <v>157</v>
      </c>
      <c t="n" s="5" r="B37">
        <v>31</v>
      </c>
      <c t="n" s="5" r="C37">
        <v>5592</v>
      </c>
    </row>
    <row spans="1:3" r="38">
      <c t="s" s="4" r="A38">
        <v>158</v>
      </c>
      <c t="n" s="5" r="B38">
        <v>-66</v>
      </c>
      <c t="n" s="5" r="C38">
        <v>-265</v>
      </c>
    </row>
    <row spans="1:3" r="39">
      <c t="s" s="4" r="A39">
        <v>159</v>
      </c>
      <c t="n" s="5" r="B39">
        <v>-8381</v>
      </c>
    </row>
    <row spans="1:3" r="40">
      <c t="s" s="4" r="A40">
        <v>110</v>
      </c>
      <c t="n" s="5" r="B40">
        <v>-42</v>
      </c>
      <c t="n" s="5" r="C40">
        <v>-63</v>
      </c>
    </row>
    <row spans="1:3" r="41">
      <c t="s" s="4" r="A41">
        <v>160</v>
      </c>
      <c t="n" s="5" r="B41">
        <v>48260</v>
      </c>
      <c t="n" s="5" r="C41">
        <v>113624</v>
      </c>
    </row>
    <row spans="1:3" r="42">
      <c t="s" s="4" r="A42">
        <v>161</v>
      </c>
      <c t="n" s="5" r="B42">
        <v>-12450</v>
      </c>
      <c t="n" s="5" r="C42">
        <v>-3202</v>
      </c>
    </row>
    <row spans="1:3" r="43">
      <c t="s" s="3" r="A43">
        <v>24</v>
      </c>
    </row>
    <row spans="1:3" r="44">
      <c t="s" s="4" r="A44">
        <v>162</v>
      </c>
      <c t="n" s="5" r="B44">
        <v>39199</v>
      </c>
      <c t="n" s="5" r="C44">
        <v>30693</v>
      </c>
    </row>
    <row spans="1:3" r="45">
      <c t="s" s="4" r="A45">
        <v>163</v>
      </c>
      <c t="n" s="5" r="B45">
        <v>26749</v>
      </c>
      <c t="n" s="5" r="C45">
        <v>27491</v>
      </c>
    </row>
    <row spans="1:3" r="46">
      <c t="s" s="3" r="A46">
        <v>164</v>
      </c>
    </row>
    <row spans="1:3" r="47">
      <c t="s" s="4" r="A47">
        <v>165</v>
      </c>
      <c t="n" s="5" r="B47">
        <v>4503</v>
      </c>
      <c t="n" s="5" r="C47">
        <v>3105</v>
      </c>
    </row>
    <row spans="1:3" r="48">
      <c t="s" s="4" r="A48">
        <v>166</v>
      </c>
      <c t="n" s="5" r="B48">
        <v>1275</v>
      </c>
      <c t="n" s="5" r="C48">
        <v>700</v>
      </c>
    </row>
    <row spans="1:3" r="49">
      <c t="s" s="4" r="A49">
        <v>167</v>
      </c>
      <c t="n" s="7" r="B49">
        <v>252</v>
      </c>
      <c t="n" s="5" r="C49">
        <v>65</v>
      </c>
    </row>
    <row spans="1:3" r="50">
      <c t="s" s="3" r="A50">
        <v>168</v>
      </c>
    </row>
    <row spans="1:3" r="51">
      <c t="s" s="4" r="A51">
        <v>169</v>
      </c>
      <c t="n" s="5" r="C51">
        <v>114432</v>
      </c>
    </row>
    <row spans="1:3" r="52">
      <c t="s" s="4" r="A52">
        <v>170</v>
      </c>
      <c t="n" s="7" r="C52">
        <v>103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3</v>
      </c>
      <c t="s" s="2" r="B1">
        <v>70</v>
      </c>
      <c t="s" s="2" r="D1">
        <v>1</v>
      </c>
    </row>
    <row spans="1:5" r="2">
      <c t="s" s="2" r="B2">
        <v>2</v>
      </c>
      <c t="s" s="2" r="C2">
        <v>71</v>
      </c>
      <c t="s" s="2" r="D2">
        <v>2</v>
      </c>
      <c t="s" s="2" r="E2">
        <v>71</v>
      </c>
    </row>
    <row spans="1:5" r="3">
      <c t="s" s="4" r="A3">
        <v>654</v>
      </c>
    </row>
    <row spans="1:5" r="4">
      <c t="s" s="3" r="A4">
        <v>655</v>
      </c>
    </row>
    <row spans="1:5" r="5">
      <c t="s" s="4" r="A5">
        <v>656</v>
      </c>
      <c t="n" s="5" r="B5">
        <v>241810</v>
      </c>
      <c t="n" s="5" r="C5">
        <v>289320</v>
      </c>
      <c t="n" s="5" r="D5">
        <v>242863</v>
      </c>
      <c t="n" s="5" r="E5">
        <v>2756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7</v>
      </c>
      <c t="s" s="2" r="B1">
        <v>70</v>
      </c>
      <c t="s" s="2" r="D1">
        <v>1</v>
      </c>
    </row>
    <row spans="1:5" r="2">
      <c t="s" s="2" r="B2">
        <v>2</v>
      </c>
      <c t="s" s="2" r="C2">
        <v>71</v>
      </c>
      <c t="s" s="2" r="D2">
        <v>2</v>
      </c>
      <c t="s" s="2" r="E2">
        <v>71</v>
      </c>
    </row>
    <row spans="1:5" r="3">
      <c t="s" s="3" r="A3">
        <v>201</v>
      </c>
    </row>
    <row spans="1:5" r="4">
      <c t="s" s="4" r="A4">
        <v>109</v>
      </c>
      <c t="n" s="7" r="B4">
        <v>928</v>
      </c>
      <c t="n" s="7" r="C4">
        <v>657</v>
      </c>
      <c t="n" s="7" r="D4">
        <v>2672</v>
      </c>
      <c t="n" s="7" r="E4">
        <v>707</v>
      </c>
    </row>
    <row spans="1:5" r="5">
      <c t="s" s="4" r="A5">
        <v>110</v>
      </c>
      <c t="n" s="5" r="C5">
        <v>-21</v>
      </c>
      <c t="n" s="5" r="D5">
        <v>-42</v>
      </c>
      <c t="n" s="5" r="E5">
        <v>-63</v>
      </c>
    </row>
    <row spans="1:5" r="6">
      <c t="s" s="4" r="A6">
        <v>111</v>
      </c>
      <c t="n" s="7" r="B6">
        <v>928</v>
      </c>
      <c t="n" s="7" r="C6">
        <v>636</v>
      </c>
      <c t="n" s="7" r="D6">
        <v>2630</v>
      </c>
      <c t="n" s="7" r="E6">
        <v>644</v>
      </c>
    </row>
    <row spans="1:5" r="7">
      <c t="s" s="4" r="A7">
        <v>658</v>
      </c>
      <c t="n" s="5" r="B7">
        <v>13143</v>
      </c>
      <c t="n" s="5" r="C7">
        <v>12124</v>
      </c>
      <c t="n" s="5" r="D7">
        <v>13119</v>
      </c>
      <c t="n" s="5" r="E7">
        <v>11037</v>
      </c>
    </row>
    <row spans="1:5" r="8">
      <c t="s" s="4" r="A8">
        <v>659</v>
      </c>
      <c t="n" s="5" r="B8">
        <v>201</v>
      </c>
      <c t="n" s="5" r="C8">
        <v>187</v>
      </c>
      <c t="n" s="5" r="D8">
        <v>187</v>
      </c>
      <c t="n" s="5" r="E8">
        <v>146</v>
      </c>
    </row>
    <row spans="1:5" r="9">
      <c t="s" s="4" r="A9">
        <v>660</v>
      </c>
      <c t="n" s="5" r="B9">
        <v>13344</v>
      </c>
      <c t="n" s="5" r="C9">
        <v>12311</v>
      </c>
      <c t="n" s="5" r="D9">
        <v>13306</v>
      </c>
      <c t="n" s="5" r="E9">
        <v>11183</v>
      </c>
    </row>
    <row spans="1:5" r="10">
      <c t="s" s="4" r="A10">
        <v>661</v>
      </c>
      <c t="n" s="8" r="B10">
        <v>0.07000000000000001</v>
      </c>
      <c t="n" s="8" r="C10">
        <v>0.05</v>
      </c>
      <c t="n" s="8" r="D10">
        <v>0.2</v>
      </c>
      <c t="n" s="8" r="E10">
        <v>0.06</v>
      </c>
    </row>
    <row spans="1:5" r="11">
      <c t="s" s="4" r="A11">
        <v>662</v>
      </c>
      <c t="n" s="8" r="B11">
        <v>0.07000000000000001</v>
      </c>
      <c t="n" s="8" r="C11">
        <v>0.05</v>
      </c>
      <c t="n" s="8" r="D11">
        <v>0.2</v>
      </c>
      <c t="n" s="8" r="E11">
        <v>0.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spans="1:5" r="1">
      <c t="s" s="1" r="A1">
        <v>663</v>
      </c>
      <c t="s" s="2" r="B1">
        <v>70</v>
      </c>
      <c t="s" s="2" r="C1">
        <v>1</v>
      </c>
      <c t="s" s="2" r="D1">
        <v>664</v>
      </c>
    </row>
    <row spans="1:5" r="2">
      <c t="s" s="2" r="B2">
        <v>665</v>
      </c>
      <c t="s" s="2" r="C2">
        <v>665</v>
      </c>
      <c t="s" s="2" r="D2">
        <v>666</v>
      </c>
      <c t="s" s="2" r="E2">
        <v>407</v>
      </c>
    </row>
    <row spans="1:5" r="3">
      <c t="s" s="3" r="A3">
        <v>667</v>
      </c>
    </row>
    <row spans="1:5" r="4">
      <c t="s" s="4" r="A4">
        <v>668</v>
      </c>
      <c t="n" s="5" r="C4">
        <v>3</v>
      </c>
    </row>
    <row spans="1:5" r="5">
      <c t="s" s="4" r="A5">
        <v>669</v>
      </c>
      <c t="s" s="4" r="C5">
        <v>419</v>
      </c>
    </row>
    <row spans="1:5" r="6">
      <c t="s" s="4" r="A6">
        <v>670</v>
      </c>
      <c t="n" s="5" r="B6">
        <v>2</v>
      </c>
      <c t="n" s="5" r="C6">
        <v>2</v>
      </c>
    </row>
    <row spans="1:5" r="7">
      <c t="s" s="4" r="A7">
        <v>46</v>
      </c>
      <c t="n" s="7" r="B7">
        <v>2242</v>
      </c>
      <c t="n" s="7" r="C7">
        <v>2242</v>
      </c>
      <c t="n" s="7" r="E7">
        <v>2295</v>
      </c>
    </row>
    <row spans="1:5" r="8">
      <c t="s" s="4" r="A8">
        <v>671</v>
      </c>
      <c t="n" s="5" r="B8">
        <v>1800</v>
      </c>
      <c t="n" s="5" r="C8">
        <v>1800</v>
      </c>
    </row>
    <row spans="1:5" r="9">
      <c t="s" s="4" r="A9">
        <v>672</v>
      </c>
    </row>
    <row spans="1:5" r="10">
      <c t="s" s="3" r="A10">
        <v>667</v>
      </c>
    </row>
    <row spans="1:5" r="11">
      <c t="s" s="4" r="A11">
        <v>673</v>
      </c>
      <c t="n" s="7" r="B11">
        <v>45</v>
      </c>
      <c t="n" s="7" r="C11">
        <v>113</v>
      </c>
    </row>
    <row spans="1:5" r="12">
      <c t="s" s="4" r="A12">
        <v>674</v>
      </c>
      <c t="s" s="4" r="B12">
        <v>675</v>
      </c>
      <c t="s" s="4" r="C12">
        <v>675</v>
      </c>
    </row>
    <row spans="1:5" r="13">
      <c t="s" s="4" r="A13">
        <v>676</v>
      </c>
    </row>
    <row spans="1:5" r="14">
      <c t="s" s="3" r="A14">
        <v>667</v>
      </c>
    </row>
    <row spans="1:5" r="15">
      <c t="s" s="4" r="A15">
        <v>673</v>
      </c>
      <c t="n" s="7" r="D15">
        <v>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s>
  <sheetData>
    <row spans="1:6" r="1">
      <c t="s" s="1" r="A1">
        <v>677</v>
      </c>
      <c t="s" s="2" r="B1">
        <v>678</v>
      </c>
      <c t="s" s="2" r="C1">
        <v>679</v>
      </c>
      <c t="s" s="2" r="D1">
        <v>2</v>
      </c>
      <c t="s" s="2" r="E1">
        <v>2</v>
      </c>
      <c t="s" s="2" r="F1">
        <v>71</v>
      </c>
    </row>
    <row spans="1:6" r="2">
      <c t="s" s="3" r="A2">
        <v>680</v>
      </c>
    </row>
    <row spans="1:6" r="3">
      <c t="s" s="4" r="A3">
        <v>681</v>
      </c>
      <c t="n" s="7" r="D3">
        <v>15</v>
      </c>
      <c t="n" s="7" r="E3">
        <v>15</v>
      </c>
    </row>
    <row spans="1:6" r="4">
      <c t="s" s="4" r="A4">
        <v>682</v>
      </c>
      <c t="n" s="7" r="F4">
        <v>12</v>
      </c>
    </row>
    <row spans="1:6" r="5">
      <c t="s" s="4" r="A5">
        <v>683</v>
      </c>
      <c t="n" s="7" r="D5">
        <v>3</v>
      </c>
      <c t="n" s="7" r="E5">
        <v>3</v>
      </c>
    </row>
    <row spans="1:6" r="6">
      <c t="s" s="4" r="A6">
        <v>684</v>
      </c>
      <c t="s" s="4" r="E6">
        <v>685</v>
      </c>
    </row>
    <row spans="1:6" r="7">
      <c t="s" s="4" r="A7">
        <v>686</v>
      </c>
      <c t="s" s="4" r="D7">
        <v>675</v>
      </c>
      <c t="s" s="4" r="E7">
        <v>687</v>
      </c>
    </row>
    <row spans="1:6" r="8">
      <c t="s" s="4" r="A8">
        <v>313</v>
      </c>
    </row>
    <row spans="1:6" r="9">
      <c t="s" s="3" r="A9">
        <v>680</v>
      </c>
    </row>
    <row spans="1:6" r="10">
      <c t="s" s="4" r="A10">
        <v>314</v>
      </c>
      <c t="n" s="9" r="C10">
        <v>8.5</v>
      </c>
    </row>
    <row spans="1:6" r="11">
      <c t="s" s="4" r="A11">
        <v>688</v>
      </c>
      <c t="s" s="4" r="D11">
        <v>316</v>
      </c>
      <c t="s" s="4" r="E11">
        <v>316</v>
      </c>
    </row>
    <row spans="1:6" r="12">
      <c t="s" s="4" r="A12">
        <v>689</v>
      </c>
      <c t="s" s="4" r="D12">
        <v>690</v>
      </c>
      <c t="s" s="4" r="E12">
        <v>691</v>
      </c>
    </row>
    <row spans="1:6" r="13">
      <c t="s" s="4" r="A13">
        <v>692</v>
      </c>
    </row>
    <row spans="1:6" r="14">
      <c t="s" s="3" r="A14">
        <v>680</v>
      </c>
    </row>
    <row spans="1:6" r="15">
      <c t="s" s="4" r="A15">
        <v>693</v>
      </c>
      <c t="s" s="4" r="D15">
        <v>694</v>
      </c>
      <c t="s" s="4" r="E15">
        <v>694</v>
      </c>
    </row>
    <row spans="1:6" r="16">
      <c t="s" s="4" r="A16">
        <v>695</v>
      </c>
      <c t="s" s="4" r="D16">
        <v>696</v>
      </c>
      <c t="s" s="4" r="E16">
        <v>696</v>
      </c>
    </row>
    <row spans="1:6" r="17">
      <c t="s" s="4" r="A17">
        <v>697</v>
      </c>
      <c t="s" s="4" r="D17">
        <v>698</v>
      </c>
      <c t="s" s="4" r="E17">
        <v>698</v>
      </c>
    </row>
    <row spans="1:6" r="18">
      <c t="s" s="4" r="A18">
        <v>699</v>
      </c>
    </row>
    <row spans="1:6" r="19">
      <c t="s" s="3" r="A19">
        <v>680</v>
      </c>
    </row>
    <row spans="1:6" r="20">
      <c t="s" s="4" r="A20">
        <v>700</v>
      </c>
      <c t="s" s="4" r="E20">
        <v>701</v>
      </c>
    </row>
    <row spans="1:6" r="21">
      <c t="s" s="4" r="A21">
        <v>702</v>
      </c>
      <c t="s" s="4" r="E21">
        <v>703</v>
      </c>
    </row>
    <row spans="1:6" r="22">
      <c t="s" s="4" r="A22">
        <v>704</v>
      </c>
    </row>
    <row spans="1:6" r="23">
      <c t="s" s="3" r="A23">
        <v>680</v>
      </c>
    </row>
    <row spans="1:6" r="24">
      <c t="s" s="4" r="A24">
        <v>683</v>
      </c>
      <c t="n" s="7" r="B24">
        <v>5</v>
      </c>
    </row>
    <row spans="1:6" r="25">
      <c t="s" s="4" r="A25">
        <v>702</v>
      </c>
      <c t="s" s="4" r="B25">
        <v>705</v>
      </c>
    </row>
    <row spans="1:6" r="26">
      <c t="s" s="4" r="A26">
        <v>706</v>
      </c>
    </row>
    <row spans="1:6" r="27">
      <c t="s" s="3" r="A27">
        <v>680</v>
      </c>
    </row>
    <row spans="1:6" r="28">
      <c t="s" s="4" r="A28">
        <v>693</v>
      </c>
      <c t="s" s="4" r="D28">
        <v>707</v>
      </c>
      <c t="s" s="4" r="E28">
        <v>707</v>
      </c>
    </row>
    <row spans="1:6" r="29">
      <c t="s" s="4" r="A29">
        <v>708</v>
      </c>
      <c t="s" s="4" r="D29">
        <v>709</v>
      </c>
      <c t="s" s="4" r="E29">
        <v>709</v>
      </c>
    </row>
    <row spans="1:6" r="30">
      <c t="s" s="4" r="A30">
        <v>710</v>
      </c>
      <c t="s" s="4" r="D30">
        <v>711</v>
      </c>
      <c t="s" s="4" r="E30">
        <v>711</v>
      </c>
    </row>
    <row spans="1:6" r="31">
      <c t="s" s="4" r="A31">
        <v>712</v>
      </c>
      <c t="n" s="10" r="D31">
        <v>1.25</v>
      </c>
      <c t="n" s="10" r="E31">
        <v>1.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3</v>
      </c>
      <c t="s" s="2" r="B1">
        <v>70</v>
      </c>
      <c t="s" s="2" r="D1">
        <v>1</v>
      </c>
    </row>
    <row spans="1:5" r="2">
      <c t="s" s="2" r="B2">
        <v>2</v>
      </c>
      <c t="s" s="2" r="C2">
        <v>71</v>
      </c>
      <c t="s" s="2" r="D2">
        <v>2</v>
      </c>
      <c t="s" s="2" r="E2">
        <v>71</v>
      </c>
    </row>
    <row spans="1:5" r="3">
      <c t="s" s="3" r="A3">
        <v>714</v>
      </c>
    </row>
    <row spans="1:5" r="4">
      <c t="s" s="4" r="A4">
        <v>159</v>
      </c>
      <c t="n" s="7" r="D4">
        <v>8381</v>
      </c>
    </row>
    <row spans="1:5" r="5">
      <c t="s" s="4" r="A5">
        <v>715</v>
      </c>
      <c t="n" s="7" r="B5">
        <v>0</v>
      </c>
      <c t="n" s="7" r="C5">
        <v>21</v>
      </c>
      <c t="n" s="7" r="D5">
        <v>42</v>
      </c>
      <c t="n" s="7" r="E5">
        <v>63</v>
      </c>
    </row>
    <row spans="1:5" r="6">
      <c t="s" s="4" r="A6">
        <v>716</v>
      </c>
      <c t="s" s="4" r="B6">
        <v>717</v>
      </c>
      <c t="s" s="4" r="C6">
        <v>717</v>
      </c>
      <c t="s" s="4" r="D6">
        <v>717</v>
      </c>
      <c t="s" s="4" r="E6">
        <v>717</v>
      </c>
    </row>
    <row spans="1:5" r="7">
      <c t="s" s="4" r="A7">
        <v>298</v>
      </c>
    </row>
    <row spans="1:5" r="8">
      <c t="s" s="3" r="A8">
        <v>714</v>
      </c>
    </row>
    <row spans="1:5" r="9">
      <c t="s" s="4" r="A9">
        <v>718</v>
      </c>
      <c t="n" s="5" r="D9">
        <v>838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1"/>
  </cols>
  <sheetData>
    <row spans="1:2" r="1">
      <c t="s" s="1" r="A1">
        <v>719</v>
      </c>
      <c t="s" s="2" r="B1">
        <v>1</v>
      </c>
    </row>
    <row spans="1:2" r="2">
      <c t="s" s="2" r="B2">
        <v>720</v>
      </c>
    </row>
    <row spans="1:2" r="3">
      <c t="s" s="3" r="A3">
        <v>721</v>
      </c>
    </row>
    <row spans="1:2" r="4">
      <c t="s" s="4" r="A4">
        <v>722</v>
      </c>
      <c t="n" s="7" r="B4">
        <v>750</v>
      </c>
    </row>
    <row spans="1:2" r="5">
      <c t="s" s="4" r="A5">
        <v>723</v>
      </c>
      <c t="s" s="4" r="B5">
        <v>724</v>
      </c>
    </row>
    <row spans="1:2" r="6">
      <c t="s" s="4" r="A6">
        <v>725</v>
      </c>
      <c t="n" s="7" r="B6">
        <v>222</v>
      </c>
    </row>
    <row spans="1:2" r="7">
      <c t="s" s="4" r="A7">
        <v>726</v>
      </c>
      <c t="n" s="5" r="B7">
        <v>5000</v>
      </c>
    </row>
    <row spans="1:2" r="8">
      <c t="s" s="4" r="A8">
        <v>727</v>
      </c>
    </row>
    <row spans="1:2" r="9">
      <c t="s" s="3" r="A9">
        <v>721</v>
      </c>
    </row>
    <row spans="1:2" r="10">
      <c t="s" s="4" r="A10">
        <v>728</v>
      </c>
      <c t="n" s="5" r="B10">
        <v>250</v>
      </c>
    </row>
    <row spans="1:2" r="11">
      <c t="s" s="4" r="A11">
        <v>729</v>
      </c>
    </row>
    <row spans="1:2" r="12">
      <c t="s" s="3" r="A12">
        <v>721</v>
      </c>
    </row>
    <row spans="1:2" r="13">
      <c t="s" s="4" r="A13">
        <v>728</v>
      </c>
      <c t="n" s="7" r="B13">
        <v>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0</v>
      </c>
      <c t="s" s="2" r="B1">
        <v>2</v>
      </c>
      <c t="s" s="2" r="C1">
        <v>23</v>
      </c>
    </row>
    <row spans="1:3" r="2">
      <c t="s" s="3" r="A2">
        <v>731</v>
      </c>
    </row>
    <row spans="1:3" r="3">
      <c t="s" s="4" r="A3">
        <v>732</v>
      </c>
      <c t="n" s="7" r="B3">
        <v>256778</v>
      </c>
      <c t="n" s="7" r="C3">
        <v>214975</v>
      </c>
    </row>
    <row spans="1:3" r="4">
      <c t="s" s="4" r="A4">
        <v>699</v>
      </c>
    </row>
    <row spans="1:3" r="5">
      <c t="s" s="3" r="A5">
        <v>731</v>
      </c>
    </row>
    <row spans="1:3" r="6">
      <c t="s" s="4" r="A6">
        <v>732</v>
      </c>
      <c t="n" s="5" r="B6">
        <v>176849</v>
      </c>
      <c t="n" s="5" r="C6">
        <v>127363</v>
      </c>
    </row>
    <row spans="1:3" r="7">
      <c t="s" s="4" r="A7">
        <v>733</v>
      </c>
    </row>
    <row spans="1:3" r="8">
      <c t="s" s="3" r="A8">
        <v>731</v>
      </c>
    </row>
    <row spans="1:3" r="9">
      <c t="s" s="4" r="A9">
        <v>732</v>
      </c>
      <c t="n" s="5" r="B9">
        <v>8221</v>
      </c>
      <c t="n" s="5" r="C9">
        <v>9777</v>
      </c>
    </row>
    <row spans="1:3" r="10">
      <c t="s" s="4" r="A10">
        <v>448</v>
      </c>
    </row>
    <row spans="1:3" r="11">
      <c t="s" s="3" r="A11">
        <v>731</v>
      </c>
    </row>
    <row spans="1:3" r="12">
      <c t="s" s="4" r="A12">
        <v>732</v>
      </c>
      <c t="n" s="5" r="B12">
        <v>56758</v>
      </c>
      <c t="n" s="5" r="C12">
        <v>63950</v>
      </c>
    </row>
    <row spans="1:3" r="13">
      <c t="s" s="4" r="A13">
        <v>451</v>
      </c>
    </row>
    <row spans="1:3" r="14">
      <c t="s" s="3" r="A14">
        <v>731</v>
      </c>
    </row>
    <row spans="1:3" r="15">
      <c t="s" s="4" r="A15">
        <v>732</v>
      </c>
      <c t="n" s="5" r="B15">
        <v>11035</v>
      </c>
      <c t="n" s="5" r="C15">
        <v>10949</v>
      </c>
    </row>
    <row spans="1:3" r="16">
      <c t="s" s="4" r="A16">
        <v>454</v>
      </c>
    </row>
    <row spans="1:3" r="17">
      <c t="s" s="3" r="A17">
        <v>731</v>
      </c>
    </row>
    <row spans="1:3" r="18">
      <c t="s" s="4" r="A18">
        <v>732</v>
      </c>
      <c t="n" s="7" r="B18">
        <v>3915</v>
      </c>
      <c t="n" s="7" r="C18">
        <v>29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34</v>
      </c>
      <c t="s" s="2" r="C1">
        <v>2</v>
      </c>
      <c t="s" s="2" r="D1">
        <v>23</v>
      </c>
    </row>
    <row spans="1:4" r="2">
      <c t="s" s="3" r="A2">
        <v>735</v>
      </c>
    </row>
    <row spans="1:4" r="3">
      <c t="s" s="4" r="A3">
        <v>28</v>
      </c>
      <c t="n" s="7" r="C3">
        <v>112041</v>
      </c>
      <c t="n" s="7" r="D3">
        <v>64341</v>
      </c>
    </row>
    <row spans="1:4" r="4">
      <c t="s" s="4" r="A4">
        <v>736</v>
      </c>
      <c t="n" s="5" r="C4">
        <v>-903</v>
      </c>
      <c t="n" s="5" r="D4">
        <v>-423</v>
      </c>
    </row>
    <row spans="1:4" r="5">
      <c t="s" s="4" r="A5">
        <v>737</v>
      </c>
      <c t="n" s="5" r="C5">
        <v>1165</v>
      </c>
      <c t="n" s="5" r="D5">
        <v>809</v>
      </c>
    </row>
    <row spans="1:4" r="6">
      <c t="s" s="4" r="A6">
        <v>738</v>
      </c>
      <c t="n" s="5" r="C6">
        <v>-1230</v>
      </c>
      <c t="n" s="5" r="D6">
        <v>-852</v>
      </c>
    </row>
    <row spans="1:4" r="7">
      <c t="s" s="4" r="A7">
        <v>37</v>
      </c>
      <c t="n" s="5" r="C7">
        <v>1829</v>
      </c>
      <c t="n" s="5" r="D7">
        <v>2030</v>
      </c>
    </row>
    <row spans="1:4" r="8">
      <c t="s" s="4" r="A8">
        <v>739</v>
      </c>
      <c t="n" s="5" r="C8">
        <v>13535</v>
      </c>
      <c t="n" s="5" r="D8">
        <v>10562</v>
      </c>
    </row>
    <row spans="1:4" r="9">
      <c t="s" s="4" r="A9">
        <v>327</v>
      </c>
      <c t="n" s="5" r="C9">
        <v>932</v>
      </c>
      <c t="n" s="5" r="D9">
        <v>1140</v>
      </c>
    </row>
    <row spans="1:4" r="10">
      <c t="s" s="4" r="A10">
        <v>740</v>
      </c>
    </row>
    <row spans="1:4" r="11">
      <c t="s" s="3" r="A11">
        <v>735</v>
      </c>
    </row>
    <row spans="1:4" r="12">
      <c t="s" s="4" r="A12">
        <v>28</v>
      </c>
      <c t="n" s="5" r="D12">
        <v>9021</v>
      </c>
    </row>
    <row spans="1:4" r="13">
      <c t="s" s="4" r="A13">
        <v>37</v>
      </c>
      <c t="n" s="5" r="C13">
        <v>1829</v>
      </c>
      <c t="n" s="5" r="D13">
        <v>2030</v>
      </c>
    </row>
    <row spans="1:4" r="14">
      <c t="s" s="4" r="A14">
        <v>741</v>
      </c>
    </row>
    <row spans="1:4" r="15">
      <c t="s" s="3" r="A15">
        <v>735</v>
      </c>
    </row>
    <row spans="1:4" r="16">
      <c t="s" s="4" r="A16">
        <v>28</v>
      </c>
      <c t="n" s="5" r="C16">
        <v>112041</v>
      </c>
      <c t="n" s="5" r="D16">
        <v>55320</v>
      </c>
    </row>
    <row spans="1:4" r="17">
      <c t="s" s="4" r="A17">
        <v>736</v>
      </c>
      <c t="n" s="5" r="C17">
        <v>-903</v>
      </c>
      <c t="n" s="5" r="D17">
        <v>-423</v>
      </c>
    </row>
    <row spans="1:4" r="18">
      <c t="s" s="4" r="A18">
        <v>737</v>
      </c>
      <c t="n" s="5" r="C18">
        <v>1165</v>
      </c>
      <c t="n" s="5" r="D18">
        <v>809</v>
      </c>
    </row>
    <row spans="1:4" r="19">
      <c t="s" s="4" r="A19">
        <v>738</v>
      </c>
      <c t="n" s="5" r="C19">
        <v>-1230</v>
      </c>
      <c t="n" s="5" r="D19">
        <v>-852</v>
      </c>
    </row>
    <row spans="1:4" r="20">
      <c t="s" s="4" r="A20">
        <v>742</v>
      </c>
    </row>
    <row spans="1:4" r="21">
      <c t="s" s="3" r="A21">
        <v>735</v>
      </c>
    </row>
    <row spans="1:4" r="22">
      <c t="s" s="4" r="A22">
        <v>739</v>
      </c>
      <c t="n" s="5" r="C22">
        <v>13535</v>
      </c>
      <c t="n" s="5" r="D22">
        <v>10562</v>
      </c>
    </row>
    <row spans="1:4" r="23">
      <c t="s" s="4" r="A23">
        <v>327</v>
      </c>
      <c t="s" s="4" r="B23">
        <v>312</v>
      </c>
      <c t="n" s="5" r="C23">
        <v>932</v>
      </c>
      <c t="n" s="5" r="D23">
        <v>1140</v>
      </c>
    </row>
    <row spans="1:4" r="24">
      <c t="s" s="4" r="A24">
        <v>360</v>
      </c>
    </row>
    <row spans="1:4" r="25">
      <c t="s" s="3" r="A25">
        <v>735</v>
      </c>
    </row>
    <row spans="1:4" r="26">
      <c t="s" s="4" r="A26">
        <v>28</v>
      </c>
      <c t="n" s="5" r="C26">
        <v>6433</v>
      </c>
      <c t="n" s="5" r="D26">
        <v>11543</v>
      </c>
    </row>
    <row spans="1:4" r="27">
      <c t="s" s="4" r="A27">
        <v>743</v>
      </c>
    </row>
    <row spans="1:4" r="28">
      <c t="s" s="3" r="A28">
        <v>735</v>
      </c>
    </row>
    <row spans="1:4" r="29">
      <c t="s" s="4" r="A29">
        <v>28</v>
      </c>
      <c t="n" s="5" r="C29">
        <v>6433</v>
      </c>
      <c t="n" s="5" r="D29">
        <v>11543</v>
      </c>
    </row>
    <row spans="1:4" r="30">
      <c t="s" s="4" r="A30">
        <v>361</v>
      </c>
    </row>
    <row spans="1:4" r="31">
      <c t="s" s="3" r="A31">
        <v>735</v>
      </c>
    </row>
    <row spans="1:4" r="32">
      <c t="s" s="4" r="A32">
        <v>28</v>
      </c>
      <c t="n" s="5" r="C32">
        <v>33081</v>
      </c>
    </row>
    <row spans="1:4" r="33">
      <c t="s" s="4" r="A33">
        <v>744</v>
      </c>
    </row>
    <row spans="1:4" r="34">
      <c t="s" s="3" r="A34">
        <v>735</v>
      </c>
    </row>
    <row spans="1:4" r="35">
      <c t="s" s="4" r="A35">
        <v>28</v>
      </c>
      <c t="n" s="5" r="C35">
        <v>33081</v>
      </c>
    </row>
    <row spans="1:4" r="36">
      <c t="s" s="4" r="A36">
        <v>362</v>
      </c>
    </row>
    <row spans="1:4" r="37">
      <c t="s" s="3" r="A37">
        <v>735</v>
      </c>
    </row>
    <row spans="1:4" r="38">
      <c t="s" s="4" r="A38">
        <v>28</v>
      </c>
      <c t="n" s="5" r="D38">
        <v>4239</v>
      </c>
    </row>
    <row spans="1:4" r="39">
      <c t="s" s="4" r="A39">
        <v>745</v>
      </c>
    </row>
    <row spans="1:4" r="40">
      <c t="s" s="3" r="A40">
        <v>735</v>
      </c>
    </row>
    <row spans="1:4" r="41">
      <c t="s" s="4" r="A41">
        <v>28</v>
      </c>
      <c t="n" s="5" r="D41">
        <v>4239</v>
      </c>
    </row>
    <row spans="1:4" r="42">
      <c t="s" s="4" r="A42">
        <v>746</v>
      </c>
    </row>
    <row spans="1:4" r="43">
      <c t="s" s="3" r="A43">
        <v>735</v>
      </c>
    </row>
    <row spans="1:4" r="44">
      <c t="s" s="4" r="A44">
        <v>28</v>
      </c>
      <c t="n" s="5" r="C44">
        <v>64182</v>
      </c>
      <c t="n" s="5" r="D44">
        <v>38595</v>
      </c>
    </row>
    <row spans="1:4" r="45">
      <c t="s" s="4" r="A45">
        <v>747</v>
      </c>
    </row>
    <row spans="1:4" r="46">
      <c t="s" s="3" r="A46">
        <v>735</v>
      </c>
    </row>
    <row spans="1:4" r="47">
      <c t="s" s="4" r="A47">
        <v>28</v>
      </c>
      <c t="n" s="5" r="D47">
        <v>9021</v>
      </c>
    </row>
    <row spans="1:4" r="48">
      <c t="s" s="4" r="A48">
        <v>748</v>
      </c>
    </row>
    <row spans="1:4" r="49">
      <c t="s" s="3" r="A49">
        <v>735</v>
      </c>
    </row>
    <row spans="1:4" r="50">
      <c t="s" s="4" r="A50">
        <v>28</v>
      </c>
      <c t="n" s="5" r="C50">
        <v>64182</v>
      </c>
      <c t="n" s="5" r="D50">
        <v>29574</v>
      </c>
    </row>
    <row spans="1:4" r="51">
      <c t="s" s="4" r="A51">
        <v>364</v>
      </c>
    </row>
    <row spans="1:4" r="52">
      <c t="s" s="3" r="A52">
        <v>735</v>
      </c>
    </row>
    <row spans="1:4" r="53">
      <c t="s" s="4" r="A53">
        <v>28</v>
      </c>
      <c t="n" s="5" r="C53">
        <v>8345</v>
      </c>
      <c t="n" s="5" r="D53">
        <v>9964</v>
      </c>
    </row>
    <row spans="1:4" r="54">
      <c t="s" s="4" r="A54">
        <v>749</v>
      </c>
    </row>
    <row spans="1:4" r="55">
      <c t="s" s="3" r="A55">
        <v>735</v>
      </c>
    </row>
    <row spans="1:4" r="56">
      <c t="s" s="4" r="A56">
        <v>28</v>
      </c>
      <c t="n" s="7" r="C56">
        <v>8345</v>
      </c>
      <c t="n" s="7" r="D56">
        <v>9964</v>
      </c>
    </row>
    <row spans="1:4" r="57">
      <c t="n" r="A57"/>
    </row>
    <row spans="1:4" r="58">
      <c t="s" s="4" r="A58">
        <v>312</v>
      </c>
      <c t="s" s="4" r="B58">
        <v>750</v>
      </c>
    </row>
  </sheetData>
  <mergeCells count="3">
    <mergeCell ref="A1:B1"/>
    <mergeCell ref="A57:C57"/>
    <mergeCell ref="B58:C5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51</v>
      </c>
      <c t="s" s="2" r="C1">
        <v>2</v>
      </c>
      <c t="s" s="2" r="D1">
        <v>23</v>
      </c>
    </row>
    <row spans="1:4" r="2">
      <c t="s" s="3" r="A2">
        <v>752</v>
      </c>
    </row>
    <row spans="1:4" r="3">
      <c t="s" s="4" r="A3">
        <v>739</v>
      </c>
      <c t="n" s="7" r="C3">
        <v>13535</v>
      </c>
      <c t="n" s="7" r="D3">
        <v>10562</v>
      </c>
    </row>
    <row spans="1:4" r="4">
      <c t="s" s="4" r="A4">
        <v>327</v>
      </c>
      <c t="n" s="5" r="C4">
        <v>932</v>
      </c>
      <c t="n" s="5" r="D4">
        <v>1140</v>
      </c>
    </row>
    <row spans="1:4" r="5">
      <c t="s" s="4" r="A5">
        <v>742</v>
      </c>
    </row>
    <row spans="1:4" r="6">
      <c t="s" s="3" r="A6">
        <v>752</v>
      </c>
    </row>
    <row spans="1:4" r="7">
      <c t="s" s="4" r="A7">
        <v>739</v>
      </c>
      <c t="n" s="5" r="C7">
        <v>13535</v>
      </c>
      <c t="n" s="5" r="D7">
        <v>10562</v>
      </c>
    </row>
    <row spans="1:4" r="8">
      <c t="s" s="4" r="A8">
        <v>327</v>
      </c>
      <c t="s" s="4" r="B8">
        <v>312</v>
      </c>
      <c t="n" s="7" r="C8">
        <v>932</v>
      </c>
      <c t="n" s="7" r="D8">
        <v>1140</v>
      </c>
    </row>
    <row spans="1:4" r="9">
      <c t="s" s="4" r="A9">
        <v>753</v>
      </c>
    </row>
    <row spans="1:4" r="10">
      <c t="s" s="3" r="A10">
        <v>752</v>
      </c>
    </row>
    <row spans="1:4" r="11">
      <c t="s" s="4" r="A11">
        <v>754</v>
      </c>
      <c t="s" s="4" r="C11">
        <v>755</v>
      </c>
      <c t="s" s="4" r="D11">
        <v>755</v>
      </c>
    </row>
    <row spans="1:4" r="12">
      <c t="s" s="4" r="A12">
        <v>756</v>
      </c>
    </row>
    <row spans="1:4" r="13">
      <c t="s" s="3" r="A13">
        <v>752</v>
      </c>
    </row>
    <row spans="1:4" r="14">
      <c t="s" s="4" r="A14">
        <v>754</v>
      </c>
      <c t="s" s="4" r="C14">
        <v>460</v>
      </c>
      <c t="s" s="4" r="D14">
        <v>460</v>
      </c>
    </row>
    <row spans="1:4" r="15">
      <c t="n" r="A15"/>
    </row>
    <row spans="1:4" r="16">
      <c t="s" s="4" r="A16">
        <v>312</v>
      </c>
      <c t="s" s="4" r="B16">
        <v>750</v>
      </c>
    </row>
  </sheetData>
  <mergeCells count="3">
    <mergeCell ref="A1:B1"/>
    <mergeCell ref="A15:C15"/>
    <mergeCell ref="B16:C1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7</v>
      </c>
      <c t="s" s="2" r="B1">
        <v>2</v>
      </c>
      <c t="s" s="2" r="C1">
        <v>23</v>
      </c>
    </row>
    <row spans="1:3" r="2">
      <c t="s" s="3" r="A2">
        <v>758</v>
      </c>
    </row>
    <row spans="1:3" r="3">
      <c t="s" s="4" r="A3">
        <v>25</v>
      </c>
      <c t="n" s="7" r="B3">
        <v>22550</v>
      </c>
      <c t="n" s="7" r="C3">
        <v>34666</v>
      </c>
    </row>
    <row spans="1:3" r="4">
      <c t="s" s="4" r="A4">
        <v>26</v>
      </c>
      <c t="n" s="5" r="B4">
        <v>4199</v>
      </c>
      <c t="n" s="5" r="C4">
        <v>4533</v>
      </c>
    </row>
    <row spans="1:3" r="5">
      <c t="s" s="4" r="A5">
        <v>759</v>
      </c>
      <c t="n" s="5" r="B5">
        <v>112041</v>
      </c>
      <c t="n" s="5" r="C5">
        <v>64341</v>
      </c>
    </row>
    <row spans="1:3" r="6">
      <c t="s" s="4" r="A6">
        <v>760</v>
      </c>
      <c t="n" s="5" r="B6">
        <v>9272</v>
      </c>
      <c t="n" s="5" r="C6">
        <v>9279</v>
      </c>
    </row>
    <row spans="1:3" r="7">
      <c t="s" s="4" r="A7">
        <v>761</v>
      </c>
      <c t="n" s="5" r="B7">
        <v>753466</v>
      </c>
      <c t="n" s="5" r="C7">
        <v>744626</v>
      </c>
    </row>
    <row spans="1:3" r="8">
      <c t="s" s="4" r="A8">
        <v>762</v>
      </c>
      <c t="n" s="5" r="B8">
        <v>1165</v>
      </c>
      <c t="n" s="5" r="C8">
        <v>809</v>
      </c>
    </row>
    <row spans="1:3" r="9">
      <c t="s" s="4" r="A9">
        <v>34</v>
      </c>
      <c t="n" s="5" r="B9">
        <v>4068</v>
      </c>
      <c t="n" s="5" r="C9">
        <v>3498</v>
      </c>
    </row>
    <row spans="1:3" r="10">
      <c t="s" s="4" r="A10">
        <v>37</v>
      </c>
      <c t="n" s="5" r="B10">
        <v>1829</v>
      </c>
      <c t="n" s="5" r="C10">
        <v>2030</v>
      </c>
    </row>
    <row spans="1:3" r="11">
      <c t="s" s="4" r="A11">
        <v>763</v>
      </c>
      <c t="n" s="5" r="B11">
        <v>903</v>
      </c>
      <c t="n" s="5" r="C11">
        <v>423</v>
      </c>
    </row>
    <row spans="1:3" r="12">
      <c t="s" s="4" r="A12">
        <v>762</v>
      </c>
      <c t="n" s="5" r="B12">
        <v>1230</v>
      </c>
      <c t="n" s="5" r="C12">
        <v>852</v>
      </c>
    </row>
    <row spans="1:3" r="13">
      <c t="s" s="4" r="A13">
        <v>44</v>
      </c>
      <c t="n" s="5" r="B13">
        <v>413</v>
      </c>
      <c t="n" s="5" r="C13">
        <v>276</v>
      </c>
    </row>
    <row spans="1:3" r="14">
      <c t="s" s="4" r="A14">
        <v>764</v>
      </c>
    </row>
    <row spans="1:3" r="15">
      <c t="s" s="3" r="A15">
        <v>758</v>
      </c>
    </row>
    <row spans="1:3" r="16">
      <c t="s" s="4" r="A16">
        <v>25</v>
      </c>
      <c t="n" s="5" r="B16">
        <v>22550</v>
      </c>
      <c t="n" s="5" r="C16">
        <v>34666</v>
      </c>
    </row>
    <row spans="1:3" r="17">
      <c t="s" s="4" r="A17">
        <v>26</v>
      </c>
      <c t="n" s="5" r="B17">
        <v>4199</v>
      </c>
      <c t="n" s="5" r="C17">
        <v>4533</v>
      </c>
    </row>
    <row spans="1:3" r="18">
      <c t="s" s="4" r="A18">
        <v>759</v>
      </c>
      <c t="n" s="5" r="B18">
        <v>112041</v>
      </c>
      <c t="n" s="5" r="C18">
        <v>64341</v>
      </c>
    </row>
    <row spans="1:3" r="19">
      <c t="s" s="4" r="A19">
        <v>760</v>
      </c>
      <c t="n" s="5" r="B19">
        <v>9272</v>
      </c>
      <c t="n" s="5" r="C19">
        <v>9279</v>
      </c>
    </row>
    <row spans="1:3" r="20">
      <c t="s" s="4" r="A20">
        <v>761</v>
      </c>
      <c t="n" s="5" r="B20">
        <v>753466</v>
      </c>
      <c t="n" s="5" r="C20">
        <v>744626</v>
      </c>
    </row>
    <row spans="1:3" r="21">
      <c t="s" s="4" r="A21">
        <v>762</v>
      </c>
      <c t="n" s="5" r="B21">
        <v>1165</v>
      </c>
      <c t="n" s="5" r="C21">
        <v>809</v>
      </c>
    </row>
    <row spans="1:3" r="22">
      <c t="s" s="4" r="A22">
        <v>34</v>
      </c>
      <c t="n" s="5" r="B22">
        <v>4068</v>
      </c>
      <c t="n" s="5" r="C22">
        <v>3498</v>
      </c>
    </row>
    <row spans="1:3" r="23">
      <c t="s" s="4" r="A23">
        <v>37</v>
      </c>
      <c t="n" s="5" r="B23">
        <v>1829</v>
      </c>
      <c t="n" s="5" r="C23">
        <v>2030</v>
      </c>
    </row>
    <row spans="1:3" r="24">
      <c t="s" s="4" r="A24">
        <v>763</v>
      </c>
      <c t="n" s="5" r="B24">
        <v>903</v>
      </c>
      <c t="n" s="5" r="C24">
        <v>423</v>
      </c>
    </row>
    <row spans="1:3" r="25">
      <c t="s" s="4" r="A25">
        <v>762</v>
      </c>
      <c t="n" s="5" r="B25">
        <v>1230</v>
      </c>
      <c t="n" s="5" r="C25">
        <v>852</v>
      </c>
    </row>
    <row spans="1:3" r="26">
      <c t="s" s="4" r="A26">
        <v>765</v>
      </c>
      <c t="n" s="5" r="B26">
        <v>37050</v>
      </c>
      <c t="n" s="5" r="C26">
        <v>32000</v>
      </c>
    </row>
    <row spans="1:3" r="27">
      <c t="s" s="4" r="A27">
        <v>39</v>
      </c>
      <c t="n" s="5" r="B27">
        <v>824523</v>
      </c>
      <c t="n" s="5" r="C27">
        <v>772911</v>
      </c>
    </row>
    <row spans="1:3" r="28">
      <c t="s" s="4" r="A28">
        <v>44</v>
      </c>
      <c t="n" s="5" r="B28">
        <v>413</v>
      </c>
      <c t="n" s="5" r="C28">
        <v>276</v>
      </c>
    </row>
    <row spans="1:3" r="29">
      <c t="s" s="4" r="A29">
        <v>766</v>
      </c>
    </row>
    <row spans="1:3" r="30">
      <c t="s" s="3" r="A30">
        <v>758</v>
      </c>
    </row>
    <row spans="1:3" r="31">
      <c t="s" s="4" r="A31">
        <v>25</v>
      </c>
      <c t="n" s="5" r="B31">
        <v>22550</v>
      </c>
      <c t="n" s="5" r="C31">
        <v>34666</v>
      </c>
    </row>
    <row spans="1:3" r="32">
      <c t="s" s="4" r="A32">
        <v>26</v>
      </c>
      <c t="n" s="5" r="B32">
        <v>4199</v>
      </c>
      <c t="n" s="5" r="C32">
        <v>4533</v>
      </c>
    </row>
    <row spans="1:3" r="33">
      <c t="s" s="4" r="A33">
        <v>759</v>
      </c>
      <c t="n" s="5" r="B33">
        <v>112041</v>
      </c>
      <c t="n" s="5" r="C33">
        <v>64341</v>
      </c>
    </row>
    <row spans="1:3" r="34">
      <c t="s" s="4" r="A34">
        <v>760</v>
      </c>
      <c t="n" s="5" r="B34">
        <v>9923</v>
      </c>
      <c t="n" s="5" r="C34">
        <v>9683</v>
      </c>
    </row>
    <row spans="1:3" r="35">
      <c t="s" s="4" r="A35">
        <v>761</v>
      </c>
      <c t="n" s="5" r="B35">
        <v>756241</v>
      </c>
      <c t="n" s="5" r="C35">
        <v>745187</v>
      </c>
    </row>
    <row spans="1:3" r="36">
      <c t="s" s="4" r="A36">
        <v>762</v>
      </c>
      <c t="n" s="5" r="B36">
        <v>1165</v>
      </c>
      <c t="n" s="5" r="C36">
        <v>809</v>
      </c>
    </row>
    <row spans="1:3" r="37">
      <c t="s" s="4" r="A37">
        <v>34</v>
      </c>
      <c t="n" s="5" r="B37">
        <v>4068</v>
      </c>
      <c t="n" s="5" r="C37">
        <v>3498</v>
      </c>
    </row>
    <row spans="1:3" r="38">
      <c t="s" s="4" r="A38">
        <v>37</v>
      </c>
      <c t="n" s="5" r="B38">
        <v>1829</v>
      </c>
      <c t="n" s="5" r="C38">
        <v>2030</v>
      </c>
    </row>
    <row spans="1:3" r="39">
      <c t="s" s="4" r="A39">
        <v>763</v>
      </c>
      <c t="n" s="5" r="B39">
        <v>903</v>
      </c>
      <c t="n" s="5" r="C39">
        <v>423</v>
      </c>
    </row>
    <row spans="1:3" r="40">
      <c t="s" s="4" r="A40">
        <v>762</v>
      </c>
      <c t="n" s="5" r="B40">
        <v>1230</v>
      </c>
      <c t="n" s="5" r="C40">
        <v>852</v>
      </c>
    </row>
    <row spans="1:3" r="41">
      <c t="s" s="4" r="A41">
        <v>765</v>
      </c>
      <c t="n" s="5" r="B41">
        <v>37050</v>
      </c>
      <c t="n" s="5" r="C41">
        <v>32000</v>
      </c>
    </row>
    <row spans="1:3" r="42">
      <c t="s" s="4" r="A42">
        <v>39</v>
      </c>
      <c t="n" s="5" r="B42">
        <v>827900</v>
      </c>
      <c t="n" s="5" r="C42">
        <v>771997</v>
      </c>
    </row>
    <row spans="1:3" r="43">
      <c t="s" s="4" r="A43">
        <v>44</v>
      </c>
      <c t="n" s="5" r="B43">
        <v>413</v>
      </c>
      <c t="n" s="5" r="C43">
        <v>276</v>
      </c>
    </row>
    <row spans="1:3" r="44">
      <c t="s" s="4" r="A44">
        <v>740</v>
      </c>
    </row>
    <row spans="1:3" r="45">
      <c t="s" s="3" r="A45">
        <v>758</v>
      </c>
    </row>
    <row spans="1:3" r="46">
      <c t="s" s="4" r="A46">
        <v>25</v>
      </c>
      <c t="n" s="5" r="B46">
        <v>22550</v>
      </c>
      <c t="n" s="5" r="C46">
        <v>34666</v>
      </c>
    </row>
    <row spans="1:3" r="47">
      <c t="s" s="4" r="A47">
        <v>759</v>
      </c>
      <c t="n" s="5" r="C47">
        <v>9021</v>
      </c>
    </row>
    <row spans="1:3" r="48">
      <c t="s" s="4" r="A48">
        <v>37</v>
      </c>
      <c t="n" s="5" r="B48">
        <v>1829</v>
      </c>
      <c t="n" s="5" r="C48">
        <v>2030</v>
      </c>
    </row>
    <row spans="1:3" r="49">
      <c t="s" s="4" r="A49">
        <v>741</v>
      </c>
    </row>
    <row spans="1:3" r="50">
      <c t="s" s="3" r="A50">
        <v>758</v>
      </c>
    </row>
    <row spans="1:3" r="51">
      <c t="s" s="4" r="A51">
        <v>26</v>
      </c>
      <c t="n" s="5" r="B51">
        <v>4199</v>
      </c>
      <c t="n" s="5" r="C51">
        <v>4533</v>
      </c>
    </row>
    <row spans="1:3" r="52">
      <c t="s" s="4" r="A52">
        <v>759</v>
      </c>
      <c t="n" s="5" r="B52">
        <v>112041</v>
      </c>
      <c t="n" s="5" r="C52">
        <v>55320</v>
      </c>
    </row>
    <row spans="1:3" r="53">
      <c t="s" s="4" r="A53">
        <v>760</v>
      </c>
      <c t="n" s="5" r="B53">
        <v>9923</v>
      </c>
      <c t="n" s="5" r="C53">
        <v>9683</v>
      </c>
    </row>
    <row spans="1:3" r="54">
      <c t="s" s="4" r="A54">
        <v>762</v>
      </c>
      <c t="n" s="5" r="B54">
        <v>1165</v>
      </c>
      <c t="n" s="5" r="C54">
        <v>809</v>
      </c>
    </row>
    <row spans="1:3" r="55">
      <c t="s" s="4" r="A55">
        <v>34</v>
      </c>
      <c t="n" s="5" r="B55">
        <v>4068</v>
      </c>
      <c t="n" s="5" r="C55">
        <v>3498</v>
      </c>
    </row>
    <row spans="1:3" r="56">
      <c t="s" s="4" r="A56">
        <v>763</v>
      </c>
      <c t="n" s="5" r="B56">
        <v>903</v>
      </c>
      <c t="n" s="5" r="C56">
        <v>423</v>
      </c>
    </row>
    <row spans="1:3" r="57">
      <c t="s" s="4" r="A57">
        <v>762</v>
      </c>
      <c t="n" s="5" r="B57">
        <v>1230</v>
      </c>
      <c t="n" s="5" r="C57">
        <v>852</v>
      </c>
    </row>
    <row spans="1:3" r="58">
      <c t="s" s="4" r="A58">
        <v>765</v>
      </c>
      <c t="n" s="5" r="B58">
        <v>37050</v>
      </c>
      <c t="n" s="5" r="C58">
        <v>32000</v>
      </c>
    </row>
    <row spans="1:3" r="59">
      <c t="s" s="4" r="A59">
        <v>39</v>
      </c>
      <c t="n" s="5" r="B59">
        <v>827900</v>
      </c>
      <c t="n" s="5" r="C59">
        <v>771997</v>
      </c>
    </row>
    <row spans="1:3" r="60">
      <c t="s" s="4" r="A60">
        <v>44</v>
      </c>
      <c t="n" s="5" r="B60">
        <v>413</v>
      </c>
      <c t="n" s="5" r="C60">
        <v>276</v>
      </c>
    </row>
    <row spans="1:3" r="61">
      <c t="s" s="4" r="A61">
        <v>742</v>
      </c>
    </row>
    <row spans="1:3" r="62">
      <c t="s" s="3" r="A62">
        <v>758</v>
      </c>
    </row>
    <row spans="1:3" r="63">
      <c t="s" s="4" r="A63">
        <v>761</v>
      </c>
      <c t="n" s="7" r="B63">
        <v>756241</v>
      </c>
      <c t="n" s="7" r="C63">
        <v>7451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0"/>
  </cols>
  <sheetData>
    <row spans="1:2" r="1">
      <c t="s" s="1" r="A1">
        <v>767</v>
      </c>
      <c t="s" s="2" r="B1">
        <v>768</v>
      </c>
    </row>
    <row spans="1:2" r="2">
      <c t="s" s="3" r="A2">
        <v>222</v>
      </c>
    </row>
    <row spans="1:2" r="3">
      <c t="s" s="4" r="A3">
        <v>769</v>
      </c>
      <c t="n" s="5" r="B3">
        <v>21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70</v>
      </c>
      <c t="s" s="2" r="B1">
        <v>70</v>
      </c>
      <c t="s" s="2" r="C1">
        <v>1</v>
      </c>
    </row>
    <row spans="1:3" r="2">
      <c t="s" s="2" r="B2">
        <v>2</v>
      </c>
      <c t="s" s="2" r="C2">
        <v>2</v>
      </c>
    </row>
    <row spans="1:3" r="3">
      <c t="s" s="3" r="A3">
        <v>771</v>
      </c>
    </row>
    <row spans="1:3" r="4">
      <c t="s" s="4" r="A4">
        <v>772</v>
      </c>
      <c t="n" s="5" r="B4">
        <v>10600</v>
      </c>
      <c t="n" s="5" r="C4">
        <v>10600</v>
      </c>
    </row>
    <row spans="1:3" r="5">
      <c t="s" s="4" r="A5">
        <v>773</v>
      </c>
      <c t="n" s="7" r="B5">
        <v>67</v>
      </c>
      <c t="n" s="7" r="C5">
        <v>67</v>
      </c>
    </row>
    <row spans="1:3" r="6">
      <c t="s" s="4" r="A6">
        <v>774</v>
      </c>
      <c t="n" s="8" r="B6">
        <v>6.36</v>
      </c>
      <c t="n" s="8" r="C6">
        <v>6.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Organization</vt:lpstr>
      <vt:lpstr>Basis Of Presentation</vt:lpstr>
      <vt:lpstr>Business Combination</vt:lpstr>
      <vt:lpstr>Restrictions Of Cash</vt:lpstr>
      <vt:lpstr>Securities</vt:lpstr>
      <vt:lpstr>Loans</vt:lpstr>
      <vt:lpstr>Goodwill And Other Intangible A</vt:lpstr>
      <vt:lpstr>Deposits</vt:lpstr>
      <vt:lpstr>Derivatives</vt:lpstr>
      <vt:lpstr>Income Taxes</vt:lpstr>
      <vt:lpstr>Earnings Per Common Share</vt:lpstr>
      <vt:lpstr>Pension Plan</vt:lpstr>
      <vt:lpstr>Borrowings</vt:lpstr>
      <vt:lpstr>Senior Non-Cumulative Perpetual</vt:lpstr>
      <vt:lpstr>Commitments And Contingencies</vt:lpstr>
      <vt:lpstr>Fair Value Measurements</vt:lpstr>
      <vt:lpstr>Recent Accounting Pronouncement</vt:lpstr>
      <vt:lpstr>Share Repurchase Program</vt:lpstr>
      <vt:lpstr>Business Combination (Tables)</vt:lpstr>
      <vt:lpstr>Securities (Tables)</vt:lpstr>
      <vt:lpstr>Loans (Tables)</vt:lpstr>
      <vt:lpstr>Goodwill And Other Intangible28</vt:lpstr>
      <vt:lpstr>Deposits (Tables)</vt:lpstr>
      <vt:lpstr>Income Taxes (Tables)</vt:lpstr>
      <vt:lpstr>Earnings Per Common Share (Tabl</vt:lpstr>
      <vt:lpstr>Commitments And Contingencies (</vt:lpstr>
      <vt:lpstr>Fair Value Measurements (Tables</vt:lpstr>
      <vt:lpstr>Share Repurchase Program (Table</vt:lpstr>
      <vt:lpstr>Organization (Details)</vt:lpstr>
      <vt:lpstr>Business Combination (Narrative</vt:lpstr>
      <vt:lpstr>Business Combination (Allocatio</vt:lpstr>
      <vt:lpstr>Business Combination (Schedule </vt:lpstr>
      <vt:lpstr>Restrictions Of Cash (Details)</vt:lpstr>
      <vt:lpstr>Securities (Narrative) (Details</vt:lpstr>
      <vt:lpstr>Securities (Schedule Of Book Va</vt:lpstr>
      <vt:lpstr>Securities (Book Value And Fair</vt:lpstr>
      <vt:lpstr>Securities (Schedule Of Fair Va</vt:lpstr>
      <vt:lpstr>Loans (Narrative) (Details)</vt:lpstr>
      <vt:lpstr>Loans (Schedule Of Loans Compos</vt:lpstr>
      <vt:lpstr>Loans (Schedule Of Loans By Reg</vt:lpstr>
      <vt:lpstr>Loans (Allowance For Loan And L</vt:lpstr>
      <vt:lpstr>Loans (Allowance For Loan And48</vt:lpstr>
      <vt:lpstr>Loans (Loans Individually Evalu</vt:lpstr>
      <vt:lpstr>Loans (Activity In Accretion Of</vt:lpstr>
      <vt:lpstr>Loans (Age Analysis Of Past Due</vt:lpstr>
      <vt:lpstr>Loans (Schedule Of Nonaccrual L</vt:lpstr>
      <vt:lpstr>Loans (Performing And Nonperfor</vt:lpstr>
      <vt:lpstr>Loans (Troubled Debt Restructur</vt:lpstr>
      <vt:lpstr>Goodwill And Other Intangible55</vt:lpstr>
      <vt:lpstr>Deposits (Details)</vt:lpstr>
      <vt:lpstr>Derivatives (Details)</vt:lpstr>
      <vt:lpstr>Income Taxes (Narrative) (Detai</vt:lpstr>
      <vt:lpstr>Income Taxes (Effective Tax Rat</vt:lpstr>
      <vt:lpstr>Earnings Per Common Share (Narr</vt:lpstr>
      <vt:lpstr>Earnings Per Common Share (Sche</vt:lpstr>
      <vt:lpstr>Pension Plan (Details)</vt:lpstr>
      <vt:lpstr>Borrowings (Details)</vt:lpstr>
      <vt:lpstr>Senior Non-Cumulative Perpetu64</vt:lpstr>
      <vt:lpstr>Commitments And Contingencies65</vt:lpstr>
      <vt:lpstr>Commitments And Contingencies66</vt:lpstr>
      <vt:lpstr>Fair Value Measurements (Assets</vt:lpstr>
      <vt:lpstr>Fair Value Measurements (Quanti</vt:lpstr>
      <vt:lpstr>Fair Value Measurements (Carryi</vt:lpstr>
      <vt:lpstr>Share Repurchase Program (Narra</vt:lpstr>
      <vt:lpstr>Share Repurchase Program (Comm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07:52Z</dcterms:created>
  <dcterms:modified xmlns:dcterms="http://purl.org/dc/terms/" xmlns:xsi="http://www.w3.org/2001/XMLSchema-instance" xsi:type="dcterms:W3CDTF">2015-11-09T18:07:52Z</dcterms:modified>
  <dc:title xmlns:dc="http://purl.org/dc/elements/1.1/">Untitled</dc:title>
  <dc:description xmlns:dc="http://purl.org/dc/elements/1.1/"/>
  <dc:subject xmlns:dc="http://purl.org/dc/elements/1.1/"/>
  <cp:keywords/>
  <cp:category/>
</cp:coreProperties>
</file>